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Receivable and Allowance" sheetId="12" state="visible" r:id="rId12"/>
    <sheet xmlns:r="http://schemas.openxmlformats.org/officeDocument/2006/relationships" name="Premises and Equipment"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ubordinated Debentures" sheetId="17" state="visible" r:id="rId17"/>
    <sheet xmlns:r="http://schemas.openxmlformats.org/officeDocument/2006/relationships" name="Employee Benefit Plans" sheetId="18" state="visible" r:id="rId18"/>
    <sheet xmlns:r="http://schemas.openxmlformats.org/officeDocument/2006/relationships" name="Regulatory Matter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Other Noninterest Expens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Derivatives" sheetId="25" state="visible" r:id="rId25"/>
    <sheet xmlns:r="http://schemas.openxmlformats.org/officeDocument/2006/relationships" name="Fair Value of Financial Instrum" sheetId="26" state="visible" r:id="rId26"/>
    <sheet xmlns:r="http://schemas.openxmlformats.org/officeDocument/2006/relationships" name="Related Party Transactions" sheetId="27" state="visible" r:id="rId27"/>
    <sheet xmlns:r="http://schemas.openxmlformats.org/officeDocument/2006/relationships" name="Parent Company Financial Statem"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curities (Tables)" sheetId="32" state="visible" r:id="rId32"/>
    <sheet xmlns:r="http://schemas.openxmlformats.org/officeDocument/2006/relationships" name="Loans Receivable and Allowance "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Regulatory Matters (Tables)"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Other Noninterest Expense (Tabl"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Derivatives (Tables)" sheetId="43" state="visible" r:id="rId43"/>
    <sheet xmlns:r="http://schemas.openxmlformats.org/officeDocument/2006/relationships" name="Fair Value of Financial Instr_2" sheetId="44" state="visible" r:id="rId44"/>
    <sheet xmlns:r="http://schemas.openxmlformats.org/officeDocument/2006/relationships" name="Related Party Transactions (Tab" sheetId="45" state="visible" r:id="rId45"/>
    <sheet xmlns:r="http://schemas.openxmlformats.org/officeDocument/2006/relationships" name="Parent Company Financial Stat_2" sheetId="46" state="visible" r:id="rId46"/>
    <sheet xmlns:r="http://schemas.openxmlformats.org/officeDocument/2006/relationships" name="Summary of Significant Accoun_4" sheetId="47" state="visible" r:id="rId47"/>
    <sheet xmlns:r="http://schemas.openxmlformats.org/officeDocument/2006/relationships" name="Securities - AFS cost to fv (De" sheetId="48" state="visible" r:id="rId48"/>
    <sheet xmlns:r="http://schemas.openxmlformats.org/officeDocument/2006/relationships" name="Securities - HTM cost to fv (De" sheetId="49" state="visible" r:id="rId49"/>
    <sheet xmlns:r="http://schemas.openxmlformats.org/officeDocument/2006/relationships" name="Securities - AFS unrealized los" sheetId="50" state="visible" r:id="rId50"/>
    <sheet xmlns:r="http://schemas.openxmlformats.org/officeDocument/2006/relationships" name="Securities - HTM unrealized los" sheetId="51" state="visible" r:id="rId51"/>
    <sheet xmlns:r="http://schemas.openxmlformats.org/officeDocument/2006/relationships" name="Securities - Contractual Maturi" sheetId="52" state="visible" r:id="rId52"/>
    <sheet xmlns:r="http://schemas.openxmlformats.org/officeDocument/2006/relationships" name="Loans Receivable and Allowanc_2" sheetId="53" state="visible" r:id="rId53"/>
    <sheet xmlns:r="http://schemas.openxmlformats.org/officeDocument/2006/relationships" name="Loans Receivable and Allowanc_3" sheetId="54" state="visible" r:id="rId54"/>
    <sheet xmlns:r="http://schemas.openxmlformats.org/officeDocument/2006/relationships" name="Loans Receivable and Allowanc_4" sheetId="55" state="visible" r:id="rId55"/>
    <sheet xmlns:r="http://schemas.openxmlformats.org/officeDocument/2006/relationships" name="Loans Receivable and Allowanc_5" sheetId="56" state="visible" r:id="rId56"/>
    <sheet xmlns:r="http://schemas.openxmlformats.org/officeDocument/2006/relationships" name="Loans Receivable and Allowanc_6" sheetId="57" state="visible" r:id="rId57"/>
    <sheet xmlns:r="http://schemas.openxmlformats.org/officeDocument/2006/relationships" name="Loans Receivable and Allowances" sheetId="58" state="visible" r:id="rId58"/>
    <sheet xmlns:r="http://schemas.openxmlformats.org/officeDocument/2006/relationships" name="Loans Receivable and Allowanc_7" sheetId="59" state="visible" r:id="rId59"/>
    <sheet xmlns:r="http://schemas.openxmlformats.org/officeDocument/2006/relationships" name="Premises and Equipment (Details" sheetId="60" state="visible" r:id="rId60"/>
    <sheet xmlns:r="http://schemas.openxmlformats.org/officeDocument/2006/relationships" name="Premises and Equipment - Leases" sheetId="61" state="visible" r:id="rId61"/>
    <sheet xmlns:r="http://schemas.openxmlformats.org/officeDocument/2006/relationships" name="Premises and Equipment - Lease " sheetId="62" state="visible" r:id="rId62"/>
    <sheet xmlns:r="http://schemas.openxmlformats.org/officeDocument/2006/relationships" name="Premises and Equipment - Future" sheetId="63" state="visible" r:id="rId63"/>
    <sheet xmlns:r="http://schemas.openxmlformats.org/officeDocument/2006/relationships" name="Premises and Equipment - Futu_2" sheetId="64" state="visible" r:id="rId64"/>
    <sheet xmlns:r="http://schemas.openxmlformats.org/officeDocument/2006/relationships" name="Goodwill and Other Intangible_2" sheetId="65" state="visible" r:id="rId65"/>
    <sheet xmlns:r="http://schemas.openxmlformats.org/officeDocument/2006/relationships" name="Deposits (Details)" sheetId="66" state="visible" r:id="rId66"/>
    <sheet xmlns:r="http://schemas.openxmlformats.org/officeDocument/2006/relationships" name="Borrowings (Details)" sheetId="67" state="visible" r:id="rId67"/>
    <sheet xmlns:r="http://schemas.openxmlformats.org/officeDocument/2006/relationships" name="Subordinated Debentures (Detail" sheetId="68" state="visible" r:id="rId68"/>
    <sheet xmlns:r="http://schemas.openxmlformats.org/officeDocument/2006/relationships" name="Employee Benefit Plans (Details" sheetId="69" state="visible" r:id="rId69"/>
    <sheet xmlns:r="http://schemas.openxmlformats.org/officeDocument/2006/relationships" name="Regulatory Matters (Details)" sheetId="70" state="visible" r:id="rId70"/>
    <sheet xmlns:r="http://schemas.openxmlformats.org/officeDocument/2006/relationships" name="Earnings Per Share (Details)" sheetId="71" state="visible" r:id="rId71"/>
    <sheet xmlns:r="http://schemas.openxmlformats.org/officeDocument/2006/relationships" name="Stock-based Compensation (Detai" sheetId="72" state="visible" r:id="rId72"/>
    <sheet xmlns:r="http://schemas.openxmlformats.org/officeDocument/2006/relationships" name="Stock-Based Compensation - Roll" sheetId="73" state="visible" r:id="rId73"/>
    <sheet xmlns:r="http://schemas.openxmlformats.org/officeDocument/2006/relationships" name="Stock-Based Compensation - Assu" sheetId="74" state="visible" r:id="rId74"/>
    <sheet xmlns:r="http://schemas.openxmlformats.org/officeDocument/2006/relationships" name="Other Noninterest Expense (Deta" sheetId="75" state="visible" r:id="rId75"/>
    <sheet xmlns:r="http://schemas.openxmlformats.org/officeDocument/2006/relationships" name="Income Taxes (Details)" sheetId="76" state="visible" r:id="rId76"/>
    <sheet xmlns:r="http://schemas.openxmlformats.org/officeDocument/2006/relationships" name="Income Taxes - Rate Reconciliat" sheetId="77" state="visible" r:id="rId77"/>
    <sheet xmlns:r="http://schemas.openxmlformats.org/officeDocument/2006/relationships" name="Income Taxes - Net operating lo" sheetId="78" state="visible" r:id="rId78"/>
    <sheet xmlns:r="http://schemas.openxmlformats.org/officeDocument/2006/relationships" name="Commitments and Contingencies_2" sheetId="79" state="visible" r:id="rId79"/>
    <sheet xmlns:r="http://schemas.openxmlformats.org/officeDocument/2006/relationships" name="Derivatives (Details)"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Fair Value of Financial Instr_6" sheetId="84" state="visible" r:id="rId84"/>
    <sheet xmlns:r="http://schemas.openxmlformats.org/officeDocument/2006/relationships" name="Fair Value of Financial Instr_7" sheetId="85" state="visible" r:id="rId85"/>
    <sheet xmlns:r="http://schemas.openxmlformats.org/officeDocument/2006/relationships" name="Fair Value of Financial Instr_8" sheetId="86" state="visible" r:id="rId86"/>
    <sheet xmlns:r="http://schemas.openxmlformats.org/officeDocument/2006/relationships" name="Related Party Transactions (Det" sheetId="87" state="visible" r:id="rId87"/>
    <sheet xmlns:r="http://schemas.openxmlformats.org/officeDocument/2006/relationships" name="Parent Company Financial Stat_3"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Entity Central Index Key</t>
        </is>
      </c>
      <c r="B4" s="4" t="inlineStr">
        <is>
          <t>0000868271</t>
        </is>
      </c>
    </row>
    <row r="5">
      <c r="A5" s="4" t="inlineStr">
        <is>
          <t>Entity Registrant Name</t>
        </is>
      </c>
      <c r="B5" s="4" t="inlineStr">
        <is>
          <t>SEVERN BANCORP, INC</t>
        </is>
      </c>
    </row>
    <row r="6">
      <c r="A6" s="4" t="inlineStr">
        <is>
          <t>Amendment Flag</t>
        </is>
      </c>
      <c r="B6" s="4" t="inlineStr">
        <is>
          <t>false</t>
        </is>
      </c>
    </row>
    <row r="7">
      <c r="A7" s="4" t="inlineStr">
        <is>
          <t>Current Fiscal Year End Date</t>
        </is>
      </c>
      <c r="B7" s="4" t="inlineStr">
        <is>
          <t>--12-31</t>
        </is>
      </c>
    </row>
    <row r="8">
      <c r="A8" s="4" t="inlineStr">
        <is>
          <t>Document Fiscal Year Focus</t>
        </is>
      </c>
      <c r="B8" s="4" t="inlineStr">
        <is>
          <t>2020</t>
        </is>
      </c>
    </row>
    <row r="9">
      <c r="A9" s="4" t="inlineStr">
        <is>
          <t>Document Fiscal Period Focus</t>
        </is>
      </c>
      <c r="B9" s="4" t="inlineStr">
        <is>
          <t>FY</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49731</t>
        </is>
      </c>
    </row>
    <row r="15">
      <c r="A15" s="4" t="inlineStr">
        <is>
          <t>Entity Incorporation, State or Country Code</t>
        </is>
      </c>
      <c r="B15" s="4" t="inlineStr">
        <is>
          <t>MD</t>
        </is>
      </c>
    </row>
    <row r="16">
      <c r="A16" s="4" t="inlineStr">
        <is>
          <t>Entity Tax Identification Number</t>
        </is>
      </c>
      <c r="B16" s="4" t="inlineStr">
        <is>
          <t>52-1726127</t>
        </is>
      </c>
    </row>
    <row r="17">
      <c r="A17" s="4" t="inlineStr">
        <is>
          <t>Entity Address, Address Line One</t>
        </is>
      </c>
      <c r="B17" s="4" t="inlineStr">
        <is>
          <t>200 Westgate Circle, Suite 200</t>
        </is>
      </c>
    </row>
    <row r="18">
      <c r="A18" s="4" t="inlineStr">
        <is>
          <t>Entity Address, City or Town</t>
        </is>
      </c>
      <c r="B18" s="4" t="inlineStr">
        <is>
          <t>Annapolis</t>
        </is>
      </c>
    </row>
    <row r="19">
      <c r="A19" s="4" t="inlineStr">
        <is>
          <t>Entity Address, State or Province</t>
        </is>
      </c>
      <c r="B19" s="4" t="inlineStr">
        <is>
          <t>MD</t>
        </is>
      </c>
    </row>
    <row r="20">
      <c r="A20" s="4" t="inlineStr">
        <is>
          <t>Entity Address, Postal Zip Code</t>
        </is>
      </c>
      <c r="B20" s="4" t="inlineStr">
        <is>
          <t>21401</t>
        </is>
      </c>
    </row>
    <row r="21">
      <c r="A21" s="4" t="inlineStr">
        <is>
          <t>City Area Code</t>
        </is>
      </c>
      <c r="B21" s="4" t="inlineStr">
        <is>
          <t>410</t>
        </is>
      </c>
    </row>
    <row r="22">
      <c r="A22" s="4" t="inlineStr">
        <is>
          <t>Local Phone Number</t>
        </is>
      </c>
      <c r="B22" s="4" t="inlineStr">
        <is>
          <t>260-2000</t>
        </is>
      </c>
    </row>
    <row r="23">
      <c r="A23" s="4" t="inlineStr">
        <is>
          <t>Title of 12(b) Security</t>
        </is>
      </c>
      <c r="B23" s="4" t="inlineStr">
        <is>
          <t>Common Stock, par value $0.01 per share</t>
        </is>
      </c>
    </row>
    <row r="24">
      <c r="A24" s="4" t="inlineStr">
        <is>
          <t>Trading Symbol</t>
        </is>
      </c>
      <c r="B24" s="4" t="inlineStr">
        <is>
          <t>SVBI</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ICFR Auditor Attestation Flag</t>
        </is>
      </c>
      <c r="B34" s="4" t="inlineStr">
        <is>
          <t>false</t>
        </is>
      </c>
    </row>
    <row r="35">
      <c r="A35" s="4" t="inlineStr">
        <is>
          <t>Entity Public Float</t>
        </is>
      </c>
      <c r="D35" s="5" t="n">
        <v>58561814</v>
      </c>
    </row>
    <row r="36">
      <c r="A36" s="4" t="inlineStr">
        <is>
          <t>Entity Common Stock, Shares Outstanding</t>
        </is>
      </c>
      <c r="C36" s="6" t="n">
        <v>128505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Basis of Presentation The accounting and reporting policies of Severn Bancorp, Inc. and subsidiaries (the “Company”) conform to accounting principles generally accepted in the United States of America (“U.S.”) (“GAAP”). Events occurring after the date of the financial statements up to March 31, 2021, the date the financial statements were available to be issued, were considered in the preparation of the consolidated financial statements. Principles of Consolidation The consolidated financial statements include the accounts of Severn Bancorp, Inc., and its wholly-owned subsidiaries, Mid-Maryland Title Company, Inc. (the “Title Company”), SBI Mortgage Company and SBI Mortgage Company’s subsidiary, Crownsville Development Corporation, and its subsidiary, Crownsville Holdings I, LLC, and Severn Savings Bank, FSB (the “Bank”), and the Bank’s subsidiaries, Louis Hyatt, Inc. (“Hyatt Commercial”) (see Note 20 below on asset sale), Homeowners Title and Escrow Corporation, Severn Financial Services Corporation, SSB Realty Holdings, LLC, SSB Realty Holdings II, LLC, and HS West, LLC. All intercompany accounts and transactions have been eliminated in the accompanying consolidated financial statements. Business We provide financial services to customers primarily within the Anne Arundel County region of Maryland. A portion of activities related to mortgage lending are more dispersed and cover other parts of Maryland and the Mid-Atlantic region. We serve local consumers, small and medium sized businesses, professionals, and other customers by offering a broad range of financial products and services, including Internet and mobile banking, commercial banking, cash management, mortgage lending, and retail banking. We fund a variety of loan types including commercial and residential real estate loans, commercial term loans and lines and letters of credit, and consumer loans. We do not have any concentrations to any one industry or customer. However, our customers’ ability to repay loan agreements is dependent on the real estate and general economic conditions of the market area. We have no reportable segments. Management does not separately allocate expenses, including the cost of funding loan demand, between any of the various operations of the Company. As such, discrete financial information is not available and segment reporting would not be meaningful. 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losses and the related allowance for loan losses (“Allowance”), valuation of real estate acquired through foreclosure, and the calculation of current and deferred income taxes and the realizability of deferred tax assets. Reclassifications Certain reclassifications have been made to amounts previously reported to conform to current period presentation. Correction of Prior Period Immaterial Error During 2020, the Company corrected an immaterial accounting error related to $885,000 of deferred tax assets (“DTAs”) recorded in years prior to 2020 by the holding company. These DTAs were related to state net operating losses (“NOLs”) which accumulated over the span of many years. As the holding company has not previously generated taxable income and continues to generate no taxable income, it has no ability to utilize the NOLs. To correct this immaterial accounting error, the Company recorded an adjustment to 2019's opening retained earnings in the amount of $793,000 and additional tax expense of $92,000 (the amounts deemed applicable for 2019) for the year ended December 31, 2019. In evaluating whether the previously issued Consolidated Financial Statements were materially misstated for the interim or annual periods prior to December 31, 2019, the Company applied the guidance of Financial Accounting Standards Board (“FASB”) Accounting Standards Codification (“ASC”) 250, Accounting Changes and Error Corrections Assessing Materiality Considering the Effects of Prior Year Misstatements when Quantifying Misstatements in Current Year Financial Statements . The following table shows the consolidated financial statement amounts as previously reported and as revised as of and for the year ended December 31, 2019: ​ ​ ​ ​ ​ ​ ​ ​ ​ ​ ​ ​ ​ ​ As Previously ​ 2019 ​ ​ As ​ Reported Adjustments ​ ​ Revised STATEMENT OF FINANCIAL CONDITION ​ (in thousands) ​ ​ ​ ​ ​ ​ ​ ​ ​ ​ ​ ASSETS ​ ​ ​ ​ ​ ​ ​ ​ ​ ​ Deferred income taxes ​ $ 1,748 ​ ​ (885) ​ ​ $ 863 Total assets ​ $ 826,919 ​ ​ (885) ​ ​ $ 826,034 LIABILITIES AND STOCKHOLDERS' EQUITY ​ ​ ​ ​ ​ ​ Retained earnings ​ $ 39,445 ​ ​ (885) ​ ​ $ 38,560 Total stockholders' equity ​ 105,472 ​ ​ (885) ​ ​ 104,587 Total liabilities and stockholders' equity ​ $ 826,919 ​ ​ (885) ​ ​ $ 826,034 ​ ​ ​ ​ ​ ​ ​ ​ ​ ​ ​ STATEMENT OF INCOME ​ ​ ​ ​ ​ ​ ​ ​ ​ ​ Income tax provision ​ $ 3,236 ​ ​ 92 ​ ​ $ 3,328 Net income ​ $ 8,374 ​ ​ (92) ​ ​ $ 8,282 ​ ​ ​ ​ ​ ​ ​ ​ ​ ​ ​ ​ COVID-19 Risks and Uncertainties On March 11, 2020, the World Health Organization declared the outbreak of a novel coronavirus (“COVID-19”) as a global pandemic, which continues to spread throughout the U.S. and around the world. The declaration of a global pandemic indicates that almost all public commerce and related business activities must be, to varying degrees, curtailed with the goal of decreasing the rate of new infections. The outbreak of COVID-19 has adversely impacted and could continue to adversely impact a broad range of industries in which the Company’s customers operate and impair their ability to fulfill their financial obligations to the Company. On March 3, 2020, the Federal Open Market Committee reduced the target federal funds rate by 50 basis points to a target range of 1.00% to 1.25%. This rate was further reduced to a target range of 0% to 0.25% on March 16, 2020. These reductions in interest rates and other effects of the COVID-19 outbreak has affected and may continue to adversely affect the Company’s financial condition and results of operations. As a result of the spread of COVID-19, economic uncertainties have arisen which have impacted and are likely to continue to negatively impact net interest income, noninterest income, credit quality, the Allowance, and the provision for loan losses. Additionally, there could be a potential for goodwill impairment. Other financial impact could occur though such potential impact is unknown at this time. Significant Accounting Policies Cash and Cash Equivalents We consider all highly liquid securities with original maturities of three months or less to be cash equivalent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ederal Deposit Insurance Corporation (“FDIC”) insurance. Securities We designate securities into one of three categories at the time of purchase. Debt securities that we have the intent and ability to hold to maturity are classified as held-to-maturity (“HTM”) and recorded at amortized cost. Debt securities are classified as trading if bought and held principally for the purpose of sale in the near term. Trading securities are reported at estimated fair value, with unrealized gains and losses included in earnings. Debt securities not classified as HTM securities or trading securities are considered available for sale (“AFS”) and are reported at estimated fair value, with unrealized gains and losses reported as a separate component of stockholders’ equity, net of tax effects, in accumulated other comprehensive income. AFS and HTM securities are evaluated periodically to determine whether a decline in their value is other than temporary. The term “other than temporary” is not intended to indicate a permanent decline in value. Rather, it means that the prospects for near-term recovery of value are not necessarily favorable, or that there is a lack of evidence to support fair values equal to, or greater than, the carrying value of the security. The initial indications of other-than-temporary impairment (“OTTI”) for debt securities are a decline in the market value below the amount recorded for a security and the severity and duration of the decline. In determining whether an impairment is other than temporary, we consider the length of time and the extent to which the market value has been below cost, recent events specific to the issuer, including investment downgrades by rating agencies and economic conditions of its industry, our intent to sell the security, and if it is more likely than not that we will be required to sell the security before recovery of its amortized cost basis. We also consider the cause of the price decline (general level of interest rates and industry- and issuer-specific factors), the issuer’s financial condition, near-term prospects and current ability to make future payments in a timely manner, the issuer’s ability to service debt, and any change in agencies’ ratings at evaluation date from acquisition date and any likely imminent action. Once a decline in value is determined to be other than temporary, the security is segmented into credit- and noncredit-related components. Any impairment adjustment due to identified credit-related components is recorded as an adjustment to current period earnings, while noncredit-related fair value adjustments are recorded through accumulated other comprehensive income. In situations where we intend to sell or it is more likely than not that we will be required to sell the security, the entire OTTI loss is recognized in earnings. Loans Held for Sale (“LHFS”) Mortgage loans originated for sale are carried at fair value. Fair value is determined based on outstanding investor commitments or, in the absence of such commitments, on current investor yield requirements or third-party pricing models. Gains and losses on loan sales are determined using the specific-identification method and are recognized through mortgage-banking revenue in the Consolidated Statements of Income. LHFS are sold either with the mortgage servicing rights (“MSRs”) released or retained by the Bank. Loans Receivable Our loans receivable are stated at their principal balance outstanding, net of related deferred fees and costs. Residential lending is generally considered to involve less risk than other forms of lending, although payment experience on these loans is dependent to some extent on economic and market conditions in the Bank’s lending area. Multifamily residential, commercial, construction, and other loan repayments are generally dependent on the operations of the related properties or the financial condition of the borrower or guarantor. Accordingly, repayment of such loans can be more susceptible to adverse conditions in the real estate market and the regional economy. A substantial portion of the Bank’s loans receivable consists of mortgage loans secured by residential and commercial real estate properties located in the state of Maryland. Loans are extended only after evaluation by management of customers’ creditworthiness and other relevant factors on a case-by-case basis. The Bank generally does not lend more than 80% of the appraised value of a property and requires private mortgage insurance on residential mortgages with loan-to-value (“LTV”) ratios in excess of 80%. In addition, the Bank generally obtains personal guarantees of repayment from borrowers and/or others for construction, commercial, and multifamily residential loans and disburses the proceeds of construction and similar loans only as work progresses on the related projects. Income recognition Interest income on loans is accrued at the contractual rate based on the outstanding principal balance. Loan origination fees and certain direct loan origination costs are deferred and amortized as a yield adjustment over the contractual loan term or until the date of sale or disposition. Accrual of interest is discontinued when its receipt is in doubt, which typically occurs when a loan becomes impaired. Any interest accrued to income in the year when interest accruals are discontinued is generally reversed. Management may elect to continue the accrual of interest when a loan is in the process of collection and the estimated fair value of the collateral is sufficient to satisfy the principal balance and accrued interest. See additional information on nonaccrual interest and loan impairment later in this section. Fees and costs Origination and commitment fees and direct origination costs on loans held for investment generally are deferred and amortized to income over the contractual lives of the related loans using the interest method. Under certain circumstances, commitment fees are recognized over the commitment period or upon expiration of the commitment. Fees to extend loans three months or less are recognized in income upon receipt. Unamortized loan fees and costs are recognized in income when the related loans are sold or prepaid. Transfers of LHFS In accordance with FASB guidance on mortgage-banking activities, any loans which are originally originated for sale into the secondary market and which we subsequently elect to transfer into the Company’s loan portfolio are valued at lower of cost or market value (“LCM”) at the time of the transfer with any decline in value recorded as a charge against mortgage-banking revenue. Nonaccrual Interest The accrual of interest on loans is discontinued at the time the loan is 90 All interest accrued but not collected for loans that are placed in nonaccrual status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generally after six Loans that experience insignificant payment delays and payment shortfalls generally are not placed in nonaccrual status or classified as impaired. Management determines the significance of payment delays and payment shortfalls on a case-by-case basis, taking into consideration all of circumstances surrounding the loan and the borrower, including the length of the delay, the reasons for the delay, the borrower’s prior payment record, and the amount of the shortfall in relation to the principal and interest owed. Loan Impairment A loan is considered impaired if it meets any of the following three criteria: ● Loans that are 90 days or more in arrears (nonaccrual loans); ● Loans where, based on current information and events, it is probable that a borrower will be unable to pay all amounts due according to the contractual terms of the loan agreement; or ● Loans that are modified and qualify as troubled debt restructures (“ TDR” or “TDRs”) (see below) . ​ If a loan is considered to be impaired, it is then determined to be either cash flow or collateral dependent for purposes of measuring an appropriate Allowance (see Allowance discussion below). TDRs We strive to identify borrowers in financial difficulty early and work with them to modify to more affordable terms before their loan reaches nonaccrual status. In situations where, for economic or legal reasons related to a borrower’s financial difficulties, we may grant a concession for other than an insignificant period of time to the borrower that would not otherwise be considered, the related now-modified loan is classified as a TDR. These modified terms may include rate reductions, principal forgiveness, payment extensions, payment forbearance, and/or other actions intended to minimize the economic loss and to avoid foreclosure or repossession of the collateral. These loans are excluded from pooled loss forecasts and a separate reserve is provided under the accounting guidance for loan impairment. At the time that a loan is modified, we evaluate any possible impairment based on the present value of expected future cash flows, discounted at the contractual interest rate of the original loan agreement, except when the sole remaining source of repayment for the loan is the liquidation of the collateral. In these cases, we use the current fair value of the collateral, less selling costs, instead of discounted cash flows. Any impairment amount is then set up as an allocated portion of the Allowance. See Note 3 for information related to loan modifications made during the COVID-19 pandemic. Allowance The Allowance is maintained at an amount that management believes will be adequate to absorb losses on existing loans that may become uncollectibl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Determining the amount of the Allowance requires the use of estimates and assumptions. Actual results could differ significantly from those estimates. Future additions or reductions in the Allowance may be necessary based on changes in economic conditions, particularly in Anne Arundel County and the state of Maryland. In addition, various regulatory agencies, as an integral part of their examination process, periodically review the Bank’s Allowance. Such agencies may require the Bank to recognize additions to the Allowance based on their judgment about information available to them at the time of their examination. The Allowance consists of specific, general, and unallocated components. The specific component relates to loans that are classified as impaired. When a real estate secured loan becomes impaired, a decision is made as to whether an updated certified appraisal of the real estate is necessary. This decision is based on various considerations, including the age of the most recent appraisal, the LTV ratio based on the original appraisal, and the condition of the property. Appraised values are discounted, if appropriate, to arrive at the estimated selling price of the collateral, which is considered to be the estimated fair value. The discounts also include estimated costs to sell the property. For loans secured by collateral other than real estate,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For such loans that are classified as impaired, an Allowance is established when the current fair value of the underlying collateral less its estimated disposal costs has not been finalized, but management determines that it is likely that the value is lower than the carrying value of that loan. Once the net collateral value has been determined, a charge off is taken for the difference between the net collateral value and the carrying value of the loan. For loans that are not solely collateral dependent, an Allowance is established when the present value of the expected future cash flows of the impaired loan is lower than the carrying value of the loan. The general component relates to loans that are classified as doubtful, substandard, or special mention that are not considered impaired, as well as nonclassified loans. The general reserve is based on historical loss experience adjusted for qualitative factors. These qualitative factors include, but are not limited to: ● Levels and trends in delinquencies and nonaccruals; ● Inherent risk in the loan portfolio; ● Trends in volume and terms of the loan; ● Effects of any change in lending policies and procedures; ● Experience, ability, and depth of management; ● National and local economic trends and conditions; ● Effect of any changes in concentration of credit; and ● Industry conditions. We assign risk ratings to the loans in our portfolio. These credit quality risk ratings include regulatory classifications of special mention, substandard, doubtful, and loss. Loans classified special mention have potential weaknesses that warrant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Loans not classified are rated pass. An unallocated component is maintained to cover uncertainties that could affect management’s estimate of probable losses. It also reflects the margin of imprecision inherent in the underlying assumptions used in the methodologies for estimating specific and general losses in the portfolio. On a quarterly basis, management performs a detailed analysis of the Allowance to verify the adequacy and appropriateness of the Allowance in meeting probable losses in the loan portfolio. With respect to all loan segments, we do not charge off a loan, or a portion of a loan, until one of the following conditions have been met: ● The property collateralizing the loan has been foreclosed upon. At the time of foreclosure, a charge-off is recorded for the difference between the recorded amount of the loan and the net value of the underlying collateral; ● An agreement to accept less than the recorded balance of the loan has been made with the borrower. Once an agreement has been finalized and any proceeds from the borrower are received, a charge-off is recorded for the difference between the recorded amount of the loan and the net value of the underlying collateral; or ● The collateral valuation on a collateral dependent impaired loan is less than the recorded balance. The loan is charged off for accounting purposes by the amount of the difference between the recorded balance and collateral value. Real Estate Acquired Through Foreclosure Real estate acquired through or in the process of foreclosure is recorded at fair value less estimated disposal costs. Management periodically evaluates the recoverability of the carrying value of the real estate acquired through foreclosure using estimates as described under “Allowance” Restricted Stock Investments Our restricted stock investments include stock of the Federal Home Loan Bank of Atlanta (the “FHLB”) and capital stock of a bankers’ bank. Our investment in the FHLB stock is an equity interest in the FHLB, which does not have a readily determinable fair value for purposes of GAAP because its ownership is restricted and it lacks a market. FHLB stock can be sold back only at par value of $100 per share and only to the FHLB or another member institution. The Bank’s investment in the capital stock of the bankers’ bank is carried at cost as no readily available market exists for this stock and it has no quoted market value. We evaluated the FHLB stock for impairment in accordance with GAAP. The Bank’s determination of whether this investment is impaired is based on an assessment of the ultimate recoverability of its cost rather than by recognizing temporary declines in value. The determination of whether a decline in value affects the ultimate recoverability of its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Management has evaluated the FHLB stock for impairment and believes that no impairment charge is necessary as of December 31, 2020. Premises and Equipment Land is carried at cost. All other premises and equipment are carried at cost less accumulated depreciation. Depreciation and amortization of premises and equipment is accumulated by the use of the straight-line method over the estimated useful lives of the assets. Additions and improvements are capitalized, and charges for repairs and maintenance are expensed when incurred. The related cost and accumulated depreciation are eliminated from the accounts when an asset is sold or retired and the resultant gain or loss is credited or charged to income. Bank Owned Life Insurance (“BOLI”) BOLI is carried at the aggregate cash surrender value of life insurance policies owned where the Company or its subsidiary is named beneficiary. Increases in cash surrender value derived from crediting rates for underlying insurance policies is credited to noninterest income. Goodwill and Other Intangible Assets Goodwill represents the excess purchase price paid over the fair value of the net assets acquired in a business combination and is allocated to the Bank’s reporting units. Based upon an in-depth analysis performed in accordance with FASB guidance, we have determined that we have two reporting units – commercial and consumer banking and mortgage-banking. The entire amount of goodwill has been allocated to the commercial and consumer banking reporting unit. Goodwill is not amortized but is tested for impairment periodically. We assess goodwill for potential impairment annually as of September 30, or during the year if an event or other circumstance indicates that we may not be able to recover the carrying amount of the asset. As of September 30, 2020, we determined that there was no evidence of impairment of goodwill, nor were there any other events or circumstances which would change that conclusion through December 31, 2020. Income Taxes Deferred income taxes are recognized for the tax consequences of temporary differences between financial statement carrying amounts and the tax bases of assets and liabilities. Deferred income taxes are provided on income and expense items when they are reported for financial statement purposes in periods different from the periods in which these items are recognized in the income tax returns. DTAs are recognized only to the extent that it is more likely than not that such amounts will be realized based upon consideration of available evidence, including tax planning strategies and other factors. The calculation of tax assets and liabilities is complex and requires the use of estimates and judgment since it involves the application of complex tax laws that are subject to different interpretations by us and the various tax authorities. These interpretations are subject to challenge by the tax authorities upon audit or to reinterpretation based on management’s ongoing assessment of facts and evolving case law. Periodically and in the ordinary course of business, we are involved in inquiries and reviews by tax authorities that normally require management to provide supplemental information to support certain tax positions we take in our tax returns. Uncertain tax positions are initially recognized in the financial statements when it is more likely than not the position will be sustained upon examination by the tax authorities. Such tax positions are initially and subsequently measured as the largest amount of tax benefit or liability that is greater than 50% likely of being realized upon ultimate settlement with the tax authority assuming full knowledge of the position and all relevant facts. For tax positions not meeting the “more likely than not” test, no tax benefit or liability is recorded. Management believes it has taken appropriate positions on its tax returns, although the ultimate outcome of any tax review cannot be predicted with certainty. No assurance can be given that the final outcome of these matters will not be different than what is reflected in the financial statements. We recognize interest and penalties related to income tax matters in income tax expense. Comprehensive Income Accounting principles generally require that recognized revenue, expenses, gains, and losses be included in net income. Certain changes in assets and liabilities, such as unrealized gains and losses on AFS securities, are reported as a separate component of the equity section of the Consolidated Statements of Financial Condition, and, along with net income, are components of comprehensive income. The Company’s sole component of accumulated other comprehensive income is unrealized gains/losses on AFS securities. Derivative Financial Instruments and Hedging We account for derivatives in accordance with FASB literature on accounting for derivative instruments and hedging activities. When we enter into a derivative contract, we designate the derivative as held for trading, an economic hedge, or a qualifying hedge as detailed in the literature. The designation may change based upon management’s reassessment or changing circumstances. Derivatives utilized by the Company include interest rate lock commitments (“IRLC” or “IRLCs”) and forward settlement contracts. IRLCs occur when we originate mortgage loans with interest rates determined prior to funding. Forward settlement contracts are agreements to buy or sell a quantity of a financial instrument, index, currency, or commodity at a predetermined future date, rate, or price. We designate at inception whether a derivative contract is considered hedging or nonhedging. All of our derivatives are nonexchange traded contracts, and as such, their fair value is based on dealer quotes, pricing models, discounted cash flow methodologies, or similar techniques for which the determination of fair value may require significant management judgment or estimation. For qualifying hedges, we formally document at inception all relationships between hedging instruments and hedged items, as well as risk management objectives and strategies for undertaking various accounting hedges. We primarily utilize derivatives to manage interest rate sensitivity. At December 31, 2020 and 2019, we did not have any designated hedges as we do not designate IRLCs or forward sales commitments on residential mortgage originations as hedges. We have elected the fair value option to record IRLCs and forward sales commitments on residential mortgage originations and recognize any related gains and losses in the Consolidated Statements of Income. Impairment of Long-Lived Assets We continually monitor events and changes in circumstances that could indicate that our carrying amounts of long-lived assets, including intangible asse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0</t>
        </is>
      </c>
    </row>
    <row r="3">
      <c r="A3" s="3" t="inlineStr">
        <is>
          <t>Securities [Abstract]</t>
        </is>
      </c>
    </row>
    <row r="4">
      <c r="A4" s="4" t="inlineStr">
        <is>
          <t>Securities</t>
        </is>
      </c>
      <c r="B4" s="4" t="inlineStr">
        <is>
          <t>Note 2 - Securities The amortized cost and estimated fair values of our AFS securities portfolio were as follows as of December 31: ​ ​ ​ ​ ​ ​ ​ ​ ​ ​ ​ ​ ​ ​ ​ 2020 ​ ​ Amortized Unrealized Unrealized ​ ​ ​ Cost ​ Gains ​ Losses ​ Fair Value ​ ​ (dollars in thousands) U.S. government agency notes ​ $ 6,640 ​ $ 45 ​ $ 25 ​ $ 6,660 Corporate obligations ​ ​ 2,000 ​ ​ 34 ​ ​ — ​ ​ 2,034 Mortgage-backed securities ​ ​ 56,385 ​ ​ 339 ​ ​ 320 ​ ​ 56,404 ​ ​ $ 65,025 ​ $ 418 ​ $ 345 ​ $ 65,098 ​ ​ ​ ​ ​ ​ ​ ​ ​ ​ ​ ​ ​ ​ ​ 2019 ​ ​ Amortized Unrealized Unrealized ​ ​ ​ Cost ​ Gains ​ Losses ​ Fair Value ​ ​ (dollars in thousands) U.S. government agency notes ​ $ 5,017 ​ $ 2 ​ $ — ​ $ 5,019 Mortgage-backed securities ​ ​ 7,951 ​ ​ — ​ ​ 64 ​ ​ 7,887 ​ ​ $ 12,968 ​ $ 2 ​ $ 64 ​ $ 12,906 ​ The amortized cost and estimated fair values of our HTM securities portfolio were as follows as of December 31: ​ ​ ​ ​ ​ ​ ​ ​ ​ ​ ​ ​ ​ ​ ​ ​ 2020 ​ Amortized Unrealized Unrealized Fair ​ ​ Cost ​ Gains ​ Losses ​ Value ​ ​ (dollars in thousands) U.S. government agency notes ​ $ 1,986 ​ $ 145 ​ $ — ​ $ 2,131 Mortgage-backed securities ​ 13,957 ​ 515 ​ — ​ 14,472 ​ ​ $ 15,943 ​ $ 660 ​ $ — ​ $ 16,603 ​ ​ ​ ​ ​ ​ ​ ​ ​ ​ ​ ​ ​ ​ ​ ​ 2019 ​ Amortized Unrealized Unrealized Fair ​ ​ Cost ​ Gains ​ Losses ​ Value ​ ​ (dollars in thousands) U.S. Treasury securities ​ $ 994 ​ $ 14 ​ $ — ​ $ 1,008 U.S. government agency notes ​ 4,986 ​ 100 ​ 5 ​ 5,081 Mortgage-backed securities ​ 19,980 ​ 114 ​ 25 ​ 20,069 ​ ​ $ 25,960 ​ $ 228 ​ $ 30 ​ $ 26,158 ​ Gross unrealized losses and fair value by length of time that the individual AFS securities have been in an unrealized loss position at the dates indicated are presented in the following tables as of December 31: ​ ​ ​ ​ ​ ​ ​ ​ ​ ​ ​ ​ ​ ​ ​ ​ ​ ​ ​ ​ ​ ​ ​ ​ ​ ​ ​ ​ 2020 ​ ​ Less than 12 months ​ 12 months or more ​ Total ​ # of Fair Unrealized # of Fair Unrealized # of Fair Unrealized ​ ​ Securities ​ Value ​ Losses ​ Securities ​ Value ​ Losses ​ Securities ​ Value ​ Losses ​ ​ (dollars in thousands) U.S. government agency notes ​ 5 ​ $ 4,015 ​ $ 25 ​ — ​ $ — ​ $ — ​ 5 ​ $ 4,015 ​ $ 25 Mortgage-backed securities ​ 27 ​ 27,454 ​ 320 ​ — ​ — ​ — ​ 27 ​ 27,454 ​ ​ 320 ​ ​ 32 ​ $ 31,469 ​ $ 345 ​ — ​ $ — ​ $ — ​ 32 ​ $ 31,469 ​ $ 345 ​ ​ ​ ​ ​ ​ ​ ​ ​ ​ ​ ​ ​ ​ ​ ​ ​ ​ ​ ​ ​ ​ ​ ​ ​ ​ ​ ​ ​ 2019 ​ ​ Less than 12 months ​ 12 months or more ​ Total ​ # of Fair Unrealized # of Fair Unrealized # of Fair Unrealized ​ ​ Securities ​ Value ​ Losses ​ Securities ​ Value ​ Losses ​ Securities ​ Value ​ Losses ​ ​ (dollars in thousands) Mortgage-backed securities ​ 7 ​ $ 7,887 ​ $ 64 ​ — ​ $ — ​ $ — ​ 7 ​ $ 7,887 ​ $ 64 ​ ​ 7 ​ $ 7,887 ​ $ 64 ​ — ​ $ — ​ $ — ​ 7 ​ $ 7,887 ​ $ 64 ​ Gross unrealized losses and fair value by length of time that the individual HTM securities have been in an unrealized loss position at the dates indicated are presented in the following tables as of December 31, 2019: ​ ​ ​ ​ ​ ​ ​ ​ ​ ​ ​ ​ ​ ​ ​ ​ ​ ​ ​ ​ ​ ​ ​ ​ ​ ​ ​ ​ Less than 12 months ​ 12 months or more ​ Total ​ # of Fair Unrealized # of Fair Unrealized # of Fair Unrealized ​ ​ Securities ​ Value ​ Losses ​ Securities ​ Value ​ Losses ​ Securities ​ Value ​ Losses ​ ​ (dollars in thousands) U.S. government agency notes ​ — ​ $ — ​ $ — ​ 3 ​ $ 3,003 ​ $ 5 ​ 3 ​ $ 3,003 ​ $ 5 Mortgage-backed securities ​ 2 ​ 2,544 ​ 17 ​ 2 ​ 1,238 ​ 8 ​ 4 ​ 3,782 ​ 25 ​ ​ 2 ​ $ 2,544 ​ $ 17 ​ 5 ​ $ 4,241 ​ $ 13 ​ 7 ​ $ 6,785 ​ $ 30 ​ There were no HTM securities in an unrealized loss position as of December 31, 2020 ​ All of the securities that are currently in a gross unrealized loss position are so due to declines in fair values resulting from changes in interest rates or increased liquidity spreads since the time they were purchased. We have the intent and ability to hold these debt securities to maturity (including the AFS securities) and do not intend to sell, nor do we believe it will be more likely than not that we will be required to sell, any impaired securities prior to a recovery of amortized cost. We expect these securities will be repaid in full, with no losses realized. As such, management considers any impairment to be temporary. Contractual maturities of debt securities at December 31, 2020 are shown below. Actual maturities may differ from contractual maturities because borrowers have the right to call or prepay obligations with or without call or prepayment penalties. ​ ​ ​ ​ ​ ​ ​ ​ ​ ​ ​ ​ ​ ​ ​ ​ AFS Securities ​ HTM Securities ​ Amortized Fair Amortized Fair ​ ​ Cost ​ Value ​ Cost ​ Value ​ ​ (dollars in thousands) Due after one through five years ​ $ 153 ​ $ 154 ​ $ 1,986 ​ $ 2,131 Due after five years through ten years ​ 5,023 ​ 5,086 ​ — ​ — Due after 10 years ​ ​ 3,464 ​ ​ 3,454 ​ ​ — ​ ​ — Mortgage-backed securities ​ 56,385 ​ 56,404 ​ 13,957 ​ 14,472 ​ ​ $ 65,025 ​ $ 65,098 ​ $ 15,943 ​ $ 16,603 ​ We had $3.1 million fair value of securities pledged as collateral against certain deposits as of December 31, 2020. There were no securities pledged as collateral as of December 31, 2019. There were no holdings of securities of any one issuer, other than the U.S. Government and its agencies, in an amount greater than 10% of stockholders’ equity at either December 31, 2020 o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t>
        </is>
      </c>
      <c r="B1" s="2" t="inlineStr">
        <is>
          <t>12 Months Ended</t>
        </is>
      </c>
    </row>
    <row r="2">
      <c r="B2" s="2" t="inlineStr">
        <is>
          <t>Dec. 31, 2020</t>
        </is>
      </c>
    </row>
    <row r="3">
      <c r="A3" s="3" t="inlineStr">
        <is>
          <t>Accounts, Notes, Loans and Financing Receivable, Gross, Allowance, and Net [Abstract]</t>
        </is>
      </c>
    </row>
    <row r="4">
      <c r="A4" s="4" t="inlineStr">
        <is>
          <t>Loans Receivable and Allowance</t>
        </is>
      </c>
      <c r="B4" s="4" t="inlineStr">
        <is>
          <t>Note 3 - Loans Receivable and Allowance Loans receivable are summarized as follows at December 31: ​ ​ ​ ​ ​ ​ ​ ​ ​ ​ 2020 2019 ​ ​ (dollars in thousands) Residential mortgage ​ $ 209,659 ​ $ 269,654 Commercial ​ 63,842 ​ 43,127 Commercial real estate ​ 243,435 ​ 229,257 Construction, land acquisition, and development ​ 112,938 ​ 92,822 Home equity/2nds ​ 14,712 ​ 12,031 Consumer ​ 1,485 ​ 1,541 Total loans receivable, before net unearned fees ​ 646,071 ​ 648,432 Unearned loan fees ​ (3,189) ​ (2,747) Loans receivable ​ $ 642,882 ​ $ 645,685 ​ Certain loans in the amount of $131.9 million have been pledged under a blanket floating lien to the FHLB as collateral against advances. At December 31, 2020 and 2019, the Bank was servicing $159.8 million and $25.9 million, respectively, in loans for the Federal National Mortgage Association and $36.9 million and $13.0 million, respectively, in loans for the Federal Home Loan Mortgage Corporation. Credit Quality An Allowance is provided through charges to income in an amount that management believes will be adequate to absorb losses on existing loans that may become uncollectible, based on evaluations of the collectability of loans and prior loan loss experience. Management has an established methodology to determine the adequacy of the Allowance that assesses the risks and losses inherent in the loan portfolio. The methodology takes into consideration such factors as changes in the nature and volume of the loan portfolio, overall portfolio quality, review of specific problem loans, and current economic conditions that may affect the borrowers’ ability to pay. Determining the amount of the Allowance requires the use of estimates and assumptions. Actual results could differ significantly from those estimates. While management uses available information to estimate losses on loans, future additions to the Allowance may be necessary based on changes in economic conditions. In addition, various regulatory agencies periodically review the Allowance as an integral part of their examination process. Such agencies may require us to recognize additions to the Allowance based on their judgments about information available to them at the time of their examination. Management believes the Allowance is adequate as of both December 31, 2020 and 2019. For purposes of determining the Allowance, we have segmented our loan portfolio by product type. Our portfolio loan segments are residential mortgage, commercial, commercial real estate, construction, land acquisition, and development (“ADC”), home equity/2nds, and consumer. We have looked at all segments and have determined that no additional subcategorization is warranted based upon our credit review methodology and our portfolio classes are the same as our portfolio segments. Inherent Credit Risks The inherent credit risks within the loan portfolio vary depending upon the loan class as follows: Residential mortgage Commercial U.S. Small Business Administration (“SBA”) Paycheck Protection Program (“PPP”) - We are participating in the PPP and began origination of such loans that are expected to be 100% guaranteed by the SBA. This loan program was designed to assist our commercial customers in remaining operational during this time of uncertainty surrounding the COVID-19 pandemic. As of December 31, 2020, we held $30.2 million in PPP loans in our loan portfolio, all of which have an interest forbearance piece. Due to the aforementioned guarantee, these loans are excluded from the Allowance calculation. ​ Commercial real estate ADC Sources of repayment of these loans typically are permanent financing expected to be obtained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 If the Bank is forced to foreclose on a project prior to or at completion due to a default, there can be no assurance that the Bank will be able to recover all of the unpaid balance of the loan as well as related foreclosure and holding costs. In addition, the Bank may be required to fund additional amounts to complete the project and may have to hold the property for an unspecified period of time. Home equity/2nds Consumer COVID-19 Section 4013 of the Coronavirus Aid, Relief and Economic Security Act (“CARES Act”) provides that a qualified loan modification is exempt by law from classification as a TDR pursuant to U.S. GAAP in certain circumstances. In addition, the Office of the Comptroller of the Currency (“OCC”) Bulletin 2020-35 provides more limited circumstances in which a loan modification is not subject to classification as a TDR. CARES Act Section 4013 and OCC Bulletin 2020-35 forbearance agreements are available to both qualified commercial and consumer loan borrowers. Due to the widespread impact of COVID-19, we have had loan borrowers seek loan forbearance or loan modification agreements under the CARES Act. We held $23.4 million in loans modified under the CARES Act as of December 31, 2020, most of which have an interest deferral component. Such deferral periods range from one month to six months. We have recorded $117,000 in interest that has not yet been collected on $10.5 million in loans due to the forbearance agreements for the year ended December 31, 2020. The following tables present, by portfolio segment, the changes in the Allowance and the recorded investment in loans as of and for the years ended December 31: ​ ​ ​ ​ ​ ​ ​ ​ ​ ​ ​ ​ ​ ​ ​ ​ ​ ​ ​ ​ ​ ​ ​ ​ ​ ​ ​ ​ 2020 ​ Residential ​ Commercial ​ Home Equity/ ​ ​ ​ ​ Mortgage ​ Commercial ​ Real Estate ​ ADC ​ 2nds ​ Consumer ​ Unallocated ​ Total ​ ​ (dollars in thousands) Beginning Balance ​ $ 2,264 ​ $ 1,421 ​ $ 984 ​ $ 2,286 ​ $ 134 ​ $ — ​ $ 49 ​ $ 7,138 Charge-offs ​ (39) ​ — ​ (8) ​ — ​ — ​ (15) ​ — ​ (62) Recoveries ​ 494 ​ 16 ​ 169 ​ — ​ 11 ​ 4 ​ — ​ 694 Net recoveries (charge-offs) ​ 455 ​ 16 ​ 161 ​ — ​ 11 ​ (11) ​ — ​ 632 (Reversal of) provision for loan losses ​ (460) ​ 233 ​ 371 ​ 661 ​ 23 ​ 11 ​ 61 ​ 900 Ending Balance ​ $ 2,259 ​ $ 1,670 ​ $ 1,516 ​ $ 2,947 ​ $ 168 ​ $ — ​ $ 110 ​ $ 8,670 ​ ​ ​ ​ ​ ​ ​ ​ ​ ​ ​ ​ ​ ​ ​ ​ ​ ​ ​ ​ ​ ​ ​ ​ ​ Ending balance - individually evaluated for impairment ​ $ 542 ​ $ — ​ $ — ​ $ 29 ​ $ — ​ $ — ​ $ — ​ $ 571 Ending balance - collectively evaluated for impairment ​ 1,717 ​ 1,670 ​ 1,516 ​ 2,918 ​ 168 ​ — ​ 110 ​ 8,099 ​ ​ $ 2,259 ​ $ 1,670 ​ $ 1,516 ​ $ 2,947 ​ $ 168 ​ $ — ​ $ 110 ​ $ 8,670 ​ ​ ​ ​ ​ ​ ​ ​ ​ ​ ​ ​ ​ ​ ​ ​ ​ ​ ​ ​ ​ ​ ​ ​ ​ Ending loan balance -individually evaluated for impairment ​ $ 10,131 ​ $ — ​ $ 547 ​ $ 308 ​ $ 491 ​ $ 63 ​ ​ ​ ​ $ 11,540 Ending loan balance -collectively evaluated for impairment ​ 199,528 ​ 63,842 ​ 242,888 ​ 112,630 ​ 14,221 ​ 1,422 ​ ​ ​ ​ 634,531 ​ ​ $ 209,659 ​ $ 63,842 ​ $ 243,435 ​ $ 112,938 ​ $ 14,712 ​ $ 1,485 ​ ​ ​ ​ $ 646,071 ​ ​ ​ ​ ​ ​ ​ ​ ​ ​ ​ ​ ​ ​ ​ ​ ​ ​ ​ ​ ​ ​ ​ ​ ​ ​ ​ ​ 2019 ​ Residential ​ Commercial ​ ​ Home Equity/ ​ ​ ​ ​ Mortgage ​ Commercial ​ Real Estate ​ ADC ​ 2nds ​ Consumer ​ Unallocated ​ Total ​ ​ (dollars in thousands) Beginning Balance ​ $ 2,224 ​ $ 2,736 ​ $ 457 ​ $ 2,239 ​ $ 222 ​ $ 1 ​ $ 165 ​ $ 8,044 Charge-offs ​ (20) ​ — ​ (537) ​ — ​ — ​ (14) ​ — ​ (571) Recoveries ​ 14 ​ — ​ 130 ​ 5 ​ 11 ​ 5 ​ — ​ 165 Net (charge-offs) recoveries ​ (6) ​ — ​ (407) ​ 5 ​ 11 ​ (9) ​ — ​ (406) Provision for (reversal of) loan losses ​ ​ 46 ​ ​ (1,315) ​ ​ 934 ​ ​ 42 ​ ​ (99) ​ ​ 8 ​ ​ (116) ​ ​ (500) Ending Balance ​ $ 2,264 ​ $ 1,421 ​ $ 984 ​ $ 2,286 ​ $ 134 ​ $ — ​ $ 49 ​ $ 7,138 ​ ​ ​ ​ ​ ​ ​ ​ ​ ​ ​ ​ ​ ​ ​ ​ ​ ​ ​ ​ ​ ​ ​ ​ ​ Ending balance - individually evaluated for impairment ​ $ 752 ​ $ — ​ $ 64 ​ $ 32 ​ $ 2 ​ $ — ​ $ — ​ $ 850 Ending balance - collectively evaluated for impairment ​ 1,512 ​ 1,421 ​ 920 ​ 2,254 ​ 132 ​ — ​ 49 ​ 6,288 ​ ​ $ 2,264 ​ $ 1,421 ​ $ 984 ​ $ 2,286 ​ $ 134 ​ $ — ​ $ 49 ​ $ 7,138 ​ ​ ​ ​ ​ ​ ​ ​ ​ ​ ​ ​ ​ ​ ​ ​ ​ ​ ​ ​ ​ ​ ​ ​ ​ Ending loan balance - individually evaluated for impairment ​ $ 11,517 ​ $ — ​ $ 1,221 ​ $ 880 ​ $ 563 ​ $ 69 ​ ​ ​ ​ $ 14,250 Ending loan balance - collectively evaluated for impairment ​ 258,137 ​ 43,127 ​ 228,036 ​ 91,942 ​ 11,468 ​ 1,472 ​ ​ ​ ​ 634,182 ​ ​ $ 269,654 ​ $ 43,127 ​ $ 229,257 ​ $ 92,822 ​ $ 12,031 ​ $ 1,541 ​ ​ ​ ​ $ 648,432 ​ The following tables present the credit quality breakdown of our loan portfolio by class as of December 31: ​ ​ ​ ​ ​ ​ ​ ​ ​ ​ ​ ​ ​ ​ ​ ​ 2020 ​ ​ Special ​ ​ ​ Pass ​ Mention ​ Substandard ​ Total ​ (dollars in thousands) Residential mortgage ​ $ 205,225 ​ $ — ​ $ 4,434 $ 209,659 Commercial ​ 62,642 ​ 1,200 ​ — 63,842 Commercial real estate ​ 242,435 ​ 86 ​ 914 243,435 ADC ​ 112,479 ​ — ​ 459 112,938 Home equity/2nds ​ 14,606 ​ — ​ 106 14,712 Consumer ​ 1,485 ​ — ​ — 1,485 ​ ​ $ 638,872 ​ $ 1,286 ​ $ 5,913 $ 646,071 ​ ​ ​ ​ ​ ​ ​ ​ ​ ​ ​ ​ ​ ​ ​ ​ 2019 ​ ​ Special ​ ​ ​ Pass ​ Mention ​ Substandard ​ Total ​ ​ (dollars in thousands) Residential mortgage ​ $ 265,510 ​ $ — ​ $ 4,144 ​ $ 269,654 Commercial ​ 41,927 ​ 1,200 ​ — ​ 43,127 Commercial real estate ​ 225,363 ​ 2,835 ​ 1,059 ​ 229,257 ADC ​ 92,304 ​ — ​ 518 ​ 92,822 Home equity/2nds ​ 11,490 ​ 402 ​ 139 ​ 12,031 Consumer ​ 1,541 ​ — ​ — ​ 1,541 ​ ​ $ 638,135 ​ $ 4,437 ​ $ 5,860 ​ $ 648,432 ​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s of December 31: ​ ​ ​ ​ ​ ​ ​ ​ ​ ​ ​ ​ ​ ​ ​ ​ ​ ​ ​ ​ ​ ​ ​ ​ ​ 2020 ​ ​ Past Due ​ ​ ​ ​ ​ ​ ​ 30-59 ​ 60-89 ​ 90+ ​ ​ ​ ​ ​ ​ ​ Non- ​ Days Days Days Total Current Total Accrual ​ ​ (dollars in thousands) Residential mortgage ​ $ 674 ​ $ 213 ​ $ 3,393 ​ $ 4,280 ​ $ 205,379 ​ $ 209,659 ​ $ 4,080 Commercial ​ — ​ — ​ — ​ — ​ 63,842 ​ 63,842 ​ — Commercial real estate ​ 5 ​ 87 ​ 126 ​ 218 ​ 243,217 ​ 243,435 ​ 126 ADC ​ — ​ — ​ — ​ — ​ 112,938 ​ 112,938 ​ 60 Home equity/2nds ​ 60 ​ — ​ 106 ​ 166 ​ 14,546 ​ 14,712 ​ 114 Consumer ​ — ​ — ​ — ​ — ​ 1,485 ​ 1,485 ​ — ​ ​ $ 739 ​ $ 300 ​ $ 3,625 ​ $ 4,664 ​ $ 641,407 ​ $ 646,071 ​ $ 4,380 ​ ​ ​ ​ ​ ​ ​ ​ ​ ​ ​ ​ ​ ​ ​ ​ ​ ​ ​ ​ ​ ​ ​ ​ ​ 2019 ​ ​ Past Due ​ ​ ​ ​ ​ ​ ​ ​ 30-59 ​ 60-89 ​ 90+ ​ ​ ​ ​ ​ ​ ​ Non- ​ Days Days Days Total Current Total Accrual ​ (dollars in thousands) Residential mortgage ​ $ 3,183 ​ $ 81 ​ $ 2,200 ​ $ 5,464 ​ $ 264,190 ​ $ 269,654 ​ $ 3,766 Commercial ​ — ​ — ​ — ​ — ​ 43,127 ​ 43,127 ​ — Commercial real estate ​ — ​ — ​ 126 ​ 126 ​ 229,131 ​ 229,257 ​ 237 ADC ​ — ​ 89 ​ — ​ 89 ​ 92,733 ​ 92,822 ​ 89 Home equity/2nds ​ — ​ — ​ 139 ​ 139 ​ 11,892 ​ 12,031 ​ 150 Consumer ​ — ​ 15 ​ — ​ 15 ​ 1,526 ​ 1,541 ​ — ​ ​ $ 3,183 ​ $ 185 ​ $ 2,465 ​ $ 5,833 ​ $ 642,599 ​ $ 648,432 ​ $ 4,242 ​ We did not have any loans greater than 90 days past due and still accruing as of December 31, 2020 or 2019. The interest which would have been recorded on the above nonaccrual loans if those loans had been performing in accordance with their contractual terms was approximately $496,000 and $537,000 for the years ended December 31, 2020 and 2019, respectively. The actual interest income recorded on those loans was approximately $142,000 and $184,000 for the years ended December 31, 2020 and 2019, respectively. The following tables summarize impaired loans as of and for the years ended December 31: ​ ​ ​ ​ ​ ​ ​ ​ ​ ​ ​ ​ ​ ​ ​ ​ ​ ​ ​ ​ ​ ​ 2020 ​ 2019 ​ Unpaid ​ ​ Unpaid ​ ​ ​ Principal ​ Recorded ​ Related ​ Principal ​ Recorded ​ Related ​ ​ Balance ​ Investment ​ Allowance ​ Balance ​ Investment ​ Allowance With no related Allowance: ​ (dollars in thousands) Residential mortgage ​ $ 7,432 ​ $ 7,152 ​ $ — ​ $ 7,258 ​ $ 7,035 ​ $ — Commercial ​ — ​ — ​ — ​ — ​ — ​ — Commercial real estate ​ 548 ​ 547 ​ — ​ 908 ​ 668 ​ — ADC ​ 212 ​ 206 ​ — ​ 752 ​ 752 ​ — Home equity/2nds ​ 910 ​ 491 ​ — ​ 996 ​ 553 ​ — Consumer ​ 63 ​ 63 ​ — ​ 69 ​ 69 ​ — With a related Allowance: ​ ​ ​ ​ ​ ​ ​ ​ ​ ​ ​ ​ Residential mortgage ​ 3,104 ​ 2,979 ​ 542 ​ 4,604 ​ 4,482 ​ 752 Commercial ​ — ​ — ​ — ​ — ​ — ​ — Commercial real estate ​ — ​ — ​ — ​ 553 ​ 553 ​ 64 ADC ​ 102 ​ 102 ​ 29 ​ 128 ​ 128 ​ 32 Home equity/2nds ​ — ​ — ​ — ​ 12 ​ 10 ​ 2 Consumer ​ — ​ — ​ — ​ — ​ — ​ — Totals: ​ ​ ​ ​ ​ ​ ​ ​ ​ ​ ​ ​ Residential mortgage ​ 10,536 ​ 10,131 ​ 542 ​ 11,862 ​ 11,517 ​ 752 Commercial ​ — ​ — ​ — ​ — ​ — ​ — Commercial real estate ​ 548 ​ 547 ​ — ​ 1,461 ​ 1,221 ​ 64 ADC ​ 314 ​ 308 ​ 29 ​ 880 ​ 880 ​ 32 Home equity/2nds ​ 910 ​ 491 ​ — ​ 1,008 ​ 563 ​ 2 Consumer ​ 63 ​ 63 ​ — ​ 69 ​ 69 ​ — ​ ​ ​ ​ ​ ​ ​ ​ ​ ​ ​ ​ ​ ​ ​ ​ 2020 ​ 2019 ​ Average Interest Average Interest ​ ​ Recorded ​ Income ​ Recorded ​ Income ​ ​ Investment ​ Recognized ​ Investment ​ Recognized With no related Allowance: ​ (dollars in thousands) Residential mortgage ​ $ 7,357 ​ $ 263 ​ $ 6,844 ​ $ 318 Commercial ​ — ​ — ​ — ​ — Commercial real estate ​ 552 ​ 35 ​ 1,105 ​ 63 ADC ​ 221 ​ 13 ​ 891 ​ 36 Home equity/2nds ​ 329 ​ 28 ​ 730 ​ 28 Consumer ​ 81 ​ 3 ​ 73 ​ 5 With a related Allowance: ​ ​ ​ ​ ​ ​ ​ ​ Residential mortgage ​ 3,013 ​ 119 ​ 5,322 ​ 259 Commercial ​ — ​ — ​ 86 ​ — Commercial real estate ​ — ​ — ​ 639 ​ 33 ADC ​ 103 ​ 4 ​ 132 ​ 8 Home equity/2nds ​ — ​ — ​ 16 ​ 1 Consumer ​ — ​ — ​ — ​ — Totals: ​ ​ ​ ​ ​ ​ ​ ​ Residential mortgage ​ 10,370 ​ 382 ​ 12,166 ​ 577 Commercial ​ — ​ — ​ 86 ​ — Commercial real estate ​ 552 ​ 35 ​ 1,744 ​ 96 ADC ​ 324 ​ 17 ​ 1,023 ​ 44 Home equity/2nds ​ 329 ​ 28 ​ 746 ​ 29 Consumer ​ 81 ​ 3 ​ 73 ​ 5 ​ There were no consumer mortgage properties included in real estate acquired through foreclosure at December 31, 2020. There were $1.4 million in consumer mortgage properties included in real estate acquired through foreclosure at December 31, 2019. Consumer mortgage loans secured by residential real estate properties for which formal foreclosure proceedings were in process according to local requirements of the applicable jurisdiction totaled $3.6 million as of December 31, 2020. TDRs The following table presents loans that were modified (as TDRs) during the year ended December 31, 2020: ​ ​ ​ ​ ​ ​ ​ ​ ​ ​ ​ ​ Recorded Recorded ​ ​ ​ ​ Investment ​ Investment ​ ​ Number of ​ Prior to ​ After ​ ​ Modifications ​ Modification ​ Modification ​ ​ (dollars in thousands) Residential Mortgage 1 ​ $ 89 ​ $ 89 ​ We did not modify any loans that would qualify as TDRs during the year ended December 31, 2019 See discussion above in this Note regarding the CARES Act relating to loan modifications during the COVID-19 pandemic . Interest on our portfolio of TDRs was accounted for under the following methods as of December 31: ​ ​ ​ ​ ​ ​ ​ ​ ​ ​ ​ ​ ​ ​ ​ ​ ​ ​ ​ 2020 ​ ​ ​ ​ ​ Total Total ​ ​ Number of ​ Accrual ​ Number of ​ Nonaccrual ​ Number of ​ Balance of ​ ​ Modifications ​ Status ​ Modifications ​ Status ​ Modifications ​ Modifications ​ ​ (dollars in thousands) Residential mortgage 22 ​ $ 5,787 2 ​ $ 163 24 ​ $ 5,950 Commercial real estate 1 ​ 421 — ​ — 1 ​ 421 ADC 1 ​ 128 — ​ — 1 ​ 128 Home equity/2nds ​ 1 ​ ​ 190 ​ — ​ ​ — ​ 1 ​ 190 Consumer 1 ​ 63 — ​ — 1 ​ 63 ​ 26 ​ $ 6,589 2 ​ $ 163 28 ​ $ 6,752 ​ ​ ​ ​ ​ ​ ​ ​ ​ ​ ​ ​ ​ ​ ​ ​ ​ ​ ​ 2019 ​ ​ ​ ​ ​ Total Total ​ ​ Number of ​ Accrual ​ Number of ​ Nonaccrual ​ Number of ​ Balance of ​ ​ Modifications ​ Status ​ Modifications ​ Status ​ Modifications ​ Modifications ​ ​ (dollars in thousands) Residential mortgage 31 ​ $ 7,675 1 ​ $ 85 32 ​ $ 7,760 Commercial real estate 2 ​ 984 — ​ — 2 ​ 984 ADC 1 ​ 130 — ​ — 1 ​ 130 Consumer 2 ​ 69 — ​ — 2 ​ 69 ​ 36 ​ $ 8,858 1 ​ $ 85 37 ​ $ 8,943 ​ During 2020 and 2019, there were no TDRs that subsequently defaulted within the 12 month period following the date of their mod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 [Abstract]</t>
        </is>
      </c>
    </row>
    <row r="4">
      <c r="A4" s="4" t="inlineStr">
        <is>
          <t>Premises and Equipment</t>
        </is>
      </c>
      <c r="B4" s="4" t="inlineStr">
        <is>
          <t>Note 4 - Premises and Equipment Premises and equipment are summarized by major classification as follows at December 31: ​ ​ ​ ​ ​ ​ ​ ​ ​ 2020 2019 ​ ​ (dollars in thousands) Land ​ $ 1,537 ​ $ 1,537 Building ​ 30,002 ​ 29,834 Leasehold improvements ​ 2,753 ​ 3,015 Furniture, fixtures, and equipment ​ 3,933 ​ 3,718 Total, at cost ​ 38,225 ​ 38,104 Less: accumulated depreciation and amortization ​ (17,285) ​ (15,960) Net premises and equipment ​ $ 20,940 ​ $ 22,144 ​ Depreciation expense was $1.6 million and $1.4 million for the years ended December 31, 2020 and 2019, respectively. Leases A lease is defined as a contract, or part of a contract, that conveys the right to control the use of identified property, plant or equipment for a period of time in exchange for consideration. On January 1, 2019, we adopted ASU No. 2016-02 “Leases” Substantially all of the leases in which we are the lessee are comprised of real estate property for branches, ATM locations, office equipment, and office space with terms extending through 2035. All of our leases are classified as operating leases, and therefore, were previously not recognized on our Consolidated Statements of Financial Condition. With the adoption of Topic 842, operating lease agreements are required to be recognized on the Consolidated Statements of Financial Condition as a right-of-use (“ROU”) asset and a corresponding lease liability. The following table represents the Consolidated Statements of Financial Condition classification of our ROU assets and lease liabilities, included in other assets and other liabilities, respectively, as of December 31. We elected not to include short-term leases (i.e., leases with initial terms of twelve months or less) on the Consolidated Statements of Financial Condition. ​ ​ ​ ​ ​ ​ ​ ​ ​ ​ 2020 ​ 2019 ​ ​ (dollars in thousands) Lease ROU assets ​ $ 2,375 ​ $ 2,538 Lease liabilities ​ 2,437 ​ 2,597 ​ The calculated amount of the ROU assets and lease liabilities in the table above are impacted by the length of the lease term and the discount rate used to present value the minimum lease payments. Our lease agreements often include one or more options to renew at our discretion. If at lease inception, we consider the exercising of a renewal option to be reasonably certain we will include the extended term in the calculation of the ROU asset and lease liability. Regarding the discount rate, Topic 842 requires the use of the rate implicit in the lease whenever this rate is readily determinable. As this rate is rarely determinable, we utilize our incremental borrowing rate at lease inception over a similar term. For operating leases existing prior to January 1, 2019, the rate for the remaining lease term as of January 1, 2019 was used. The weighted-average remaining lease term was 10.4 years and the weighted-average discount rate was 3.18% as of December 31, 2020. The following table represents lease costs and other lease information for the years ended December 31. As we elected, for all classes of underlying assets, not to separate lease and non-lease components and instead to account for them as a single lease component, the variable lease cost primarily represents variable payments such as common area maintenance and utilities. Variable lease cost also includes payments for ATM location leases in which payments are based on a percentage of ATM transactions (i.e., ATM surcharge fees), rather than a fixed amount. ​ ​ ​ ​ ​ ​ ​ ​ ​ ​ 2020 ​ 2019 ​ ​ (dollars in thousands) Operating lease costs ​ $ 392 ​ $ 433 Variable lease cost ​ 11 ​ — Total lease cost ​ $ 403 ​ $ 433 ​ Cash paid on operating lease liabilities amounted to $351,000 and $321,000 for the years ended December 31, 2020 and 2019, respectively. Future minimum payments for all leases with initial or remaining terms of one year or more were as follows as of December 31, 2020: ​ ​ ​ ​ ​ Lease payments due in years ended December 31: ​ (in thousands) 2021 ​ $ 367 2022 ​ ​ 377 2023 ​ ​ 328 2024 ​ ​ 259 2025 ​ ​ 224 Thereafter ​ ​ 1,348 Total future minimum lease payments ​ ​ 2,903 Amounts representing interest ​ ​ (466) Present value of net future minimum lease payments ​ $ 2,437 ​ H.S. West, LLC, a subsidiary of the Bank, leases space to three unrelated companies and to a law firm of which the President of the Company and Bank is a partner. Total gross rental income included in occupancy expense on the Consolidated Statements of Income was approximately $1.0 million Our minimum future annual rental income on such leases is as follows as of December 31, 2020: ​ ​ ​ ​ ​ Years Ended December 31, (in thousands) 2021 ​ $ 1,040 2022 ​ 567 2023 ​ 484 2024 ​ 198 2025 ​ 101 Thereafter ​ — ​ ​ $ 2,3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 [Abstract]</t>
        </is>
      </c>
    </row>
    <row r="4">
      <c r="A4" s="4" t="inlineStr">
        <is>
          <t>Goodwill and Other Intangible Assets</t>
        </is>
      </c>
      <c r="B4" s="4" t="inlineStr">
        <is>
          <t>Note 5 - Goodwill and Other Intangible Assets We held $1.1 million in goodwill at both December 31, 2020 and 2019. The goodwill relates to the acquisition of Hyatt Commercial and the Title Company. No impairment charge was required in either 2020 or 2019. ​ See Note 20 for additional information related the sale of certain assets of Hyatt Commerc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6 - Deposits Deposits are summarized as follows as of December 31: ​ ​ ​ ​ ​ ​ ​ ​ ​ ​ ​ ​ ​ 2020 2019 ​ ​ (dollars in thousands) NOW ​ $ 106,589 13.2 % $ 83,612 12.6 % Money market ​ 191,506 23.7 % 162,621 24.6 % Savings ​ 63,464 7.9 % 61,514 9.3 % Certificates of deposit ​ 199,804 24.8 % 230,401 34.9 % Total interest-bearing deposits ​ 561,363 69.6 % 538,148 81.4 % Noninterest-bearing deposits ​ 245,093 30.4 % 122,901 18.6 % Total deposits ​ $ 806,456 100.0 % $ 661,049 100.0 % ​ Scheduled maturities of certificates of deposit were as follows as of December 31: ​ ​ ​ ​ ​ ​ ​ ​ 2020 2019 ​ ​ (dollars in thousands) One year or less $ 118,695 $ 126,156 Greater than one year to two years ​ 51,385 ​ 57,310 Greater than two years to three years ​ 15,426 ​ 34,278 Greater than three years to four years ​ 8,129 ​ 5,078 Greater than four years to five years ​ 6,169 ​ 7,579 ​ $ 199,804 $ 230,401 ​ Certificates of deposit of $250,000 or more totaled $23.8 million and $32.2 million as of December 31, 2020 and 2019, respectively. We held $2.7 million in brokered certificates of deposit at December 31, 2019. We did not ​ We had securities with a fair value of $3.1 million pledged as collateral against certain deposits as of December 31, 2020. There were no securities pledged as collateral as of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Borrowings [Abstract]</t>
        </is>
      </c>
    </row>
    <row r="4">
      <c r="A4" s="4" t="inlineStr">
        <is>
          <t>Borrowings</t>
        </is>
      </c>
      <c r="B4" s="4" t="inlineStr">
        <is>
          <t>Note 7 - Borrowings Our borrowings consist of advances from the FHLB. The FHLB advances are available under a specific collateral pledge and security agreement, which requires that we maintain collateral for all of our borrowings equal to 30% of total assets. Our advances from the FHLB may be in the form of short-term or long-term obligations. Short-term advances have maturities of one year or less and may contain prepayment penalties. Long-term borrowings through the FHLB have original maturities up to 20 years and generally contain prepayment penalties. As of December 31, 2020, our total credit line with the FHLB was $280.9 million, with outstanding balances of $10.0 million and $35.0 million at December 31, 2020 and 2019, respectively. At December 31, 2020, we also maintained a line of credit with a bankers’ bank in the amount of $11.0 million, which we had not drawn upon as of December 31, 2020 On September 30, 2016, we entered into a loan agreement with a commercial bank whereby we borrowed $3.5 million for a term of eight years. The unsecured note bore interest at a fixed rate of 4.25% for the first 36 months then converted to a floating rate of the Wall Street Journal Prime plus 50 basis points for the remaining five years. Repayment terms were monthly interest only payments for the first 36 months, then quarterly principal payments of $175,000 plus interest. During the fourth quarter of 2019, we repaid the loan without penalty. Certain information regarding our borrowings is as follows as of December 31: ​ ​ ​ ​ ​ ​ ​ ​ ​ ​ 2020 2019 Amount outstanding at year-end: ​ ​ (dollars in thousands) FHLB advances ​ $ 10,000 ​ $ 35,000 ​ Weighted-average interest rate at year-end: ​ ​ ​ FHLB advances ​ 2.19 % 1.92 % Maximum outstanding at any month-end: ​ ​ ​ FHLB advances ​ $ 35,000 ​ $ 70,000 ​ Commercial note payable ​ — ​ 3,500 ​ Average outstanding: ​ ​ ​ FHLB advances ​ $ 27,641 ​ $ 50,897 ​ Commercial note payable ​ — ​ 3,433 ​ Weighted-average interest rate during the year: ​ ​ ​ FHLB advances ​ 1.98 % 1.74 % Commercial note payable ​ — % 4.20 % ​ The following table sets forth information concerning the interest rates and maturity dates of the advances from the FHLB as of December 31, 2020: ​ ​ ​ ​ ​ ​ ​ Principal ​ ​ Amount (in thousands) ​ Rate ​ Maturity ​ $10,000 2.19% ​ 2022 ​ Certain loans in the amount of $131.9 million have been pledged under a blanket floating lien to the FHLB as collateral against adv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0</t>
        </is>
      </c>
    </row>
    <row r="3">
      <c r="A3" s="3" t="inlineStr">
        <is>
          <t>Subordinated Debentures [Abstract]</t>
        </is>
      </c>
    </row>
    <row r="4">
      <c r="A4" s="4" t="inlineStr">
        <is>
          <t>Subordinated Debentures</t>
        </is>
      </c>
      <c r="B4" s="4" t="inlineStr">
        <is>
          <t>Note 8 - Subordinated Debentures As of December 31, 2020 and 2019, the Company had outstanding $20.6 million in principal amount of Junior Subordinated Debt Securities, due in 2035 (the “2035 Debentures”). The 2035 Debentures were issued pursuant to an Indenture dated as of December 17, 2004 (the “2035 Indenture”) between the Company and Wells Fargo Bank, National Association as Trustee. The 2035 Debentures pay interest quarterly at a floating rate of interest of 3-month LIBOR plus 200 The 2035 Debentures were issued and sold to Severn Capital Trust I (the “Trust”), of which 100% of the common equity is owned by the Company. The Trust was formed for the purpose of issuing corporation-obligated mandatorily redeemable Capital Securities (“Capital Securities”) to third-party investors and using the proceeds from the sale of such Capital Securities to purchase the 2035 Debentures. The 2035 Debentures held by the Trust are the sole assets of the Trust. Distributions on the Capital Securities issued by the Trust are payable quarterly at a rate per annum equal to the interest rate being earned by the Trust on the 2035 Debentures. The Capital Securities are subject to mandatory redemption, in whole or in part, upon repayment of the 2035 Debentures. We have entered into an agreement which, taken collectively, fully and unconditionally guarantees the Capital Securities subject to the terms of the guarantee. Under the terms of the 2035 Debentures, we are permitted to defer the payment of interest on the 2035 Debentures for up to 20 consecutive quarterly periods, provided that no event of default has occurred and is continuing. As of December 31, 2020, we were current on all interest due on the 2035 Deben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Note 9 - Employee Benefit Plans The Bank has a 401(k) Retirement Savings Plan. Employees may contribute a percentage of their salary up to the maximum amount allowed by law. The Bank matches 50% of the first 6% of an employee’s contribution. All employees who have completed one year of service with the Bank are eligible to participate in the company match. The Bank’s contributions to this plan was $330,000 and $285,000 for the years ended December 31, 2020 and 2019, respectively. The Bank has an Employee Stock Ownership Plan (“ESOP”) for the exclusive benefit of participating employees. The Bank recognized ESOP expense of $132,000 and $134,000 for the years ended December 31, 2020 and 2019, respectively. The Plan had allocated shares totaling 530,627 and 492,029, respectively, and had unallocated shares to participants in the Plan totaling 20,535 shares and 47,380 shares, respectively, as of December 31, 2020 and 2019. The fair value of the unallocated shares at December 31, 2020 was approximately $144,7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Abstract]</t>
        </is>
      </c>
    </row>
    <row r="4">
      <c r="A4" s="4" t="inlineStr">
        <is>
          <t>Regulatory Matters</t>
        </is>
      </c>
      <c r="B4" s="4" t="inlineStr">
        <is>
          <t>Note 10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condition.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Bank’s capital amounts and classification are also subject to qualitative judgments by the regulators about components, risk weightings, and other factors. As a national bank, we must obtain prior approval to pay a cash dividend if the dividend would exceed the sum of current period net income and retained earnings from the past two years, after deducting the following transactions during that period: any dividends previously declared, extraordinary transfers required by the OCC, and payments made for the retirement of preferred stock. The calculation is performed on a rolling basis as described in 12 CFR 5.64. In July 2013, federal bank regulatory agencies issued final rule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d transition provisions which implement certain portions of the rules through January 1, 2019. Under the final rules, the effects of certain accumulated other comprehensive income items are not excluded, however, banking organizations like us that are not considered “advanced approaches” banking organizations may make a one-time permanent election to continue to exclude these items, which we have done. The Basel III rules also establish a “capital conservation buffer” of 2.5% above the regulatory minimum capital requirements, which must consist entirely of common equity Tier 1 capital. An institution would be subject to limitations on paying dividends, engaging in share repurchases, and paying discretionary bonuses to executive officers if its capital level falls below the buffer amount. These limitations establish a maximum percentage of eligible retained income that could be utilized for such actions. As a result of the Economic Growth, Regulatory Relief, and Consumer Protection Act, the federal banking agencies have developed a “Community Bank Leverage Ratio” (the ratio of a bank’s tier 1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have set the Community Bank Leverage Ratio at 9%. A financial institution can elect to be subject to this new definition, which we did on January 1, 2020. The CARES Act temporarily lowered this ratio to 8% beginning in the second quarter of 2020. The ratio would then rise to 8.5% for 2021 until it re-establishes at 9% on January 1, 2022. As of the date of our last regulatory exam, the Bank was considered “well capitalized” and as of December 31, 2020, the Bank continued to meet the requirements to be considered “well capitalized” based on applicable U.S. regulatory capital ratio requirements. Our regulatory capital amounts and ratios were as follows: ​ ​ ​ ​ ​ ​ ​ ​ ​ ​ ​ ​ ​ ​ ​ ​ ​ ​ ​ ​ ​ ​ ​ ​ ​ ​ ​ ​ ​ Minimum ​ Minimum ​ To be Well ​ ​ ​ ​ ​ ​ Requirements ​ Requirements ​ Capitalized Under ​ ​ ​ ​ ​ ​ for Capital Adequacy ​ with Capital ​ Prompt Corrective ​ ​ Actual ​ ​ ​ Purposes ​ Conservation Buffer ​ Action Provision ​ Amount Ratio Amount Ratio Amount Ratio Amount Ratio December 31, 2020 ​ (dollars in thousands) ​ Community bank leverage ratio ​ $ 122,196 13.7 % ​ N/A ​ N/A ​ ​ N/A ​ N/A ​ $ 71,495 ​ 8.0 % ​ ​ ​ ​ ​ ​ ​ ​ ​ ​ ​ ​ ​ ​ ​ ​ ​ ​ ​ ​ ​ ​ December 31, 2019 ​ ​ ​ ​ ​ ​ ​ ​ ​ ​ ​ ​ ​ ​ ​ ​ ​ ​ ​ ​ Common Equity Tier 1 Capital (to risk-weighted assets) ​ $ 117,492 18.5 % $ 28,617 4.5 % $ 44,515 7.0 % $ 41,336 6.5 % Total capital (to risk-weighted assets) ​ 124,619 19.6 % 50,875 8.0 % 66,773 10.5 % 63,593 10.0 % Tier 1 capital (to risk-weighted assets) ​ 117,492 18.5 % 38,156 6.0 % 54,054 8.5 % 50,875 8.0 % Tier 1 capital (to average quarterly assets) ​ 117,492 13.4 % 34,995 4.0 % 56,867 6.5 % 43,744 5.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5" t="n">
        <v>4819</v>
      </c>
      <c r="C3" s="5" t="n">
        <v>2892</v>
      </c>
    </row>
    <row r="4">
      <c r="A4" s="4" t="inlineStr">
        <is>
          <t>Federal funds sold and interest-bearing deposits in other banks</t>
        </is>
      </c>
      <c r="B4" s="6" t="n">
        <v>151790</v>
      </c>
      <c r="C4" s="6" t="n">
        <v>85301</v>
      </c>
    </row>
    <row r="5">
      <c r="A5" s="4" t="inlineStr">
        <is>
          <t>Cash and cash equivalents</t>
        </is>
      </c>
      <c r="B5" s="6" t="n">
        <v>156609</v>
      </c>
      <c r="C5" s="6" t="n">
        <v>88193</v>
      </c>
    </row>
    <row r="6">
      <c r="A6" s="4" t="inlineStr">
        <is>
          <t>Certificates of deposit held for investment</t>
        </is>
      </c>
      <c r="B6" s="6" t="n">
        <v>3580</v>
      </c>
      <c r="C6" s="6" t="n">
        <v>7540</v>
      </c>
    </row>
    <row r="7">
      <c r="A7" s="4" t="inlineStr">
        <is>
          <t>Securities available for sale, at fair value</t>
        </is>
      </c>
      <c r="B7" s="6" t="n">
        <v>65098</v>
      </c>
      <c r="C7" s="6" t="n">
        <v>12906</v>
      </c>
    </row>
    <row r="8">
      <c r="A8" s="4" t="inlineStr">
        <is>
          <t>Securities held to maturity (fair value of $16,603 and $26,158 at December 31, 2020 and 2019, respectively)</t>
        </is>
      </c>
      <c r="B8" s="6" t="n">
        <v>15943</v>
      </c>
      <c r="C8" s="6" t="n">
        <v>25960</v>
      </c>
    </row>
    <row r="9">
      <c r="A9" s="4" t="inlineStr">
        <is>
          <t>Mortgage loans held for sale, at fair value</t>
        </is>
      </c>
      <c r="B9" s="6" t="n">
        <v>36299</v>
      </c>
      <c r="C9" s="6" t="n">
        <v>10910</v>
      </c>
    </row>
    <row r="10">
      <c r="A10" s="4" t="inlineStr">
        <is>
          <t>Loans receivable</t>
        </is>
      </c>
      <c r="B10" s="6" t="n">
        <v>642882</v>
      </c>
      <c r="C10" s="6" t="n">
        <v>645685</v>
      </c>
    </row>
    <row r="11">
      <c r="A11" s="4" t="inlineStr">
        <is>
          <t>Allowance for loan losses</t>
        </is>
      </c>
      <c r="B11" s="6" t="n">
        <v>-8670</v>
      </c>
      <c r="C11" s="6" t="n">
        <v>-7138</v>
      </c>
    </row>
    <row r="12">
      <c r="A12" s="4" t="inlineStr">
        <is>
          <t>Loans, net</t>
        </is>
      </c>
      <c r="B12" s="6" t="n">
        <v>634212</v>
      </c>
      <c r="C12" s="6" t="n">
        <v>638547</v>
      </c>
    </row>
    <row r="13">
      <c r="A13" s="4" t="inlineStr">
        <is>
          <t>Real estate acquired through foreclosure</t>
        </is>
      </c>
      <c r="B13" s="6" t="n">
        <v>1010</v>
      </c>
      <c r="C13" s="6" t="n">
        <v>2387</v>
      </c>
    </row>
    <row r="14">
      <c r="A14" s="4" t="inlineStr">
        <is>
          <t>Restricted stock investments</t>
        </is>
      </c>
      <c r="B14" s="6" t="n">
        <v>1236</v>
      </c>
      <c r="C14" s="6" t="n">
        <v>2431</v>
      </c>
    </row>
    <row r="15">
      <c r="A15" s="4" t="inlineStr">
        <is>
          <t>Premises and equipment, net</t>
        </is>
      </c>
      <c r="B15" s="6" t="n">
        <v>20940</v>
      </c>
      <c r="C15" s="6" t="n">
        <v>22144</v>
      </c>
    </row>
    <row r="16">
      <c r="A16" s="4" t="inlineStr">
        <is>
          <t>Accrued interest receivable</t>
        </is>
      </c>
      <c r="B16" s="6" t="n">
        <v>2576</v>
      </c>
      <c r="C16" s="6" t="n">
        <v>2458</v>
      </c>
    </row>
    <row r="17">
      <c r="A17" s="4" t="inlineStr">
        <is>
          <t>Deferred income taxes</t>
        </is>
      </c>
      <c r="B17" s="6" t="n">
        <v>1145</v>
      </c>
      <c r="C17" s="6" t="n">
        <v>863</v>
      </c>
    </row>
    <row r="18">
      <c r="A18" s="4" t="inlineStr">
        <is>
          <t>Bank owned life insurance</t>
        </is>
      </c>
      <c r="B18" s="6" t="n">
        <v>5517</v>
      </c>
      <c r="C18" s="6" t="n">
        <v>5377</v>
      </c>
    </row>
    <row r="19">
      <c r="A19" s="4" t="inlineStr">
        <is>
          <t>Goodwill</t>
        </is>
      </c>
      <c r="B19" s="6" t="n">
        <v>1104</v>
      </c>
      <c r="C19" s="6" t="n">
        <v>1104</v>
      </c>
    </row>
    <row r="20">
      <c r="A20" s="4" t="inlineStr">
        <is>
          <t>Other assets</t>
        </is>
      </c>
      <c r="B20" s="6" t="n">
        <v>7284</v>
      </c>
      <c r="C20" s="6" t="n">
        <v>5214</v>
      </c>
    </row>
    <row r="21">
      <c r="A21" s="4" t="inlineStr">
        <is>
          <t>Total assets</t>
        </is>
      </c>
      <c r="B21" s="6" t="n">
        <v>952553</v>
      </c>
      <c r="C21" s="6" t="n">
        <v>826034</v>
      </c>
    </row>
    <row r="22">
      <c r="A22" s="3" t="inlineStr">
        <is>
          <t>Deposits:</t>
        </is>
      </c>
    </row>
    <row r="23">
      <c r="A23" s="4" t="inlineStr">
        <is>
          <t>Noninterest bearing</t>
        </is>
      </c>
      <c r="B23" s="6" t="n">
        <v>245093</v>
      </c>
      <c r="C23" s="6" t="n">
        <v>122901</v>
      </c>
    </row>
    <row r="24">
      <c r="A24" s="4" t="inlineStr">
        <is>
          <t>Interest-bearing</t>
        </is>
      </c>
      <c r="B24" s="6" t="n">
        <v>561363</v>
      </c>
      <c r="C24" s="6" t="n">
        <v>538148</v>
      </c>
    </row>
    <row r="25">
      <c r="A25" s="4" t="inlineStr">
        <is>
          <t>Total deposits</t>
        </is>
      </c>
      <c r="B25" s="6" t="n">
        <v>806456</v>
      </c>
      <c r="C25" s="6" t="n">
        <v>661049</v>
      </c>
    </row>
    <row r="26">
      <c r="A26" s="4" t="inlineStr">
        <is>
          <t>Long-term borrowings</t>
        </is>
      </c>
      <c r="B26" s="6" t="n">
        <v>10000</v>
      </c>
      <c r="C26" s="6" t="n">
        <v>35000</v>
      </c>
    </row>
    <row r="27">
      <c r="A27" s="4" t="inlineStr">
        <is>
          <t>Subordinated debentures</t>
        </is>
      </c>
      <c r="B27" s="6" t="n">
        <v>20619</v>
      </c>
      <c r="C27" s="6" t="n">
        <v>20619</v>
      </c>
    </row>
    <row r="28">
      <c r="A28" s="4" t="inlineStr">
        <is>
          <t>Accrued expenses and other liabilities</t>
        </is>
      </c>
      <c r="B28" s="6" t="n">
        <v>5831</v>
      </c>
      <c r="C28" s="6" t="n">
        <v>4779</v>
      </c>
    </row>
    <row r="29">
      <c r="A29" s="4" t="inlineStr">
        <is>
          <t>Total liabilities</t>
        </is>
      </c>
      <c r="B29" s="6" t="n">
        <v>842906</v>
      </c>
      <c r="C29" s="6" t="n">
        <v>721447</v>
      </c>
    </row>
    <row r="30">
      <c r="A30" s="3" t="inlineStr">
        <is>
          <t>Stockholders' Equity:</t>
        </is>
      </c>
    </row>
    <row r="31">
      <c r="A31" s="4" t="inlineStr">
        <is>
          <t>Common stock, $0.01 par value, 20,000,000 shares authorized; 12,843,349 and 12,810,926 shares issued and outstanding at December 31, 2020 and 2019, respectively</t>
        </is>
      </c>
      <c r="B31" s="6" t="n">
        <v>128</v>
      </c>
      <c r="C31" s="6" t="n">
        <v>128</v>
      </c>
    </row>
    <row r="32">
      <c r="A32" s="4" t="inlineStr">
        <is>
          <t>Additional paid-in capital</t>
        </is>
      </c>
      <c r="B32" s="6" t="n">
        <v>66251</v>
      </c>
      <c r="C32" s="6" t="n">
        <v>65944</v>
      </c>
    </row>
    <row r="33">
      <c r="A33" s="4" t="inlineStr">
        <is>
          <t>Retained earnings</t>
        </is>
      </c>
      <c r="B33" s="6" t="n">
        <v>43216</v>
      </c>
      <c r="C33" s="6" t="n">
        <v>38560</v>
      </c>
    </row>
    <row r="34">
      <c r="A34" s="4" t="inlineStr">
        <is>
          <t>Accumulated other comprehensive income ( loss)</t>
        </is>
      </c>
      <c r="B34" s="6" t="n">
        <v>52</v>
      </c>
      <c r="C34" s="6" t="n">
        <v>-45</v>
      </c>
    </row>
    <row r="35">
      <c r="A35" s="4" t="inlineStr">
        <is>
          <t>Total stockholders' equity</t>
        </is>
      </c>
      <c r="B35" s="6" t="n">
        <v>109647</v>
      </c>
      <c r="C35" s="6" t="n">
        <v>104587</v>
      </c>
    </row>
    <row r="36">
      <c r="A36" s="4" t="inlineStr">
        <is>
          <t>Total liabilities and stockholders' equity</t>
        </is>
      </c>
      <c r="B36" s="5" t="n">
        <v>952553</v>
      </c>
      <c r="C36" s="5" t="n">
        <v>826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1 - Earnings Per Share Basic earnings per share is computed by dividing net income available to common stockholders by the weighted average number of shares of common stock outstanding for each period. Diluted earnings per share reflect additional common shares that would have been outstanding if dilutive potential common shares had been issued. Potential common shares that may be issued by the Company relate to outstanding stock options, warrants, and convertible preferred stock and are determined using the treasury stock method. There were 162,750 anti-dilutive shares for the year ended December 31, 2020. There were no anti-dilutive shares for the year ended December 31, 2019. Information relating to the calculations of our income per common share is summarized as follows for the years ended December 31: ​ ​ ​ ​ ​ ​ ​ ​ ​ 2020 2019 ​ ​ (dollars in thousands, except for per share data) Weighted-average shares outstanding - basic ​ ​ 12,816,415 ​ 12,780,980 Dilution ​ ​ 15,371 ​ 74,371 Weighted-average share outstanding - diluted ​ ​ 12,831,786 ​ 12,855,351 ​ ​ ​ ​ ​ ​ ​ Net income ​ $ 6,706 $ 8,282 Net income per share - basic ​ $ 0.52 $ 0.65 Net income per share - diluted ​ $ 0.52 $ 0.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Note 12 - Stock-Based Compensation We maintain a stock-based compensation plan for directors, officers, and other key employees of the Company. The aggregate number of shares of common stock that could be issued with respect to the awards granted under the Plan is 500,000. Under the terms of the Plan, the Company has the ability to grant various stock compensation incentives, including stock options, stock appreciation rights, and restricted stock. The Plan was granted under terms and conditions determined by the Compensation Committee of the Board of Directors. Under the Plan, stock options generally have a maximum term of ten years and are granted with an exercise price at least equal to the fair market value of the common stock on the date the options are granted. Generally, options granted to directors, officers, and employees of the Company vest over a five-year period, although the Compensation Committee has the authority to provide for different vesting schedules. We account for stock-based compensation in accordance with FASB ASC Topic 718, Compensation – Stock Compensation, Information regarding our stock-based compensation plan is as follows as of and for the years ended December 31: ​ ​ ​ ​ ​ ​ ​ ​ ​ ​ ​ ​ ​ ​ ​ ​ ​ ​ ​ ​ ​ ​ ​ ​ 2020 ​ 2019 ​ ​ ​ Weighted- ​ ​ ​ Weighted- ​ ​ ​ ​ Weighted- ​ Average ​ Aggregate ​ ​ ​ Weighted- ​ Average ​ Aggregate ​ ​ ​ ​ Average ​ Remaining ​ Intrinsic ​ ​ ​ Average ​ Remaining ​ Intrinsic ​ ​ Number ​ Exercise ​ Contractual ​ Value ​ Number ​ Exercise ​ Contractual ​ Value ​ ​ of Shares ​ Price ​ Term (in years) ​ (in thousands) ​ of Shares ​ Price ​ Term (in years) ​ (in thousands) Outstanding at beginning of period 234,173 ​ $ 6.60 ​ 349,023 ​ $ 6.32 ​ Granted 21,000 ​ 7.68 ​ — ​ — ​ Exercised (32,423) ​ 5.36 $ 55 (51,350) ​ 5.08 $ 217 Forfeited (2,500) ​ 6.29 ​ ​ (63,500) ​ 6.32 ​ ​ Outstanding at end of period 220,250 ​ $ 6.89 2.4 ​ $ 77 234,173 ​ $ 6.60 2.8 ​ $ 635 Exercisable at end of period 159,417 ​ $ 6.71 1.9 ​ $ 77 148,215 ​ $ 6.35 2.4 ​ $ 438 ​ The stock-based compensation expense amounts and fair values of options at the time of the grants were derived using the Black-Scholes option-pricing model. The following weighted average assumptions were used to value options granted for the year ended December 31, 2020. There were no options granted in 2019. ​ ​ ​ ​ ​ ​ ​ 2020 ​ ​ Expected life ​ 5.5 years ​ Risk-free interest rate ​ 0.66 % ​ Expected volatility ​ 27.80 % ​ Expected dividend yield ​ 1.95 % ​ Weighted average per share fair value of options granted ​ $1.59 ​ ​ ​ As of December 31, 2020, there was $152,000 of total unrecognized stock-based compensation expense related to nonvested stock options, which is expected to be recognized over a period of approximately 25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12 Months Ended</t>
        </is>
      </c>
    </row>
    <row r="2">
      <c r="B2" s="2" t="inlineStr">
        <is>
          <t>Dec. 31, 2020</t>
        </is>
      </c>
    </row>
    <row r="3">
      <c r="A3" s="3" t="inlineStr">
        <is>
          <t>Other Noninterest Expense [Abstract]</t>
        </is>
      </c>
    </row>
    <row r="4">
      <c r="A4" s="4" t="inlineStr">
        <is>
          <t>Other Noninterest Expense</t>
        </is>
      </c>
      <c r="B4" s="4" t="inlineStr">
        <is>
          <t>Note 13 – Other Noninterest Expense The breakout of our other noninterest expenses is as follows for the years ended December 31: ​ ​ ​ ​ ​ ​ ​ ​ ​ 2020 2019 ​ ​ (dollars in thousands) Directors fees ​ $ 290 ​ $ 253 Stock expense ​ 118 ​ 198 Insurance ​ 214 ​ 252 Dues and subscriptions ​ 125 ​ 134 OCC assessments ​ 177 ​ 211 Recruiting ​ 171 ​ 233 Contributions ​ 270 ​ 221 Other ​ 554 ​ 466 Total other noninterest expense ​ $ 1,919 ​ $ 1,9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4 - Income Taxes Our income tax expense consists of the following for the years ended December 31: ​ ​ ​ ​ ​ ​ ​ ​ ​ 2020 2019 ​ ​ (dollars in thousands) Current ​ $ 2,996 ​ $ 2,632 Deferred ​ (320) ​ 696 Income tax expense ​ $ 2,676 ​ $ 3,328 ​ The income tax expense is reconciled to the amount computed by applying the federal corporate tax rates of 21% to the net income before taxes as follows for the years ended December 31: ​ ​ ​ ​ ​ ​ ​ ​ ​ ​ ​ ​ ​ ​ ​ 2020 ​ 2019 ​ ​ Amount Rate Amount Rate ​ ​ ​ (dollars in thousands) Tax at statutory federal rate ​ $ 1,970 21.0 % $ 2,438 21.0 % State tax net of Federal income tax benefit ​ 705 7.5 % 836 7.2 % Other adjustments ​ 1 0.0 % 54 0.5 % ​ ​ $ 2,676 28.5 % $ 3,328 28.7 % ​ The tax effects of temporary differences between the financial reporting basis and income tax basis of assets and liabilities relate to the following at December 31: ​ ​ ​ ​ ​ ​ ​ ​ ​ 2020 2019 Deferred tax assets: ​ (dollars in thousands) Net operating loss carryforward ​ $ 963 ​ $ 891 Allowance ​ 2,832 ​ 2,492 Reserve on real estate acquired through foreclosure ​ 3 ​ 45 Reserve for uncollected interest ​ 74 ​ 58 Reserve for contingent liability ​ 2 ​ 7 Unrealized losses on AFS securities ​ — ​ 17 AMT ​ — ​ 93 Total gross deferred tax assets ​ ​ 3,874 ​ ​ 3,603 Valuation allowance ​ ​ (949) ​ ​ (885) Total gross DTAs, net of valuation allowance ​ 2,925 ​ 2,718 Deferred tax liabilities: ​ ​ FHLB stock dividends ​ 57 ​ 57 Loan origination costs ​ 188 ​ 580 Accelerated depreciation ​ 923 ​ 896 Prepaid expenses ​ 165 ​ 185 MSRs ​ 400 ​ 89 Unrealized gains on AFS securities ​ ​ 21 ​ ​ — Other ​ 26 ​ 48 Total gross deferred tax liabilities ​ 1,780 ​ 1,855 Net deferred tax assets ​ $ 1,145 ​ $ 863 ​ In assessing the realizability of federal or state DTAs at December 31, 2020, management considered whether it is more likely than not that some portion or all of the DTAs will not be realized. The ultimate realization of DTAs is dependent upon the generation of future taxable income during periods in which those temporary differences become deductible. At December 31, 2020, state NOLs totaled $14.8 million and expire at various times from 2023 through 2033. We have recorded a valuation allowance for $949,000 against the net deferred tax asset for the portion of the NOL which has been deemed not likely that the Company will generate sufficient taxable income within the applicable carry-forward periods to realize. The statute of limitations for Internal Revenue Service examination of the Company’s federal consolidated tax returns remains open for tax years 2017 through 2020. Our income tax returns are subject to review and examination by federal and state taxing authorities. We are no longer subject to examination by federal tax authorities for the years ended before 2017. The years open to examination by state taxing authorities vary by jurisdi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5 - Commitments and Contingencies The Bank is a party to financial instruments with off-balance sheet risk in the normal course of business to meet the financial needs of its customers. These financial instruments include commitments to extend credit and standby letters of credit, which involve, to varying degrees, elements of credit risk in excess of the amount recognized in the consolidated statements of financial condition. The contract amounts of these instruments express the extent of involvement we have in each class of financial instruments. Our exposure to credit loss from nonperformance by the other party to the above mentioned financial instruments is represented by the contractual amount of those instruments. We use the same credit policies in making commitments and conditional obligations as we do for on-balance sheet instruments. Unless otherwise noted, we require collateral or other security to support financial instruments with off-balance sheet credit risk. The following table shows the contract amounts for our off-balance sheet instruments as of December 31: ​ ​ ​ ​ ​ ​ ​ ​ ​ 2020 2019 ​ ​ (dollars in thousands) Standby letters of credit ​ $ 3,251 ​ $ 3,325 Home equity lines of credit ​ 17,005 ​ 16,917 Unadvanced construction commitments ​ 74,626 ​ 79,378 Mortgage loan commitments ​ — ​ 701 Lines of credit ​ 30,190 ​ 16,501 Loans sold and serviced with limited repurchase provisions ​ 41,800 ​ 76,536 ​ Standby letters of credit are conditional commitments issued by the Bank guaranteeing performance by a customer to various municipalities. These guarantees are issued primarily to support performance arrangements and are limited to real estate transactions. The majority of these standby letters of credit expire within twelve months. The credit risk involved in issuing letters of credit is essentially the same as that involved in extending other loan commitments. The Bank requires collateral supporting these letters of credit as deemed necessary. Management believes, except for certain standby letters of credit, that the proceeds obtained through a liquidation of such collateral would be sufficient to cover the maximum potential amount of future payments required under the corresponding guarantees. The amount of the liability as of December 31, 2020 and 2019 for guarantees under standby letters of credit issued was $8,000 and $14,000, respectively. Home equity lines of credit are loan commitments to individuals as long as there is no violation of any condition established in the contract. Commitments under home equity lines expire ten years after the date the loan closes and are secured by real estate. We evaluate each customer’s creditworthiness on a case-by-case basis. Unadvanced construction commitments are loan commitments made to borrowers for both residential and commercial projects that are either in process or are expected to begin construction shortly. Mortgage loan commitments not reflected in the accompanying Consolidated Statements of Financial Condition at December 31, 2019 included three loans totaling $701,000. There were no such commitments at December 31, 2020. Lines of credit are loan commitments to individuals and companies as long as there is no violation of any condition established in the contract. Lines of credit have a fixed expiration date. The Bank evaluates each customer’s credit worthiness on a case-by-case basis. The Bank has entered into several agreements to sell mortgage loans to third parties. These agreements contain limited provisions that require the Bank to repurchase a loan if the loan becomes delinquent within a period ranging generally from 120 to 180 days after the sale date depending on the investor’s agreement. The credit risk involved in these financial instruments is essentially the same as that involved in extending loan facilities to customers. There were no repurchases during the year ended December 31, 2020 or 2019. The Company provides banking services to customers who do business in the medical-use cannabis industry. While the growing, processing, and sales of medical-use cannabis is legal in the state of Maryland, the business currently violates Federal law. The Company may be deemed to be aiding and abetting illegal activities through the services that it provides to these customers. The strict enforcement of Federal laws regarding medical-use cannabis would likely result in the Company’s inability to continue to provide banking services to these customers and the Company could have legal action taken against it by the Federal government, including imprisonment and fines. There is an uncertainty of the potential impact to the Company’s Consolidated Financial Statements if the Federal government takes actions against the Company. As of December 31, 2020, the Company has not accrued an amount for the potential impact of any such actions. Following is a summary of the level of business activities with our medical-use cannabis customers: ● Deposit and loan balances at December 31, 2020 were approximately $42.8 million, or 5.3% of total deposits, and $18.7 million, or 2.9% of total loans, respectively. Deposit and loan balances at December 31, 2019 were approximately $22.8 million, or 3.4% of total deposits, and $14.0 million, or 2.2% of total loans, respectively. ● Interest and noninterest income for the year ended December 31, 2020 were approximately $769,000 and $2.1 million, respectively. Interest and noninterest income for the year ended December 31, 2019 were approximately $773,000 and $2.0 million, respectively. ● The volume of deposits accepted from medical-use cannabis licensed (“licensed”) customers in 2020 was approximately $292.4 million. The volume of deposits accepted from licensed customers in 2019 was approximately $267.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0</t>
        </is>
      </c>
    </row>
    <row r="3">
      <c r="A3" s="3" t="inlineStr">
        <is>
          <t>Derivatives</t>
        </is>
      </c>
    </row>
    <row r="4">
      <c r="A4" s="4" t="inlineStr">
        <is>
          <t>Derivatives</t>
        </is>
      </c>
      <c r="B4" s="4" t="inlineStr">
        <is>
          <t>Note 16 - Derivatives We maintain and account for derivatives, in the form of IRLCs and mandatory forward contracts, in accordance with the FASB guidance on accounting for derivative instruments and hedging activities. We recognize gains and losses on IRLCs, to be announced (“TBA”) securities, mandatory forward contracts, and best effort forward contracts on the loan pipeline through mortgage-banking revenue in the Consolidated Statements of Income. ​ IRLCs on mortgage loans that we intend to sell in the secondary market are considered derivatives. We are exposed to price risk from the time a mortgage loan is locked in until the time the loan is sold. The period of time between issuance of a loan commitment and closing and sale of the loan generally ranges from 14 days to 120 days. For these IRLCs, we attempt to protect the Bank from changes in interest rates through the use of TBA securities, which are forward contracts, as well as loan level commitments in the form of best efforts and mandatory forward contracts. Mandatory forward contracts are also considered derivatives and are reported in the table below. Best efforts forward contracts are not derivatives, however, we have elected to measure and report these commitments at fair value. These assets and liabilities are included in the Consolidated Statements of Financial Condition in other assets and accrued expenses and other liabilities, respectively. ​ Information pertaining to the carrying amounts of our derivative financial instruments follows as of December 31: ​ ​ ​ ​ ​ ​ ​ ​ ​ ​ ​ ​ ​ ​ ​ ​ 2020 ​ 2019 ​ Notional Estimated Notional Estimated ​ ​ Amount ​ Fair Value ​ Amount ​ Fair Value ​ ​ (dollars in thousands) Asset - IRLCs ​ $ 44,243 ​ $ 1,128 ​ $ 7,645 ​ $ 179 Asset - mandatory forward contracts ​ — ​ ​ — ​ ​ 10,591 ​ ​ 23 Liability - TBA securities ​ ​ 79,500 ​ ​ 557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Note 17 - Fair Value of Financial Instruments A fair value hierarchy that prioritizes the inputs to valuation methods is used to measure fair value. The hierarchy gives the highest priority to unadjusted quoted prices in active markets for identical assets or liabilities (Level 1 measurements) and the lowest priority to unobservable inputs (Level 3 measurements). The three levels of the fair market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We record transfers between levels at the end of the reporting period in which the change in significant inputs occurs. Assets and Liabilities Measured on a Recurring Basis The following table presents fair value measurements for assets and liabilities that are measured at fair value on a recurring basis as of and for the year ended December 31, 2020: ​ ​ ​ ​ ​ ​ ​ ​ ​ ​ ​ ​ ​ ​ ​ ​ ​ ​ ​ Significant ​ ​ ​ ​ ​ Other ​ Significant ​ Total Changes ​ ​ ​ ​ Quoted ​ Observable ​ Unobservable ​ In Fair Values ​ ​ Carrying ​ Prices ​ Inputs ​ Inputs ​ Included In ​ ​ Value ​ (Level 1) ​ (Level 2) ​ (Level 3) ​ Period Income Assets: ​ (dollars in thousands) AFS Securities - U.S. government agency notes ​ $ 6,660 ​ $ — ​ $ 6,660 ​ $ — ​ $ — AFS Securities - corporate obligations ​ ​ 2,034 ​ ​ — ​ ​ 2,034 ​ ​ — ​ ​ — AFS Securities - mortgage-backed securities ​ ​ 56,404 ​ ​ — ​ ​ 56,404 ​ ​ — ​ ​ — LHFS ​ 36,299 ​ — ​ 36,299 ​ — ​ 323 MSRs ​ 1,451 ​ — ​ — ​ 1,451 ​ (1,013) IRLCs ​ 1,128 ​ — ​ — ​ 1,128 ​ 949 Liabilities: ​ ​ ​ ​ ​ ​ ​ ​ ​ ​ ​ ​ ​ ​ ​ TBA securities ​ 557 ​ — ​ 557 ​ — ​ (557) ​ The following table presents fair value measurements for assets and liabilities that are measured at fair value on a recurring basis as of and for the year ended December 31, 2019: ​ ​ ​ ​ ​ ​ ​ ​ ​ ​ ​ ​ ​ ​ ​ ​ ​ ​ Significant ​ ​ ​ ​ Other ​ Significant ​ Total Changes ​ ​ ​ Quoted ​ Observable ​ Unobservable ​ In Fair Values ​ ​ Carrying ​ Prices ​ Inputs ​ Inputs ​ Included In ​ ​ Value ​ (Level 1) ​ (Level 2) ​ (Level 3) ​ Period Income Assets: ​ (dollars in thousands) AFS Securities - U.S. government agency notes ​ $ 5,019 ​ $ — ​ $ 5,019 ​ $ — ​ $ — AFS Securities - mortgage-backed securities ​ ​ 7,887 ​ ​ — ​ ​ 7,887 ​ ​ — ​ ​ — LHFS ​ 10,910 ​ — ​ 10,910 ​ — ​ (5) MSRs ​ 323 ​ — ​ — ​ 323 ​ (114) IRLCs ​ 179 ​ — ​ — ​ 179 ​ 79 Best efforts forward contracts ​ ​ 23 ​ ​ — ​ 23 ​ — ​ ​ 23 Mandatory forward contracts ​ ​ 23 ​ ​ — ​ 23 ​ — ​ ​ 39 ​ The following table provides additional quantitative information about assets measured at fair value on a recurring basis and for which we have utilized Level 3 inputs to determine fair value: ​ ​ ​ ​ ​ ​ ​ ​ ​ ​ ​ ​ ​ Fair Value Valuation Unobservable Range ​ ​ Estimate ​ Technique ​ Input ​ (Weighted-Average) December 31, 2020: ​ (dollars in thousands) ​ ​ ​ ​ ​ MSRs ​ $ 1,451 Market Approach Weighted average prepayment speed (PSA) 326 ​ IRLCs - net asset ​ ​ 1,128 ​ Market Approach ​ Range of pull through rate ​ 77% -100 % ​ ​ ​ ​ ​ ​ ​ Average pull through rate ​ 93 % ​ ​ December 31, 2019: ​ ​ MSRs ​ $ 323 Market Approach Weighted average prepayment speed (CPR) 11.10 % IRLCs - net asset ​ ​ 179 Market Approach Range of pull through rate ​ 70% - 95 % ​ ​ ​ ​ ​ ​ ​ Average pull through rate ​ 83 % (1) The weighted average was calculated with reference to the principal balance of the underlying mortgages. (2) PSA = Public Securities Association Standard Prepayment Model; CPR = Conditional Prepayment Rate Model The activity in MSRs was as follows for the years ended December 31: ​ ​ ​ ​ ​ ​ ​ ​ ​ 2020 2019 ​ ​ (dollars in thousands) Beginning balance ​ $ 323 ​ $ 437 Additions ​ ​ 2,141 ​ ​ — Valuation adjustment ​ ​ (1,013) ​ ​ (114) Ending balance ​ $ 1,451 ​ $ 323 ​ The activity in IRLCs was as follows for the years ended December 31: ​ ​ ​ ​ ​ ​ ​ ​ ​ 2020 2019 ​ ​ (dollars in thousands) Beginning balance ​ $ 179 ​ $ 100 Valuation adjustment ​ ​ 949 ​ ​ 79 Ending balance ​ $ 1,128 ​ $ 179 ​ AFS Securities The estimated fair values of AFS debt securities are obtained from a nationally-recognized pricing service. This pricing service develops estimated fair values by analyzing like securities and applying available market information through processes such as benchmark curves, benchmarking of like securities, sector groupings, and matrix pricing,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nd are based on market data obtained from sources independent from the Bank. We consider our U.S. Treasury securities to be Level 1. The Level 2 investments in the Bank’s portfolio are priced using those inputs that, based on the analysis prepared by the pricing service, reflect the assumptions that market participants would use to price the assets. The Bank has determined that the Level 2 designation is appropriate for these securities because, as with most fixed-income securities, those in the Bank’s portfolio are not exchange-traded, and such nonexchange-traded fixed income securities are typically priced by correlation to observed market data. LHFS LHFS are carried at fair value, which is determined based on outstanding investor commitments or, in the absence of such commitments, a mark to market analysis based on third-party pricing models. MSRs The fair value of MSRs is determined using a valuation model administered by a third party that calculates the present value of estimated future net servicing income.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The significant unobservable inputs used in the fair value measurement of the reporting entity’s residential MSRs are prepayment speeds, probability of default, rate of return, and cost of servicing. Significant increases/decreases in any of those inputs in isolation would have resulted in a significantly lower/higher fair value measurement. Generally, a change in the assumption used for prepayment speeds would have been accompanied by a directionally similar change in the markets, i.e. the 10-Year Treasury, and in the probability of default. IRLCs We utilize a third-party specialist model to estimate the fair value of our IRLCs, which are valued based upon mandatory pricing quotes from correspondent lenders less estimated costs to process and settle the loan. Fair value is adjusted for the estimated probability of the loan closing with the borrower. Forward Contracts To avoid interest rate risk, we hedge the open locked/closed position with TBA forward trades. On a regular basis, we allocate disbursed loans to mandatory commitments with government-sponsored enterprises (“GSE”) and private investors delivering the loans within 120 days of origination to maximize interest earnings. For a small percentage of our business, we enter into best efforts forward sales commitments with investors at the time we make an IRLC to a borrower. Once a loan has been closed and funded, the best efforts commitments convert to mandatory forward sales commitments. The mandatory commitments are derivatives, and we measure and report them at fair value. Fair value is based on the gain or loss that would occur if we were to pair-off the transaction with the investor at the measurement date. This is a level 2 input. We have elected to measure and report best efforts commitments at fair value using a valuation methodology similar to that used for mandatory commitments. Market assumptions utilized in the fair value measurement of the reporting entity’s residential mortgage derivatives, inclusive of IRLCs, Closed Loan Inventory, TBA derivative trades, and Mandatory Forwards may be subject to investor overlays that may result in a significantly lower fair value measurement. Generally such overlays are announced with advanced notice in order to include the risk adjuster, however there are times when announcements are mandated resulting in a lower fair value measurement. Additionally market assumptions such as spec pool payups may result in a significantly higher fair value measurement at time of loan allocation to specific trades. Assets Measured on a Nonrecurring Basis We may be required, from time to time, to measure certain other assets at fair value on a nonrecurring basis. These adjustments to fair value usually result from application of LCM accounting or write-downs of individual assets. For assets measured at fair value on a nonrecurring basis, the following tables provide the level of valuation assumptions used to determine each adjustment and the carrying value of assets as of December 31: ​ ​ ​ ​ ​ ​ ​ ​ ​ ​ ​ ​ ​ ​ ​ ​ ​ ​ ​ ​ ​ 2020 ​ ​ ​ ​ ​ ​ ​ ​ Significant ​ ​ ​ ​ ​ ​ ​ ​ ​ ​ ​ ​ ​ ​ ​ Other ​ Significant ​ ​ ​ ​ ​ ​ ​ ​ ​ Quoted ​ Observable ​ Unobservable ​ ​ ​ ​ ​ ​ Carrying ​ Prices ​ Inputs ​ Inputs ​ Range of ​ Weighted ​ Value (Level 1) (Level 2) (Level 3) Discount Average ​ ​ (dollars in thousands) ​ ​ ​ ​ ​ Impaired loans ​ $ 2,510 ​ $ — ​ $ — ​ $ 2,510 0% - 14% ​ 9 % ​ ​ ​ ​ ​ ​ ​ ​ ​ ​ ​ ​ ​ ​ ​ ​ ​ ​ ​ ​ ​ 2019 ​ ​ ​ ​ ​ ​ ​ ​ ​ Significant ​ ​ ​ ​ ​ ​ ​ ​ ​ ​ ​ ​ ​ ​ ​ Other ​ Significant ​ ​ ​ ​ ​ ​ ​ ​ ​ Quoted ​ Observable ​ Unobservable ​ ​ ​ ​ ​ ​ Carrying ​ Prices ​ Inputs ​ Inputs ​ Range of ​ Weighted ​ Value (Level 1) (Level 2) (Level 3) Discount Average ​ ​ (dollars in thousands) ​ ​ ​ ​ ​ Impaired loans ​ $ 4,437 ​ $ — ​ $ — ​ $ 4,437 0% - 160% ​ 8 % Real estate acquired through foreclosure ​ 1,174 ​ — ​ — ​ 1,174 0% - 16% ​ 10 % (1) Discount based on current market conditions and estimated selling costs (2) Inputs are weighted based on the relative fair values of the instruments ​ Impaired Loans Impaired loans are those for which we have measured impairment based on the present value of expected future cash flows or on the fair value of the loan’s collateral. Fair value is generally determined based upon independent third-party appraisals of the properties, or discounted cash flows based upon the expected proceeds. If it is determined that the repayment of the loan will be provided solely by the underlying collateral, and there are no other available and reliable sources of repayment, the loan is considered collateral dependent. Impaired loans that are considered collateral dependent are carried at the LCM. Collateral may be in the form of real estate or business assets including equipment, inventory, and accounts receivable. The use of independent appraisals and management’s best judgment are significant inputs in arriving at the fair value measure of the underlying collateral and impaired loans are therefore classified within level 3 of the fair value hierarchy. For such loans that are classified as impaired, an Allowance is established when the present value of the expected future cash flows of the impaired loan is lower than the carrying value of that loan. For such impaired loans that are classified as collateral dependent, an Allowance is established when the current market value of the underlying collateral less its estimated disposal costs has not been finalized, but management determines that it is likely that the value is lower than the carrying value of that loan. Once the net collateral value has been determined, a charge-off is taken for the difference between the net collateral value and the carrying value of the loan. Real Estate Acquired Through Foreclosure We record foreclosed real estate assets at the fair value less estimated selling costs on their acquisition dates and at the lower of such initial amount or estimated fair value less estimated selling costs thereafter. We generally obtain certified external appraisals of real estate acquired through foreclosure and estimate fair value using those appraisals. Other valuation sources may be used, including broker price opinions, letters of intent, and executed sale agreements. Fair Value of All Financial Instruments The carrying value and estimated fair value of all financial instruments are summarized in the following tables as of December 31. The descriptions of the fair value calculations for AFS securities, LHFS, MSRs, IRLCs, best efforts forward contracts, mandatory forward contracts, TBA securities, impaired loans, and real estate acquired through foreclosure are included in the discussions above. ​ ​ ​ ​ ​ ​ ​ ​ ​ ​ ​ ​ ​ ​ ​ ​ ​ ​ ​ 2020 ​ ​ Carrying ​ Fair Value ​ Value Level 1 Level 2 Level 3 Total Assets: ​ (dollars in thousands) Cash and cash equivalents ​ $ 156,609 ​ $ 156,609 ​ $ — ​ $ — ​ $ 156,609 Certificates of deposit held for investment ​ ​ 3,580 ​ 3,580 ​ — ​ — ​ 3,580 AFS securities ​ 65,098 ​ — ​ 65,098 ​ — ​ 65,098 HTM securities ​ 15,943 ​ — ​ 16,603 ​ — ​ 16,603 LHFS ​ 36,299 ​ — ​ 36,299 ​ — ​ 36,299 Loans receivable, net ​ 634,212 ​ — ​ — ​ 639,597 ​ 639,597 Restricted stock investments ​ 1,236 ​ — ​ 1,236 ​ — ​ 1,236 Accrued interest receivable ​ 2,576 ​ — ​ 2,576 ​ — ​ 2,576 MSRs ​ 1,451 ​ — ​ — ​ 1,451 ​ 1,451 IRLCs ​ 1,128 ​ — ​ — ​ 1,128 ​ 1,128 Liabilities: ​ ​ ​ ​ ​ ​ ​ ​ ​ ​ ​ ​ Deposits ​ 806,456 ​ — ​ 806,444 ​ — ​ 806,444 Accrued interest payable ​ 164 ​ — ​ 164 ​ — ​ 164 Borrowings ​ 10,000 ​ — ​ 10,313 ​ — ​ 10,313 Subordinated debentures ​ 20,619 ​ — ​ — ​ 16,157 ​ 16,157 TBA securities ​ 557 ​ — ​ 557 ​ — ​ 557 ​ ​ ​ ​ ​ ​ ​ ​ ​ ​ ​ ​ ​ ​ ​ ​ ​ ​ ​ 2019 ​ ​ Carrying ​ Fair Value ​ Value Level 1 Level 2 Level 3 Total Assets: ​ (dollars in thousands) Cash and cash equivalents ​ $ 88,193 ​ $ 88,193 ​ $ — ​ $ — ​ $ 88,193 Certificates of deposit held for investment ​ ​ 7,540 ​ 7,540 ​ — ​ — ​ 7,540 AFS securities ​ 12,906 ​ — ​ 12,906 ​ — ​ 12,906 HTM securities ​ 25,960 ​ 1,008 ​ 25,150 ​ — ​ 26,158 LHFS ​ 10,910 ​ — ​ 10,910 ​ — ​ 10,910 Loans receivable, net ​ 638,547 ​ — ​ — ​ 647,238 ​ 647,238 Restricted stock investments ​ 2,431 ​ — ​ 2,431 ​ — ​ 2,431 Accrued interest receivable ​ 2,458 ​ — ​ 2,458 ​ — ​ 2,458 MSRs ​ 323 ​ — ​ — ​ 323 ​ 323 IRLCs ​ 179 ​ — ​ — ​ 179 ​ 179 Best effort forward contracts ​ 23 ​ — ​ 23 ​ — ​ ​ 23 Mandatory forward contracts ​ 23 ​ — ​ 23 ​ — ​ ​ 23 Liabilities: ​ ​ ​ ​ ​ ​ ​ ​ ​ ​ ​ ​ Deposits ​ 661,049 ​ — ​ 662,418 ​ — ​ 662,418 Accrued interest payable ​ 317 ​ — ​ 317 ​ — ​ ​ 317 Borrowings ​ 35,000 ​ — ​ 35,063 ​ — ​ 35,063 Subordinated debentures ​ 20,619 ​ — ​ — ​ 16,754 ​ ​ 16,754 ​ At December 31, 2020 and 2019, the Bank had loan funding commitments $121.8 million and $113.5 million, respectively, and standby letters of credit outstanding of $3.3 million at both December 31, 2020 and 2019. The fair value of these commitments is nominal. Limitations Fair value estimates are made at a specific point in time, based on relevant market information and information about financial instruments. These estimates do not reflect any premium or discount that could result from a one-time sale of our total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estimates. The above information should not be interpreted as an estimate of the fair value of th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re were no transfers between any of Levels 1, 2, and 3 for the years ended December 31, 2020 or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8 - Related Party Transactions During the ordinary course of business, we make loans to our directors and their affiliates and several of our policy making officers on substantially the same terms, including interest rates and collateral, as those prevailing for comparable transactions with other customers. Transactions in related party loans were as follows for the years ended December 31: ​ ​ ​ ​ ​ ​ ​ ​ ​ 2020 2019 ​ ​ (dollars in thousands) Beginning Balance ​ $ 19,532 ​ $ 3,628 Additions ​ 1,803 ​ 13,751 Repayments ​ (4,382) ​ (28) Change in Directors/Officers ​ ​ — ​ ​ 2,181 ​ ​ $ 16,953 ​ $ 19,532 ​ During January 2007, a law firm, in which the President of the Company and the Bank is a partner, entered into a five year lease agreement with a subsidiary of the Company. The term of the lease was five years with the option to renew the lease for three additional five year terms. The second option to renew was exercised in January 2017. The total rent payments received by the subsidiary were $293,000 and $287,000 for the years ended December 31, 2020 and 2019, respectively. The law firm also reimburses the Company for its share of common area maintenance and utilities. In addition, the law firm represents the Company and the Bank in certain legal matters. The fees for law services rendered by that firm were $116,000 and $149,000 for the years ended December 31, 2020 and 2019, respectively. Total related party deposits in the Bank amounted to $4.3 million and $5.8 million at December 31, 2020 and 2019, respectively. Additionally, the law firm of the President of the Company and Bank, described above, maintained deposits in the Bank of $4.8 million and $1.4 million at December 3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Parent Company Financial Statements [Abstract]</t>
        </is>
      </c>
    </row>
    <row r="4">
      <c r="A4" s="4" t="inlineStr">
        <is>
          <t>Parent Company Financial Statements</t>
        </is>
      </c>
      <c r="B4" s="4" t="inlineStr">
        <is>
          <t>Note 19 - Parent Company Financial Statements The following is financial information of Severn Bancorp (parent company only): Statements of Financial Condition ​ ​ ​ ​ ​ ​ ​ ​ ​ December 31, ​ 2020 2019 ASSETS ​ (dollars in thousands) Cash ​ $ 2,279 ​ $ 1,481 Equity in net assets of subsidiaries: ​ ​ Bank ​ 122,582 ​ 118,712 Nonbank ​ 5,032 ​ 4,516 Other assets ​ 619 ​ 620 Total assets ​ $ 130,512 ​ $ 125,329 ​ ​ ​ ​ ​ ​ ​ LIABILITIES AND STOCKHOLDERS' EQUITY ​ ​ Liabilities: ​ ​ Subordinated debentures ​ $ 20,619 ​ $ 20,619 Other liabilities ​ 246 ​ 123 Total liabilities ​ 20,865 ​ 20,742 Stockholders' Equity ​ 109,647 ​ 104,587 Total liabilities and stockholders' equity ​ $ 130,512 ​ $ 125,329 ​ ​ Statements of Income ​ ​ ​ ​ ​ ​ ​ ​ ​ Year Ended December 31, ​ 2020 2019 ​ ​ (dollars in thousands) Interest income ​ $ — ​ $ — Interest expense on subordinated debentures ​ 591 ​ 1,066 Net interest expense ​ (591) ​ (1,066) Dividend from subsidiary ​ ​ 3,400 ​ ​ 6,340 Other noninterest income ​ ​ 4 ​ ​ — General and administrative expenses ​ (396) ​ (235) Income before income taxes and equity in undistributed net income of subsidiaries ​ 2,417 ​ 5,039 Income tax expense ​ — ​ (5) Equity in undistributed net income of subsidiaries ​ 4,289 ​ 3,248 Net income ​ $ 6,706 ​ $ 8,282 Other comprehensive income item - unrealized holding gains on AFS securities arising during the period (net of tax expense of $38 and $10) ​ ​ 97 ​ ​ 28 Total comprehensive income ​ $ 6,803 ​ $ 8,310 ​ Statements of Cash Flows ​ ​ ​ ​ ​ ​ ​ ​ ​ Year Ended December 31, ​ 2020 2019 Cash flows from operating activities: ​ (dollars in thousands) Net income ​ $ 6,706 ​ $ 8,282 Adjustments to reconcile net income to net cash from operating activities: ​ ​ Equity in undistributed earnings of subsidiaries ​ (4,289) ​ (3,248) Stock-based compensation ​ 133 ​ 146 Deferred income taxes ​ 1 ​ — Decrease in other assets ​ — ​ 18 Increase (decrease) in accrued expenses and other liabilities ​ 123 ​ (66) Net cash provided by operating activities ​ 2,674 ​ 5,132 Cash flows from financing activities: ​ ​ Repayment of borrowings ​ ​ — ​ ​ (3,500) Common stock dividends ​ (2,050) ​ (1,789) Exercise of stock options ​ 174 ​ 260 Net cash used in financing activities ​ (1,876) ​ (5,029) Increase in cash and cash equivalents ​ 798 ​ 103 Cash and cash equivalents at beginning of period ​ 1,481 ​ 1,378 Cash and cash equivalents at end of period ​ $ 2,279 ​ $ 1,4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Note 20 – Subsequent Events Asset Sale On January 1, 2021, we sold the majority of the assets of our real estate company, Hyatt Commercial, with the exception of cash and certain fixed assets. At the time of the sale, Hyatt Commercial had $1.6 million in assets, $1.1 million of which was in cash that stayed with the Company. The remainder of the net assets were sold for $334,000 and we realized a loss of approximately $45,000. Dividend On February 24, 2021, the Company’s Board of Directors declared a $0.05 per share dividend to stockholders of record on March 8, 2021, payable on March 15, 2021. ​ Proposed Merger with Shore Bancshares, Inc. ​ On March 3, 2021, the Company and Shore Bancshares, Inc. (“Shore”) entered into an agreement and plan of merger (the “Merger Agreement”) that provides that the Company will merge with and into Shore, with Shore as the surviving corporation (the “Merger”). Following the Merger, the Bank will merge with and into Shore’s wholly-owned bank subsidiary, Shore United Bank, with Shore United Bank as the surviving bank (the “Bank Merger”). At the effective time of the Merger, each outstanding share of the Company’s common stock will be converted into the right to receive (i) 0.6207 shares of Shore common stock and (ii) $1.59 in cash, together with cash in lieu of fractional shares, if any. The merger consideration is 85% stock and 15% cash. ​ The completion of the Merger and the Bank Merger are subject to customary closing conditions, including approval by the Company’s stockholders, Shore’s stockholders and the receipt of regulatory approvals or waivers from the OCC and the Board of Governors of the Federal Reserve System. Prior to the completion of the Bank Merger, Shore United Bank must obtain the approval of the OCC to convert to a national banking association. The Merger is expected to be completed in the third quarter of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CONSOLIDATED STATEMENTS OF FINANCIAL CONDITION [Abstract]</t>
        </is>
      </c>
    </row>
    <row r="3">
      <c r="A3" s="4" t="inlineStr">
        <is>
          <t>Fair Value - HTM</t>
        </is>
      </c>
      <c r="B3" s="5" t="n">
        <v>16603</v>
      </c>
      <c r="C3" s="5" t="n">
        <v>26158</v>
      </c>
    </row>
    <row r="4">
      <c r="A4" s="4" t="inlineStr">
        <is>
          <t>Common stock, par value (in dollars per share)</t>
        </is>
      </c>
      <c r="B4" s="7" t="n">
        <v>0.01</v>
      </c>
      <c r="C4" s="7" t="n">
        <v>0.01</v>
      </c>
    </row>
    <row r="5">
      <c r="A5" s="4" t="inlineStr">
        <is>
          <t>Common stock, shares authorized (in shares)</t>
        </is>
      </c>
      <c r="B5" s="6" t="n">
        <v>20000000</v>
      </c>
      <c r="C5" s="6" t="n">
        <v>20000000</v>
      </c>
    </row>
    <row r="6">
      <c r="A6" s="4" t="inlineStr">
        <is>
          <t>Common stock, shares issued (in shares)</t>
        </is>
      </c>
      <c r="B6" s="6" t="n">
        <v>12843349</v>
      </c>
      <c r="C6" s="6" t="n">
        <v>12810926</v>
      </c>
    </row>
    <row r="7">
      <c r="A7" s="4" t="inlineStr">
        <is>
          <t>Common stock, shares outstanding (in shares)</t>
        </is>
      </c>
      <c r="B7" s="6" t="n">
        <v>12843349</v>
      </c>
      <c r="C7" s="6" t="n">
        <v>12810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unting and reporting policies of Severn Bancorp, Inc. and subsidiaries (the “Company”) conform to accounting principles generally accepted in the United States of America (“U.S.”) (“GAAP”). Events occurring after the date of the financial statements up to March 31, 2021, the date the financial statements were available to be issued, were considered in the preparation of the consolidated financial statements.</t>
        </is>
      </c>
    </row>
    <row r="5">
      <c r="A5" s="4" t="inlineStr">
        <is>
          <t>Principles of Consolidation</t>
        </is>
      </c>
      <c r="B5" s="4" t="inlineStr">
        <is>
          <t>Principles of Consolidation The consolidated financial statements include the accounts of Severn Bancorp, Inc., and its wholly-owned subsidiaries, Mid-Maryland Title Company, Inc. (the “Title Company”), SBI Mortgage Company and SBI Mortgage Company’s subsidiary, Crownsville Development Corporation, and its subsidiary, Crownsville Holdings I, LLC, and Severn Savings Bank, FSB (the “Bank”), and the Bank’s subsidiaries, Louis Hyatt, Inc. (“Hyatt Commercial”) (see Note 20 below on asset sale), Homeowners Title and Escrow Corporation, Severn Financial Services Corporation, SSB Realty Holdings, LLC, SSB Realty Holdings II, LLC, and HS West, LLC. All intercompany accounts and transactions have been eliminated in the accompanying consolidated financial statements.</t>
        </is>
      </c>
    </row>
    <row r="6">
      <c r="A6" s="4" t="inlineStr">
        <is>
          <t>Business</t>
        </is>
      </c>
      <c r="B6" s="4" t="inlineStr">
        <is>
          <t>Business We provide financial services to customers primarily within the Anne Arundel County region of Maryland. A portion of activities related to mortgage lending are more dispersed and cover other parts of Maryland and the Mid-Atlantic region. We serve local consumers, small and medium sized businesses, professionals, and other customers by offering a broad range of financial products and services, including Internet and mobile banking, commercial banking, cash management, mortgage lending, and retail banking. We fund a variety of loan types including commercial and residential real estate loans, commercial term loans and lines and letters of credit, and consumer loans. We do not have any concentrations to any one industry or customer. However, our customers’ ability to repay loan agreements is dependent on the real estate and general economic conditions of the market area. We have no reportable segments. Management does not separately allocate expenses, including the cost of funding loan demand, between any of the various operations of the Company. As such, discrete financial information is not available and segment reporting would not be meaningful.</t>
        </is>
      </c>
    </row>
    <row r="7">
      <c r="A7" s="4" t="inlineStr">
        <is>
          <t>Use of Estimates</t>
        </is>
      </c>
      <c r="B7" s="4" t="inlineStr">
        <is>
          <t>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losses and the related allowance for loan losses (“Allowance”), valuation of real estate acquired through foreclosure, and the calculation of current and deferred income taxes and the realizability of deferred tax assets.</t>
        </is>
      </c>
    </row>
    <row r="8">
      <c r="A8" s="4" t="inlineStr">
        <is>
          <t>Reclassifications and Correction of Prior Period Immaterial Error</t>
        </is>
      </c>
      <c r="B8" s="4" t="inlineStr">
        <is>
          <t>Reclassifications Certain reclassifications have been made to amounts previously reported to conform to current period presentation. Correction of Prior Period Immaterial Error During 2020, the Company corrected an immaterial accounting error related to $885,000 of deferred tax assets (“DTAs”) recorded in years prior to 2020 by the holding company. These DTAs were related to state net operating losses (“NOLs”) which accumulated over the span of many years. As the holding company has not previously generated taxable income and continues to generate no taxable income, it has no ability to utilize the NOLs. To correct this immaterial accounting error, the Company recorded an adjustment to 2019's opening retained earnings in the amount of $793,000 and additional tax expense of $92,000 (the amounts deemed applicable for 2019) for the year ended December 31, 2019. In evaluating whether the previously issued Consolidated Financial Statements were materially misstated for the interim or annual periods prior to December 31, 2019, the Company applied the guidance of Financial Accounting Standards Board (“FASB”) Accounting Standards Codification (“ASC”) 250, Accounting Changes and Error Corrections Assessing Materiality Considering the Effects of Prior Year Misstatements when Quantifying Misstatements in Current Year Financial Statements . The following table shows the consolidated financial statement amounts as previously reported and as revised as of and for the year ended December 31, 2019: ​ ​ ​ ​ ​ ​ ​ ​ ​ ​ ​ ​ ​ ​ As Previously ​ 2019 ​ ​ As ​ Reported Adjustments ​ ​ Revised STATEMENT OF FINANCIAL CONDITION ​ (in thousands) ​ ​ ​ ​ ​ ​ ​ ​ ​ ​ ​ ASSETS ​ ​ ​ ​ ​ ​ ​ ​ ​ ​ Deferred income taxes ​ $ 1,748 ​ ​ (885) ​ ​ $ 863 Total assets ​ $ 826,919 ​ ​ (885) ​ ​ $ 826,034 LIABILITIES AND STOCKHOLDERS' EQUITY ​ ​ ​ ​ ​ ​ Retained earnings ​ $ 39,445 ​ ​ (885) ​ ​ $ 38,560 Total stockholders' equity ​ 105,472 ​ ​ (885) ​ ​ 104,587 Total liabilities and stockholders' equity ​ $ 826,919 ​ ​ (885) ​ ​ $ 826,034 ​ ​ ​ ​ ​ ​ ​ ​ ​ ​ ​ STATEMENT OF INCOME ​ ​ ​ ​ ​ ​ ​ ​ ​ ​ Income tax provision ​ $ 3,236 ​ ​ 92 ​ ​ $ 3,328 Net income ​ $ 8,374 ​ ​ (92) ​ ​ $ 8,282 ​ ​ ​ ​ ​ ​ ​ ​ ​ ​ ​ ​</t>
        </is>
      </c>
    </row>
    <row r="9">
      <c r="A9" s="4" t="inlineStr">
        <is>
          <t>COVID 19 Risks and Uncertainties</t>
        </is>
      </c>
      <c r="B9" s="4" t="inlineStr">
        <is>
          <t>On March 11, 2020, the World Health Organization declared the outbreak of a novel coronavirus (“COVID-19”) as a global pandemic, which continues to spread throughout the U.S. and around the world. The declaration of a global pandemic indicates that almost all public commerce and related business activities must be, to varying degrees, curtailed with the goal of decreasing the rate of new infections. The outbreak of COVID-19 has adversely impacted and could continue to adversely impact a broad range of industries in which the Company’s customers operate and impair their ability to fulfill their financial obligations to the Company. On March 3, 2020, the Federal Open Market Committee reduced the target federal funds rate by 50 basis points to a target range of 1.00% to 1.25%. This rate was further reduced to a target range of 0% to 0.25% on March 16, 2020. These reductions in interest rates and other effects of the COVID-19 outbreak has affected and may continue to adversely affect the Company’s financial condition and results of operations. As a result of the spread of COVID-19, economic uncertainties have arisen which have impacted and are likely to continue to negatively impact net interest income, noninterest income, credit quality, the Allowance, and the provision for loan losses. Additionally, there could be a potential for goodwill impairment. Other financial impact could occur though such potential impact is unknown at this time.</t>
        </is>
      </c>
    </row>
    <row r="10">
      <c r="A10" s="4" t="inlineStr">
        <is>
          <t>Cash and Cash Equivalents</t>
        </is>
      </c>
      <c r="B10" s="4" t="inlineStr">
        <is>
          <t>Cash and Cash Equivalents We consider all highly liquid securities with original maturities of three months or less to be cash equivalent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ederal Deposit Insurance Corporation (“FDIC”) insurance.</t>
        </is>
      </c>
    </row>
    <row r="11">
      <c r="A11" s="4" t="inlineStr">
        <is>
          <t>Securities</t>
        </is>
      </c>
      <c r="B11" s="4" t="inlineStr">
        <is>
          <t>Securities We designate securities into one of three categories at the time of purchase. Debt securities that we have the intent and ability to hold to maturity are classified as held-to-maturity (“HTM”) and recorded at amortized cost. Debt securities are classified as trading if bought and held principally for the purpose of sale in the near term. Trading securities are reported at estimated fair value, with unrealized gains and losses included in earnings. Debt securities not classified as HTM securities or trading securities are considered available for sale (“AFS”) and are reported at estimated fair value, with unrealized gains and losses reported as a separate component of stockholders’ equity, net of tax effects, in accumulated other comprehensive income. AFS and HTM securities are evaluated periodically to determine whether a decline in their value is other than temporary. The term “other than temporary” is not intended to indicate a permanent decline in value. Rather, it means that the prospects for near-term recovery of value are not necessarily favorable, or that there is a lack of evidence to support fair values equal to, or greater than, the carrying value of the security. The initial indications of other-than-temporary impairment (“OTTI”) for debt securities are a decline in the market value below the amount recorded for a security and the severity and duration of the decline. In determining whether an impairment is other than temporary, we consider the length of time and the extent to which the market value has been below cost, recent events specific to the issuer, including investment downgrades by rating agencies and economic conditions of its industry, our intent to sell the security, and if it is more likely than not that we will be required to sell the security before recovery of its amortized cost basis. We also consider the cause of the price decline (general level of interest rates and industry- and issuer-specific factors), the issuer’s financial condition, near-term prospects and current ability to make future payments in a timely manner, the issuer’s ability to service debt, and any change in agencies’ ratings at evaluation date from acquisition date and any likely imminent action. Once a decline in value is determined to be other than temporary, the security is segmented into credit- and noncredit-related components. Any impairment adjustment due to identified credit-related components is recorded as an adjustment to current period earnings, while noncredit-related fair value adjustments are recorded through accumulated other comprehensive income. In situations where we intend to sell or it is more likely than not that we will be required to sell the security, the entire OTTI loss is recognized in earnings.</t>
        </is>
      </c>
    </row>
    <row r="12">
      <c r="A12" s="4" t="inlineStr">
        <is>
          <t>Loans Held for Sale ("LHFS")</t>
        </is>
      </c>
      <c r="B12" s="4" t="inlineStr">
        <is>
          <t>Loans Held for Sale (“LHFS”) Mortgage loans originated for sale are carried at fair value. Fair value is determined based on outstanding investor commitments or, in the absence of such commitments, on current investor yield requirements or third-party pricing models. Gains and losses on loan sales are determined using the specific-identification method and are recognized through mortgage-banking revenue in the Consolidated Statements of Income. LHFS are sold either with the mortgage servicing rights (“MSRs”) released or retained by the Bank.</t>
        </is>
      </c>
    </row>
    <row r="13">
      <c r="A13" s="4" t="inlineStr">
        <is>
          <t>Loans Receivable</t>
        </is>
      </c>
      <c r="B13" s="4" t="inlineStr">
        <is>
          <t>Loans Receivable Our loans receivable are stated at their principal balance outstanding, net of related deferred fees and costs. Residential lending is generally considered to involve less risk than other forms of lending, although payment experience on these loans is dependent to some extent on economic and market conditions in the Bank’s lending area. Multifamily residential, commercial, construction, and other loan repayments are generally dependent on the operations of the related properties or the financial condition of the borrower or guarantor. Accordingly, repayment of such loans can be more susceptible to adverse conditions in the real estate market and the regional economy. A substantial portion of the Bank’s loans receivable consists of mortgage loans secured by residential and commercial real estate properties located in the state of Maryland. Loans are extended only after evaluation by management of customers’ creditworthiness and other relevant factors on a case-by-case basis. The Bank generally does not lend more than 80% of the appraised value of a property and requires private mortgage insurance on residential mortgages with loan-to-value (“LTV”) ratios in excess of 80%. In addition, the Bank generally obtains personal guarantees of repayment from borrowers and/or others for construction, commercial, and multifamily residential loans and disburses the proceeds of construction and similar loans only as work progresses on the related projects.</t>
        </is>
      </c>
    </row>
    <row r="14">
      <c r="A14" s="4" t="inlineStr">
        <is>
          <t>Income recognition</t>
        </is>
      </c>
      <c r="B14" s="4" t="inlineStr">
        <is>
          <t>Income recognition Interest income on loans is accrued at the contractual rate based on the outstanding principal balance. Loan origination fees and certain direct loan origination costs are deferred and amortized as a yield adjustment over the contractual loan term or until the date of sale or disposition. Accrual of interest is discontinued when its receipt is in doubt, which typically occurs when a loan becomes impaired. Any interest accrued to income in the year when interest accruals are discontinued is generally reversed. Management may elect to continue the accrual of interest when a loan is in the process of collection and the estimated fair value of the collateral is sufficient to satisfy the principal balance and accrued interest. See additional information on nonaccrual interest and loan impairment later in this section.</t>
        </is>
      </c>
    </row>
    <row r="15">
      <c r="A15" s="4" t="inlineStr">
        <is>
          <t>Fees and costs</t>
        </is>
      </c>
      <c r="B15" s="4" t="inlineStr">
        <is>
          <t>Fees and costs Origination and commitment fees and direct origination costs on loans held for investment generally are deferred and amortized to income over the contractual lives of the related loans using the interest method. Under certain circumstances, commitment fees are recognized over the commitment period or upon expiration of the commitment. Fees to extend loans three months or less are recognized in income upon receipt. Unamortized loan fees and costs are recognized in income when the related loans are sold or prepaid.</t>
        </is>
      </c>
    </row>
    <row r="16">
      <c r="A16" s="4" t="inlineStr">
        <is>
          <t>Transfers of LHFS</t>
        </is>
      </c>
      <c r="B16" s="4" t="inlineStr">
        <is>
          <t>Transfers of LHFS In accordance with FASB guidance on mortgage-banking activities, any loans which are originally originated for sale into the secondary market and which we subsequently elect to transfer into the Company’s loan portfolio are valued at lower of cost or market value (“LCM”) at the time of the transfer with any decline in value recorded as a charge against mortgage-banking revenue.</t>
        </is>
      </c>
    </row>
    <row r="17">
      <c r="A17" s="4" t="inlineStr">
        <is>
          <t>Nonaccrual Interest</t>
        </is>
      </c>
      <c r="B17" s="4" t="inlineStr">
        <is>
          <t>Nonaccrual Interest The accrual of interest on loans is discontinued at the time the loan is 90 All interest accrued but not collected for loans that are placed in nonaccrual status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generally after six Loans that experience insignificant payment delays and payment shortfalls generally are not placed in nonaccrual status or classified as impaired. Management determines the significance of payment delays and payment shortfalls on a case-by-case basis, taking into consideration all of circumstances surrounding the loan and the borrower, including the length of the delay, the reasons for the delay, the borrower’s prior payment record, and the amount of the shortfall in relation to the principal and interest owed.</t>
        </is>
      </c>
    </row>
    <row r="18">
      <c r="A18" s="4" t="inlineStr">
        <is>
          <t>Loan Impairment</t>
        </is>
      </c>
      <c r="B18" s="4" t="inlineStr">
        <is>
          <t>Loan Impairment A loan is considered impaired if it meets any of the following three criteria: ● Loans that are 90 days or more in arrears (nonaccrual loans); ● Loans where, based on current information and events, it is probable that a borrower will be unable to pay all amounts due according to the contractual terms of the loan agreement; or ● Loans that are modified and qualify as troubled debt restructures (“ TDR” or “TDRs”) (see below) . ​ If a loan is considered to be impaired, it is then determined to be either cash flow or collateral dependent for purposes of measuring an appropriate Allowance (see Allowance discussion below).</t>
        </is>
      </c>
    </row>
    <row r="19">
      <c r="A19" s="4" t="inlineStr">
        <is>
          <t>TDRs</t>
        </is>
      </c>
      <c r="B19" s="4" t="inlineStr">
        <is>
          <t>TDRs We strive to identify borrowers in financial difficulty early and work with them to modify to more affordable terms before their loan reaches nonaccrual status. In situations where, for economic or legal reasons related to a borrower’s financial difficulties, we may grant a concession for other than an insignificant period of time to the borrower that would not otherwise be considered, the related now-modified loan is classified as a TDR. These modified terms may include rate reductions, principal forgiveness, payment extensions, payment forbearance, and/or other actions intended to minimize the economic loss and to avoid foreclosure or repossession of the collateral. These loans are excluded from pooled loss forecasts and a separate reserve is provided under the accounting guidance for loan impairment. At the time that a loan is modified, we evaluate any possible impairment based on the present value of expected future cash flows, discounted at the contractual interest rate of the original loan agreement, except when the sole remaining source of repayment for the loan is the liquidation of the collateral. In these cases, we use the current fair value of the collateral, less selling costs, instead of discounted cash flows. Any impairment amount is then set up as an allocated portion of the Allowance. See Note 3 for information related to loan modifications made during the COVID-19 pandemic.</t>
        </is>
      </c>
    </row>
    <row r="20">
      <c r="A20" s="4" t="inlineStr">
        <is>
          <t>Allowance</t>
        </is>
      </c>
      <c r="B20" s="4" t="inlineStr">
        <is>
          <t>Allowance The Allowance is maintained at an amount that management believes will be adequate to absorb losses on existing loans that may become uncollectibl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Determining the amount of the Allowance requires the use of estimates and assumptions. Actual results could differ significantly from those estimates. Future additions or reductions in the Allowance may be necessary based on changes in economic conditions, particularly in Anne Arundel County and the state of Maryland. In addition, various regulatory agencies, as an integral part of their examination process, periodically review the Bank’s Allowance. Such agencies may require the Bank to recognize additions to the Allowance based on their judgment about information available to them at the time of their examination. The Allowance consists of specific, general, and unallocated components. The specific component relates to loans that are classified as impaired. When a real estate secured loan becomes impaired, a decision is made as to whether an updated certified appraisal of the real estate is necessary. This decision is based on various considerations, including the age of the most recent appraisal, the LTV ratio based on the original appraisal, and the condition of the property. Appraised values are discounted, if appropriate, to arrive at the estimated selling price of the collateral, which is considered to be the estimated fair value. The discounts also include estimated costs to sell the property. For loans secured by collateral other than real estate,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For such loans that are classified as impaired, an Allowance is established when the current fair value of the underlying collateral less its estimated disposal costs has not been finalized, but management determines that it is likely that the value is lower than the carrying value of that loan. Once the net collateral value has been determined, a charge off is taken for the difference between the net collateral value and the carrying value of the loan. For loans that are not solely collateral dependent, an Allowance is established when the present value of the expected future cash flows of the impaired loan is lower than the carrying value of the loan. The general component relates to loans that are classified as doubtful, substandard, or special mention that are not considered impaired, as well as nonclassified loans. The general reserve is based on historical loss experience adjusted for qualitative factors. These qualitative factors include, but are not limited to: ● Levels and trends in delinquencies and nonaccruals; ● Inherent risk in the loan portfolio; ● Trends in volume and terms of the loan; ● Effects of any change in lending policies and procedures; ● Experience, ability, and depth of management; ● National and local economic trends and conditions; ● Effect of any changes in concentration of credit; and ● Industry conditions. We assign risk ratings to the loans in our portfolio. These credit quality risk ratings include regulatory classifications of special mention, substandard, doubtful, and loss. Loans classified special mention have potential weaknesses that warrant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Loans not classified are rated pass. An unallocated component is maintained to cover uncertainties that could affect management’s estimate of probable losses. It also reflects the margin of imprecision inherent in the underlying assumptions used in the methodologies for estimating specific and general losses in the portfolio. On a quarterly basis, management performs a detailed analysis of the Allowance to verify the adequacy and appropriateness of the Allowance in meeting probable losses in the loan portfolio. With respect to all loan segments, we do not charge off a loan, or a portion of a loan, until one of the following conditions have been met: ● The property collateralizing the loan has been foreclosed upon. At the time of foreclosure, a charge-off is recorded for the difference between the recorded amount of the loan and the net value of the underlying collateral; ● An agreement to accept less than the recorded balance of the loan has been made with the borrower. Once an agreement has been finalized and any proceeds from the borrower are received, a charge-off is recorded for the difference between the recorded amount of the loan and the net value of the underlying collateral; or ● The collateral valuation on a collateral dependent impaired loan is less than the recorded balance. The loan is charged off for accounting purposes by the amount of the difference between the recorded balance and collateral value.</t>
        </is>
      </c>
    </row>
    <row r="21">
      <c r="A21" s="4" t="inlineStr">
        <is>
          <t>Real Estate Acquired Through Foreclosure</t>
        </is>
      </c>
      <c r="B21" s="4" t="inlineStr">
        <is>
          <t>Real Estate Acquired Through Foreclosure Real estate acquired through or in the process of foreclosure is recorded at fair value less estimated disposal costs. Management periodically evaluates the recoverability of the carrying value of the real estate acquired through foreclosure using estimates as described under “Allowance”</t>
        </is>
      </c>
    </row>
    <row r="22">
      <c r="A22" s="4" t="inlineStr">
        <is>
          <t>Restricted Stock Investments</t>
        </is>
      </c>
      <c r="B22" s="4" t="inlineStr">
        <is>
          <t>Restricted Stock Investments Our restricted stock investments include stock of the Federal Home Loan Bank of Atlanta (the “FHLB”) and capital stock of a bankers’ bank. Our investment in the FHLB stock is an equity interest in the FHLB, which does not have a readily determinable fair value for purposes of GAAP because its ownership is restricted and it lacks a market. FHLB stock can be sold back only at par value of $100 per share and only to the FHLB or another member institution. The Bank’s investment in the capital stock of the bankers’ bank is carried at cost as no readily available market exists for this stock and it has no quoted market value. We evaluated the FHLB stock for impairment in accordance with GAAP. The Bank’s determination of whether this investment is impaired is based on an assessment of the ultimate recoverability of its cost rather than by recognizing temporary declines in value. The determination of whether a decline in value affects the ultimate recoverability of its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Management has evaluated the FHLB stock for impairment and believes that no impairment charge is necessary as of December 31, 2020.</t>
        </is>
      </c>
    </row>
    <row r="23">
      <c r="A23" s="4" t="inlineStr">
        <is>
          <t>Premises and Equipment</t>
        </is>
      </c>
      <c r="B23" s="4" t="inlineStr">
        <is>
          <t>Premises and Equipment Land is carried at cost. All other premises and equipment are carried at cost less accumulated depreciation. Depreciation and amortization of premises and equipment is accumulated by the use of the straight-line method over the estimated useful lives of the assets. Additions and improvements are capitalized, and charges for repairs and maintenance are expensed when incurred. The related cost and accumulated depreciation are eliminated from the accounts when an asset is sold or retired and the resultant gain or loss is credited or charged to income.</t>
        </is>
      </c>
    </row>
    <row r="24">
      <c r="A24" s="4" t="inlineStr">
        <is>
          <t>Bank Owned Life Insurance ("BOLI")</t>
        </is>
      </c>
      <c r="B24" s="4" t="inlineStr">
        <is>
          <t>Bank Owned Life Insurance (“BOLI”) BOLI is carried at the aggregate cash surrender value of life insurance policies owned where the Company or its subsidiary is named beneficiary. Increases in cash surrender value derived from crediting rates for underlying insurance policies is credited to noninterest income.</t>
        </is>
      </c>
    </row>
    <row r="25">
      <c r="A25" s="4" t="inlineStr">
        <is>
          <t>Goodwill and Other Intangible Assets</t>
        </is>
      </c>
      <c r="B25" s="4" t="inlineStr">
        <is>
          <t>Goodwill and Other Intangible Assets Goodwill represents the excess purchase price paid over the fair value of the net assets acquired in a business combination and is allocated to the Bank’s reporting units. Based upon an in-depth analysis performed in accordance with FASB guidance, we have determined that we have two reporting units – commercial and consumer banking and mortgage-banking. The entire amount of goodwill has been allocated to the commercial and consumer banking reporting unit. Goodwill is not amortized but is tested for impairment periodically. We assess goodwill for potential impairment annually as of September 30, or during the year if an event or other circumstance indicates that we may not be able to recover the carrying amount of the asset. As of September 30, 2020, we determined that there was no evidence of impairment of goodwill, nor were there any other events or circumstances which would change that conclusion through December 31, 2020.</t>
        </is>
      </c>
    </row>
    <row r="26">
      <c r="A26" s="4" t="inlineStr">
        <is>
          <t>Income Taxes</t>
        </is>
      </c>
      <c r="B26" s="4" t="inlineStr">
        <is>
          <t>Income Taxes Deferred income taxes are recognized for the tax consequences of temporary differences between financial statement carrying amounts and the tax bases of assets and liabilities. Deferred income taxes are provided on income and expense items when they are reported for financial statement purposes in periods different from the periods in which these items are recognized in the income tax returns. DTAs are recognized only to the extent that it is more likely than not that such amounts will be realized based upon consideration of available evidence, including tax planning strategies and other factors. The calculation of tax assets and liabilities is complex and requires the use of estimates and judgment since it involves the application of complex tax laws that are subject to different interpretations by us and the various tax authorities. These interpretations are subject to challenge by the tax authorities upon audit or to reinterpretation based on management’s ongoing assessment of facts and evolving case law. Periodically and in the ordinary course of business, we are involved in inquiries and reviews by tax authorities that normally require management to provide supplemental information to support certain tax positions we take in our tax returns. Uncertain tax positions are initially recognized in the financial statements when it is more likely than not the position will be sustained upon examination by the tax authorities. Such tax positions are initially and subsequently measured as the largest amount of tax benefit or liability that is greater than 50% likely of being realized upon ultimate settlement with the tax authority assuming full knowledge of the position and all relevant facts. For tax positions not meeting the “more likely than not” test, no tax benefit or liability is recorded. Management believes it has taken appropriate positions on its tax returns, although the ultimate outcome of any tax review cannot be predicted with certainty. No assurance can be given that the final outcome of these matters will not be different than what is reflected in the financial statements. We recognize interest and penalties related to income tax matters in income tax expense.</t>
        </is>
      </c>
    </row>
    <row r="27">
      <c r="A27" s="4" t="inlineStr">
        <is>
          <t>Comprehensive Income</t>
        </is>
      </c>
      <c r="B27" s="4" t="inlineStr">
        <is>
          <t>Comprehensive Income Accounting principles generally require that recognized revenue, expenses, gains, and losses be included in net income. Certain changes in assets and liabilities, such as unrealized gains and losses on AFS securities, are reported as a separate component of the equity section of the Consolidated Statements of Financial Condition, and, along with net income, are components of comprehensive income. The Company’s sole component of accumulated other comprehensive income is unrealized gains/losses on AFS securities.</t>
        </is>
      </c>
    </row>
    <row r="28">
      <c r="A28" s="4" t="inlineStr">
        <is>
          <t>Derivative Financial Instruments and Hedging</t>
        </is>
      </c>
      <c r="B28" s="4" t="inlineStr">
        <is>
          <t>Derivative Financial Instruments and Hedging We account for derivatives in accordance with FASB literature on accounting for derivative instruments and hedging activities. When we enter into a derivative contract, we designate the derivative as held for trading, an economic hedge, or a qualifying hedge as detailed in the literature. The designation may change based upon management’s reassessment or changing circumstances. Derivatives utilized by the Company include interest rate lock commitments (“IRLC” or “IRLCs”) and forward settlement contracts. IRLCs occur when we originate mortgage loans with interest rates determined prior to funding. Forward settlement contracts are agreements to buy or sell a quantity of a financial instrument, index, currency, or commodity at a predetermined future date, rate, or price. We designate at inception whether a derivative contract is considered hedging or nonhedging. All of our derivatives are nonexchange traded contracts, and as such, their fair value is based on dealer quotes, pricing models, discounted cash flow methodologies, or similar techniques for which the determination of fair value may require significant management judgment or estimation. For qualifying hedges, we formally document at inception all relationships between hedging instruments and hedged items, as well as risk management objectives and strategies for undertaking various accounting hedges. We primarily utilize derivatives to manage interest rate sensitivity. At December 31, 2020 and 2019, we did not have any designated hedges as we do not designate IRLCs or forward sales commitments on residential mortgage originations as hedges. We have elected the fair value option to record IRLCs and forward sales commitments on residential mortgage originations and recognize any related gains and losses in the Consolidated Statements of Income.</t>
        </is>
      </c>
    </row>
    <row r="29">
      <c r="A29" s="4" t="inlineStr">
        <is>
          <t>Impairment of Long-Lived Assets</t>
        </is>
      </c>
      <c r="B29" s="4" t="inlineStr">
        <is>
          <t>Impairment of Long-Lived Assets We continually monitor events and changes in circumstances that could indicate that our carrying amounts of long-lived assets, including intangible asse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t>
        </is>
      </c>
    </row>
    <row r="30">
      <c r="A30" s="4" t="inlineStr">
        <is>
          <t>Transfers of Financial Assets</t>
        </is>
      </c>
      <c r="B30"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 requirement to repurchase them before their maturity.</t>
        </is>
      </c>
    </row>
    <row r="31">
      <c r="A31" s="4" t="inlineStr">
        <is>
          <t>Revenue Recognition</t>
        </is>
      </c>
      <c r="B31" s="4" t="inlineStr">
        <is>
          <t xml:space="preserve">Revenue Recognition ASC 606, Revenue from Contracts with Customers The majority of our revenue-generating transactions are not subject to ASC 606, including revenue generated from financial instruments, such as our loans, letters of credit, derivatives and investment securities, as well as revenue related to our mortgage-banking and mortgage servicing activities. Our material revenue-generating activities that are within the scope of ASC 606, which are presented in our Consolidated Statements of Income as components of noninterest income, are service charges on deposit accounts (including ATM surcharges), real estate commissions, real estate management fees, and Title Company revenue. Any other immaterial activities subject to ASC 606 are recorded in noninterest income in the Consolidated Statements of Income. Service Charges on Deposit Accounts Service charges on deposit accounts represent general service fees for monthly account maintenance and activity -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Real Estate Commissions Real Estate Commissions represent commissions received on properties sold. Revenue is recognized when our performance obligation is completed, which is generally the time the property is sold and payment has been received. Real Estate Management Fees Real Estate Management Fees represent monthly fees received on property maintenance and management. We perform daily services for these fees and bill for those services on a monthly basis. We have determined that each day of the performance of the services represents a distinct service. The overall service of property management each day is substantially the same and has the same pattern of transfer (daily) over the term of the contract. Further, each distinct day of service represents a performance obligation that would be satisfied over time (over the length of the contract, not at a point in time) and has the same measure of progress (elapsed time). Management has therefore determined that property management services are a single performance obligation composed of a series of distinct services. In performing the daily management activities, the customer is simultaneously receiving and consuming the benefits provided by our performance of the contract. Revenue is earned evenly and daily over the life of the contract. For purposes of expedience, we record the fees when monthly invoices are processed. Each month contains 1/12 of the contract revenue.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we recognize the revenue at the time of the settlement. All contract acquisition costs are expensed as incurred. We had no contract assets or liabilities at December 31, 2020 or 2019. </t>
        </is>
      </c>
    </row>
    <row r="32">
      <c r="A32" s="4" t="inlineStr">
        <is>
          <t>Advertising Costs</t>
        </is>
      </c>
      <c r="B32" s="4" t="inlineStr">
        <is>
          <t>Advertising Costs We expense our advertising costs as incurred, except payments for major sponsorships which are amortized over an estimated life not to exceed one year. Advertising expenses were $808,000 and $936,000 for the years ended December 31, 2020 and 2019, respectively.</t>
        </is>
      </c>
    </row>
    <row r="33">
      <c r="A33" s="4" t="inlineStr">
        <is>
          <t>Recent Accounting Pronouncements</t>
        </is>
      </c>
      <c r="B33" s="4" t="inlineStr">
        <is>
          <t>Recent Accounting Pronouncements Pronouncements Issued In September 2016, FASB issued Accounting Standards Update (“ASU”) No. 2016-13, Financial Instruments – Credit Losses Financial Instruments – Credit Losses (Topic 326): Targeted Transition Relief Financial Instruments - Credit Losses - Measured at Amortized Costs Financial Instruments - Credit Losses (Topic 326), Derivatives and Hedging (Topic 815), and Leases (Topic 842): Effective Dates Financial Instruments - Credit Losses We have contracted with a third party vendor to assist in the transition to CECL. The Bank has purchased the third party vendor’s CECL software and has separately contracted with their advisory services group to help with the installation and transition. As the Bank has been using other software of this specific vendor, they have access to the Bank’s historical data. As the third party vendor has many financial institution clients, they will be able to provide peer group data to the extent the Bank’s data is not sufficient to make the many determinations required under CECL. We are continuing the process of determining appropriate loan pools and economic factors to be used for CECL calculations. Although the implementation of CECL has been delayed, the Bank is continuing with the implementation at a pace to ensure that we will be in position to completely transition to CECL by the required date. While we are still in the process of evaluating the impact of the amended guidance on our Consolidated Financial Statements, it is quite possible that the Allowance will increase upon adoption given that the Allowance will be required to cover the full remaining expected life of the portfolio upon adoption, rather than the incurred loss model under current GAAP. The extent of this increase is still being evaluated and will depend on economic conditions and the composition of our loan portfolio at the time of adoption. In November 2019, FASB issued ASU 2019-11, Codification Improvements to Topic 326, Financial Instruments - Credit Losses In December 2019, FASB issued ASU No. 2019-12, Simplifying the Accounting for Taxes In January 2020, FASB issued ASU No. 2020-01 , Investments – Equity securities (Topic 321), Investments – Equity Method and Joint Ventures (Topic 323), and Derivatives and Hedging (Topic 8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inancial statement amounts as previously reported and as revised</t>
        </is>
      </c>
      <c r="B4" s="4" t="inlineStr">
        <is>
          <t>​ ​ ​ ​ ​ ​ ​ ​ ​ ​ ​ ​ ​ ​ As Previously ​ 2019 ​ ​ As ​ Reported Adjustments ​ ​ Revised STATEMENT OF FINANCIAL CONDITION ​ (in thousands) ​ ​ ​ ​ ​ ​ ​ ​ ​ ​ ​ ASSETS ​ ​ ​ ​ ​ ​ ​ ​ ​ ​ Deferred income taxes ​ $ 1,748 ​ ​ (885) ​ ​ $ 863 Total assets ​ $ 826,919 ​ ​ (885) ​ ​ $ 826,034 LIABILITIES AND STOCKHOLDERS' EQUITY ​ ​ ​ ​ ​ ​ Retained earnings ​ $ 39,445 ​ ​ (885) ​ ​ $ 38,560 Total stockholders' equity ​ 105,472 ​ ​ (885) ​ ​ 104,587 Total liabilities and stockholders' equity ​ $ 826,919 ​ ​ (885) ​ ​ $ 826,034 ​ ​ ​ ​ ​ ​ ​ ​ ​ ​ ​ STATEMENT OF INCOME ​ ​ ​ ​ ​ ​ ​ ​ ​ ​ Income tax provision ​ $ 3,236 ​ ​ 92 ​ ​ $ 3,328 Net income ​ $ 8,374 ​ ​ (92) ​ ​ $ 8,282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curities (Tables)</t>
        </is>
      </c>
      <c r="B1" s="2" t="inlineStr">
        <is>
          <t>12 Months Ended</t>
        </is>
      </c>
    </row>
    <row r="2">
      <c r="B2" s="2" t="inlineStr">
        <is>
          <t>Dec. 31, 2020</t>
        </is>
      </c>
    </row>
    <row r="3">
      <c r="A3" s="3" t="inlineStr">
        <is>
          <t>Securities [Abstract]</t>
        </is>
      </c>
    </row>
    <row r="4">
      <c r="A4" s="4" t="inlineStr">
        <is>
          <t>Amortized cost and fair value of investment securities AFS</t>
        </is>
      </c>
      <c r="B4" s="4" t="inlineStr">
        <is>
          <t>​ ​ ​ ​ ​ ​ ​ ​ ​ ​ ​ ​ ​ ​ ​ 2020 ​ ​ Amortized Unrealized Unrealized ​ ​ ​ Cost ​ Gains ​ Losses ​ Fair Value ​ ​ (dollars in thousands) U.S. government agency notes ​ $ 6,640 ​ $ 45 ​ $ 25 ​ $ 6,660 Corporate obligations ​ ​ 2,000 ​ ​ 34 ​ ​ — ​ ​ 2,034 Mortgage-backed securities ​ ​ 56,385 ​ ​ 339 ​ ​ 320 ​ ​ 56,404 ​ ​ $ 65,025 ​ $ 418 ​ $ 345 ​ $ 65,098 ​ ​ ​ ​ ​ ​ ​ ​ ​ ​ ​ ​ ​ ​ ​ 2019 ​ ​ Amortized Unrealized Unrealized ​ ​ ​ Cost ​ Gains ​ Losses ​ Fair Value ​ ​ (dollars in thousands) U.S. government agency notes ​ $ 5,017 ​ $ 2 ​ $ — ​ $ 5,019 Mortgage-backed securities ​ ​ 7,951 ​ ​ — ​ ​ 64 ​ ​ 7,887 ​ ​ $ 12,968 ​ $ 2 ​ $ 64 ​ $ 12,906</t>
        </is>
      </c>
    </row>
    <row r="5">
      <c r="A5" s="4" t="inlineStr">
        <is>
          <t>Amortized cost and fair value of investment securities held to maturity</t>
        </is>
      </c>
      <c r="B5" s="4" t="inlineStr">
        <is>
          <t>​ ​ ​ ​ ​ ​ ​ ​ ​ ​ ​ ​ ​ ​ ​ ​ 2020 ​ Amortized Unrealized Unrealized Fair ​ ​ Cost ​ Gains ​ Losses ​ Value ​ ​ (dollars in thousands) U.S. government agency notes ​ $ 1,986 ​ $ 145 ​ $ — ​ $ 2,131 Mortgage-backed securities ​ 13,957 ​ 515 ​ — ​ 14,472 ​ ​ $ 15,943 ​ $ 660 ​ $ — ​ $ 16,603 ​ ​ ​ ​ ​ ​ ​ ​ ​ ​ ​ ​ ​ ​ ​ ​ 2019 ​ Amortized Unrealized Unrealized Fair ​ ​ Cost ​ Gains ​ Losses ​ Value ​ ​ (dollars in thousands) U.S. Treasury securities ​ $ 994 ​ $ 14 ​ $ — ​ $ 1,008 U.S. government agency notes ​ 4,986 ​ 100 ​ 5 ​ 5,081 Mortgage-backed securities ​ 19,980 ​ 114 ​ 25 ​ 20,069 ​ ​ $ 25,960 ​ $ 228 ​ $ 30 ​ $ 26,158</t>
        </is>
      </c>
    </row>
    <row r="6">
      <c r="A6" s="4" t="inlineStr">
        <is>
          <t>Schedule of AFS securities in an unrealized loss position</t>
        </is>
      </c>
      <c r="B6" s="4" t="inlineStr">
        <is>
          <t>​ ​ ​ ​ ​ ​ ​ ​ ​ ​ ​ ​ ​ ​ ​ ​ ​ ​ ​ ​ ​ ​ ​ ​ ​ ​ ​ ​ 2020 ​ ​ Less than 12 months ​ 12 months or more ​ Total ​ # of Fair Unrealized # of Fair Unrealized # of Fair Unrealized ​ ​ Securities ​ Value ​ Losses ​ Securities ​ Value ​ Losses ​ Securities ​ Value ​ Losses ​ ​ (dollars in thousands) U.S. government agency notes ​ 5 ​ $ 4,015 ​ $ 25 ​ — ​ $ — ​ $ — ​ 5 ​ $ 4,015 ​ $ 25 Mortgage-backed securities ​ 27 ​ 27,454 ​ 320 ​ — ​ — ​ — ​ 27 ​ 27,454 ​ ​ 320 ​ ​ 32 ​ $ 31,469 ​ $ 345 ​ — ​ $ — ​ $ — ​ 32 ​ $ 31,469 ​ $ 345 ​ ​ ​ ​ ​ ​ ​ ​ ​ ​ ​ ​ ​ ​ ​ ​ ​ ​ ​ ​ ​ ​ ​ ​ ​ ​ ​ ​ ​ 2019 ​ ​ Less than 12 months ​ 12 months or more ​ Total ​ # of Fair Unrealized # of Fair Unrealized # of Fair Unrealized ​ ​ Securities ​ Value ​ Losses ​ Securities ​ Value ​ Losses ​ Securities ​ Value ​ Losses ​ ​ (dollars in thousands) Mortgage-backed securities ​ 7 ​ $ 7,887 ​ $ 64 ​ — ​ $ — ​ $ — ​ 7 ​ $ 7,887 ​ $ 64 ​ ​ 7 ​ $ 7,887 ​ $ 64 ​ — ​ $ — ​ $ — ​ 7 ​ $ 7,887 ​ $ 64</t>
        </is>
      </c>
    </row>
    <row r="7">
      <c r="A7" s="4" t="inlineStr">
        <is>
          <t>Schedule of temporary impairment losses</t>
        </is>
      </c>
      <c r="B7" s="4" t="inlineStr">
        <is>
          <t>​ ​ ​ ​ ​ ​ ​ ​ ​ ​ ​ ​ ​ ​ ​ ​ ​ ​ ​ ​ ​ ​ ​ ​ ​ ​ ​ ​ Less than 12 months ​ 12 months or more ​ Total ​ # of Fair Unrealized # of Fair Unrealized # of Fair Unrealized ​ ​ Securities ​ Value ​ Losses ​ Securities ​ Value ​ Losses ​ Securities ​ Value ​ Losses ​ ​ (dollars in thousands) U.S. government agency notes ​ — ​ $ — ​ $ — ​ 3 ​ $ 3,003 ​ $ 5 ​ 3 ​ $ 3,003 ​ $ 5 Mortgage-backed securities ​ 2 ​ 2,544 ​ 17 ​ 2 ​ 1,238 ​ 8 ​ 4 ​ 3,782 ​ 25 ​ ​ 2 ​ $ 2,544 ​ $ 17 ​ 5 ​ $ 4,241 ​ $ 13 ​ 7 ​ $ 6,785 ​ $ 30</t>
        </is>
      </c>
    </row>
    <row r="8">
      <c r="A8" s="4" t="inlineStr">
        <is>
          <t>Amortized cost and estimated fair value of debt securities</t>
        </is>
      </c>
      <c r="B8" s="4" t="inlineStr">
        <is>
          <t>​ ​ ​ ​ ​ ​ ​ ​ ​ ​ ​ ​ ​ ​ ​ ​ AFS Securities ​ HTM Securities ​ Amortized Fair Amortized Fair ​ ​ Cost ​ Value ​ Cost ​ Value ​ ​ (dollars in thousands) Due after one through five years ​ $ 153 ​ $ 154 ​ $ 1,986 ​ $ 2,131 Due after five years through ten years ​ 5,023 ​ 5,086 ​ — ​ — Due after 10 years ​ ​ 3,464 ​ ​ 3,454 ​ ​ — ​ ​ — Mortgage-backed securities ​ 56,385 ​ 56,404 ​ 13,957 ​ 14,472 ​ ​ $ 65,025 ​ $ 65,098 ​ $ 15,943 ​ $ 16,6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Tables)</t>
        </is>
      </c>
      <c r="B1" s="2" t="inlineStr">
        <is>
          <t>12 Months Ended</t>
        </is>
      </c>
    </row>
    <row r="2">
      <c r="B2" s="2" t="inlineStr">
        <is>
          <t>Dec. 31, 2020</t>
        </is>
      </c>
    </row>
    <row r="3">
      <c r="A3" s="3" t="inlineStr">
        <is>
          <t>Accounts, Notes, Loans and Financing Receivable, Gross, Allowance, and Net [Abstract]</t>
        </is>
      </c>
    </row>
    <row r="4">
      <c r="A4" s="4" t="inlineStr">
        <is>
          <t>Summary of loans receivable</t>
        </is>
      </c>
      <c r="B4" s="4" t="inlineStr">
        <is>
          <t>​ ​ ​ ​ ​ ​ ​ ​ ​ ​ 2020 2019 ​ ​ (dollars in thousands) Residential mortgage ​ $ 209,659 ​ $ 269,654 Commercial ​ 63,842 ​ 43,127 Commercial real estate ​ 243,435 ​ 229,257 Construction, land acquisition, and development ​ 112,938 ​ 92,822 Home equity/2nds ​ 14,712 ​ 12,031 Consumer ​ 1,485 ​ 1,541 Total loans receivable, before net unearned fees ​ 646,071 ​ 648,432 Unearned loan fees ​ (3,189) ​ (2,747) Loans receivable ​ $ 642,882 ​ $ 645,685</t>
        </is>
      </c>
    </row>
    <row r="5">
      <c r="A5" s="4" t="inlineStr">
        <is>
          <t>Changes in allowance and recorded investment</t>
        </is>
      </c>
      <c r="B5" s="4" t="inlineStr">
        <is>
          <t>​ ​ ​ ​ ​ ​ ​ ​ ​ ​ ​ ​ ​ ​ ​ ​ ​ ​ ​ ​ ​ ​ ​ ​ ​ ​ ​ ​ 2020 ​ Residential ​ Commercial ​ Home Equity/ ​ ​ ​ ​ Mortgage ​ Commercial ​ Real Estate ​ ADC ​ 2nds ​ Consumer ​ Unallocated ​ Total ​ ​ (dollars in thousands) Beginning Balance ​ $ 2,264 ​ $ 1,421 ​ $ 984 ​ $ 2,286 ​ $ 134 ​ $ — ​ $ 49 ​ $ 7,138 Charge-offs ​ (39) ​ — ​ (8) ​ — ​ — ​ (15) ​ — ​ (62) Recoveries ​ 494 ​ 16 ​ 169 ​ — ​ 11 ​ 4 ​ — ​ 694 Net recoveries (charge-offs) ​ 455 ​ 16 ​ 161 ​ — ​ 11 ​ (11) ​ — ​ 632 (Reversal of) provision for loan losses ​ (460) ​ 233 ​ 371 ​ 661 ​ 23 ​ 11 ​ 61 ​ 900 Ending Balance ​ $ 2,259 ​ $ 1,670 ​ $ 1,516 ​ $ 2,947 ​ $ 168 ​ $ — ​ $ 110 ​ $ 8,670 ​ ​ ​ ​ ​ ​ ​ ​ ​ ​ ​ ​ ​ ​ ​ ​ ​ ​ ​ ​ ​ ​ ​ ​ ​ Ending balance - individually evaluated for impairment ​ $ 542 ​ $ — ​ $ — ​ $ 29 ​ $ — ​ $ — ​ $ — ​ $ 571 Ending balance - collectively evaluated for impairment ​ 1,717 ​ 1,670 ​ 1,516 ​ 2,918 ​ 168 ​ — ​ 110 ​ 8,099 ​ ​ $ 2,259 ​ $ 1,670 ​ $ 1,516 ​ $ 2,947 ​ $ 168 ​ $ — ​ $ 110 ​ $ 8,670 ​ ​ ​ ​ ​ ​ ​ ​ ​ ​ ​ ​ ​ ​ ​ ​ ​ ​ ​ ​ ​ ​ ​ ​ ​ Ending loan balance -individually evaluated for impairment ​ $ 10,131 ​ $ — ​ $ 547 ​ $ 308 ​ $ 491 ​ $ 63 ​ ​ ​ ​ $ 11,540 Ending loan balance -collectively evaluated for impairment ​ 199,528 ​ 63,842 ​ 242,888 ​ 112,630 ​ 14,221 ​ 1,422 ​ ​ ​ ​ 634,531 ​ ​ $ 209,659 ​ $ 63,842 ​ $ 243,435 ​ $ 112,938 ​ $ 14,712 ​ $ 1,485 ​ ​ ​ ​ $ 646,071 ​ ​ ​ ​ ​ ​ ​ ​ ​ ​ ​ ​ ​ ​ ​ ​ ​ ​ ​ ​ ​ ​ ​ ​ ​ ​ ​ ​ 2019 ​ Residential ​ Commercial ​ ​ Home Equity/ ​ ​ ​ ​ Mortgage ​ Commercial ​ Real Estate ​ ADC ​ 2nds ​ Consumer ​ Unallocated ​ Total ​ ​ (dollars in thousands) Beginning Balance ​ $ 2,224 ​ $ 2,736 ​ $ 457 ​ $ 2,239 ​ $ 222 ​ $ 1 ​ $ 165 ​ $ 8,044 Charge-offs ​ (20) ​ — ​ (537) ​ — ​ — ​ (14) ​ — ​ (571) Recoveries ​ 14 ​ — ​ 130 ​ 5 ​ 11 ​ 5 ​ — ​ 165 Net (charge-offs) recoveries ​ (6) ​ — ​ (407) ​ 5 ​ 11 ​ (9) ​ — ​ (406) Provision for (reversal of) loan losses ​ ​ 46 ​ ​ (1,315) ​ ​ 934 ​ ​ 42 ​ ​ (99) ​ ​ 8 ​ ​ (116) ​ ​ (500) Ending Balance ​ $ 2,264 ​ $ 1,421 ​ $ 984 ​ $ 2,286 ​ $ 134 ​ $ — ​ $ 49 ​ $ 7,138 ​ ​ ​ ​ ​ ​ ​ ​ ​ ​ ​ ​ ​ ​ ​ ​ ​ ​ ​ ​ ​ ​ ​ ​ ​ Ending balance - individually evaluated for impairment ​ $ 752 ​ $ — ​ $ 64 ​ $ 32 ​ $ 2 ​ $ — ​ $ — ​ $ 850 Ending balance - collectively evaluated for impairment ​ 1,512 ​ 1,421 ​ 920 ​ 2,254 ​ 132 ​ — ​ 49 ​ 6,288 ​ ​ $ 2,264 ​ $ 1,421 ​ $ 984 ​ $ 2,286 ​ $ 134 ​ $ — ​ $ 49 ​ $ 7,138 ​ ​ ​ ​ ​ ​ ​ ​ ​ ​ ​ ​ ​ ​ ​ ​ ​ ​ ​ ​ ​ ​ ​ ​ ​ Ending loan balance - individually evaluated for impairment ​ $ 11,517 ​ $ — ​ $ 1,221 ​ $ 880 ​ $ 563 ​ $ 69 ​ ​ ​ ​ $ 14,250 Ending loan balance - collectively evaluated for impairment ​ 258,137 ​ 43,127 ​ 228,036 ​ 91,942 ​ 11,468 ​ 1,472 ​ ​ ​ ​ 634,182 ​ ​ $ 269,654 ​ $ 43,127 ​ $ 229,257 ​ $ 92,822 ​ $ 12,031 ​ $ 1,541 ​ ​ ​ ​ $ 648,432</t>
        </is>
      </c>
    </row>
    <row r="6">
      <c r="A6" s="4" t="inlineStr">
        <is>
          <t>Credit quality breakdown of loan portfolio by class</t>
        </is>
      </c>
      <c r="B6" s="4" t="inlineStr">
        <is>
          <t>​ ​ ​ ​ ​ ​ ​ ​ ​ ​ ​ ​ ​ ​ ​ ​ 2020 ​ ​ Special ​ ​ ​ Pass ​ Mention ​ Substandard ​ Total ​ (dollars in thousands) Residential mortgage ​ $ 205,225 ​ $ — ​ $ 4,434 $ 209,659 Commercial ​ 62,642 ​ 1,200 ​ — 63,842 Commercial real estate ​ 242,435 ​ 86 ​ 914 243,435 ADC ​ 112,479 ​ — ​ 459 112,938 Home equity/2nds ​ 14,606 ​ — ​ 106 14,712 Consumer ​ 1,485 ​ — ​ — 1,485 ​ ​ $ 638,872 ​ $ 1,286 ​ $ 5,913 $ 646,071 ​ ​ ​ ​ ​ ​ ​ ​ ​ ​ ​ ​ ​ ​ ​ ​ 2019 ​ ​ Special ​ ​ ​ Pass ​ Mention ​ Substandard ​ Total ​ ​ (dollars in thousands) Residential mortgage ​ $ 265,510 ​ $ — ​ $ 4,144 ​ $ 269,654 Commercial ​ 41,927 ​ 1,200 ​ — ​ 43,127 Commercial real estate ​ 225,363 ​ 2,835 ​ 1,059 ​ 229,257 ADC ​ 92,304 ​ — ​ 518 ​ 92,822 Home equity/2nds ​ 11,490 ​ 402 ​ 139 ​ 12,031 Consumer ​ 1,541 ​ — ​ — ​ 1,541 ​ ​ $ 638,135 ​ $ 4,437 ​ $ 5,860 ​ $ 648,432</t>
        </is>
      </c>
    </row>
    <row r="7">
      <c r="A7" s="4" t="inlineStr">
        <is>
          <t>Classes of the loan portfolio summarized by the aging categories of performing loans and nonaccrual loans</t>
        </is>
      </c>
      <c r="B7" s="4" t="inlineStr">
        <is>
          <t>​ ​ ​ ​ ​ ​ ​ ​ ​ ​ ​ ​ ​ ​ ​ ​ ​ ​ ​ ​ ​ ​ ​ ​ ​ 2020 ​ ​ Past Due ​ ​ ​ ​ ​ ​ ​ 30-59 ​ 60-89 ​ 90+ ​ ​ ​ ​ ​ ​ ​ Non- ​ Days Days Days Total Current Total Accrual ​ ​ (dollars in thousands) Residential mortgage ​ $ 674 ​ $ 213 ​ $ 3,393 ​ $ 4,280 ​ $ 205,379 ​ $ 209,659 ​ $ 4,080 Commercial ​ — ​ — ​ — ​ — ​ 63,842 ​ 63,842 ​ — Commercial real estate ​ 5 ​ 87 ​ 126 ​ 218 ​ 243,217 ​ 243,435 ​ 126 ADC ​ — ​ — ​ — ​ — ​ 112,938 ​ 112,938 ​ 60 Home equity/2nds ​ 60 ​ — ​ 106 ​ 166 ​ 14,546 ​ 14,712 ​ 114 Consumer ​ — ​ — ​ — ​ — ​ 1,485 ​ 1,485 ​ — ​ ​ $ 739 ​ $ 300 ​ $ 3,625 ​ $ 4,664 ​ $ 641,407 ​ $ 646,071 ​ $ 4,380 ​ ​ ​ ​ ​ ​ ​ ​ ​ ​ ​ ​ ​ ​ ​ ​ ​ ​ ​ ​ ​ ​ ​ ​ ​ 2019 ​ ​ Past Due ​ ​ ​ ​ ​ ​ ​ ​ 30-59 ​ 60-89 ​ 90+ ​ ​ ​ ​ ​ ​ ​ Non- ​ Days Days Days Total Current Total Accrual ​ (dollars in thousands) Residential mortgage ​ $ 3,183 ​ $ 81 ​ $ 2,200 ​ $ 5,464 ​ $ 264,190 ​ $ 269,654 ​ $ 3,766 Commercial ​ — ​ — ​ — ​ — ​ 43,127 ​ 43,127 ​ — Commercial real estate ​ — ​ — ​ 126 ​ 126 ​ 229,131 ​ 229,257 ​ 237 ADC ​ — ​ 89 ​ — ​ 89 ​ 92,733 ​ 92,822 ​ 89 Home equity/2nds ​ — ​ — ​ 139 ​ 139 ​ 11,892 ​ 12,031 ​ 150 Consumer ​ — ​ 15 ​ — ​ 15 ​ 1,526 ​ 1,541 ​ — ​ ​ $ 3,183 ​ $ 185 ​ $ 2,465 ​ $ 5,833 ​ $ 642,599 ​ $ 648,432 ​ $ 4,242</t>
        </is>
      </c>
    </row>
    <row r="8">
      <c r="A8" s="4" t="inlineStr">
        <is>
          <t>Summary of Impaired loans</t>
        </is>
      </c>
      <c r="B8" s="4" t="inlineStr">
        <is>
          <t>​ ​ ​ ​ ​ ​ ​ ​ ​ ​ ​ ​ ​ ​ ​ ​ ​ ​ ​ ​ ​ ​ 2020 ​ 2019 ​ Unpaid ​ ​ Unpaid ​ ​ ​ Principal ​ Recorded ​ Related ​ Principal ​ Recorded ​ Related ​ ​ Balance ​ Investment ​ Allowance ​ Balance ​ Investment ​ Allowance With no related Allowance: ​ (dollars in thousands) Residential mortgage ​ $ 7,432 ​ $ 7,152 ​ $ — ​ $ 7,258 ​ $ 7,035 ​ $ — Commercial ​ — ​ — ​ — ​ — ​ — ​ — Commercial real estate ​ 548 ​ 547 ​ — ​ 908 ​ 668 ​ — ADC ​ 212 ​ 206 ​ — ​ 752 ​ 752 ​ — Home equity/2nds ​ 910 ​ 491 ​ — ​ 996 ​ 553 ​ — Consumer ​ 63 ​ 63 ​ — ​ 69 ​ 69 ​ — With a related Allowance: ​ ​ ​ ​ ​ ​ ​ ​ ​ ​ ​ ​ Residential mortgage ​ 3,104 ​ 2,979 ​ 542 ​ 4,604 ​ 4,482 ​ 752 Commercial ​ — ​ — ​ — ​ — ​ — ​ — Commercial real estate ​ — ​ — ​ — ​ 553 ​ 553 ​ 64 ADC ​ 102 ​ 102 ​ 29 ​ 128 ​ 128 ​ 32 Home equity/2nds ​ — ​ — ​ — ​ 12 ​ 10 ​ 2 Consumer ​ — ​ — ​ — ​ — ​ — ​ — Totals: ​ ​ ​ ​ ​ ​ ​ ​ ​ ​ ​ ​ Residential mortgage ​ 10,536 ​ 10,131 ​ 542 ​ 11,862 ​ 11,517 ​ 752 Commercial ​ — ​ — ​ — ​ — ​ — ​ — Commercial real estate ​ 548 ​ 547 ​ — ​ 1,461 ​ 1,221 ​ 64 ADC ​ 314 ​ 308 ​ 29 ​ 880 ​ 880 ​ 32 Home equity/2nds ​ 910 ​ 491 ​ — ​ 1,008 ​ 563 ​ 2 Consumer ​ 63 ​ 63 ​ — ​ 69 ​ 69 ​ — ​ ​ ​ ​ ​ ​ ​ ​ ​ ​ ​ ​ ​ ​ ​ ​ 2020 ​ 2019 ​ Average Interest Average Interest ​ ​ Recorded ​ Income ​ Recorded ​ Income ​ ​ Investment ​ Recognized ​ Investment ​ Recognized With no related Allowance: ​ (dollars in thousands) Residential mortgage ​ $ 7,357 ​ $ 263 ​ $ 6,844 ​ $ 318 Commercial ​ — ​ — ​ — ​ — Commercial real estate ​ 552 ​ 35 ​ 1,105 ​ 63 ADC ​ 221 ​ 13 ​ 891 ​ 36 Home equity/2nds ​ 329 ​ 28 ​ 730 ​ 28 Consumer ​ 81 ​ 3 ​ 73 ​ 5 With a related Allowance: ​ ​ ​ ​ ​ ​ ​ ​ Residential mortgage ​ 3,013 ​ 119 ​ 5,322 ​ 259 Commercial ​ — ​ — ​ 86 ​ — Commercial real estate ​ — ​ — ​ 639 ​ 33 ADC ​ 103 ​ 4 ​ 132 ​ 8 Home equity/2nds ​ — ​ — ​ 16 ​ 1 Consumer ​ — ​ — ​ — ​ — Totals: ​ ​ ​ ​ ​ ​ ​ ​ Residential mortgage ​ 10,370 ​ 382 ​ 12,166 ​ 577 Commercial ​ — ​ — ​ 86 ​ — Commercial real estate ​ 552 ​ 35 ​ 1,744 ​ 96 ADC ​ 324 ​ 17 ​ 1,023 ​ 44 Home equity/2nds ​ 329 ​ 28 ​ 746 ​ 29 Consumer ​ 81 ​ 3 ​ 73 ​ 5</t>
        </is>
      </c>
    </row>
    <row r="9">
      <c r="A9" s="4" t="inlineStr">
        <is>
          <t>Schedule of Troubled Debt Restructure Loans</t>
        </is>
      </c>
      <c r="B9" s="4" t="inlineStr">
        <is>
          <t>​ ​ ​ ​ ​ ​ ​ ​ ​ ​ ​ ​ Recorded Recorded ​ ​ ​ ​ Investment ​ Investment ​ ​ Number of ​ Prior to ​ After ​ ​ Modifications ​ Modification ​ Modification ​ ​ (dollars in thousands) Residential Mortgage 1 ​ $ 89 ​ $ 89</t>
        </is>
      </c>
    </row>
    <row r="10">
      <c r="A10" s="4" t="inlineStr">
        <is>
          <t>Methods used to account for interest on TDRs</t>
        </is>
      </c>
      <c r="B10" s="4" t="inlineStr">
        <is>
          <t>​ ​ ​ ​ ​ ​ ​ ​ ​ ​ ​ ​ ​ ​ ​ ​ ​ ​ ​ 2020 ​ ​ ​ ​ ​ Total Total ​ ​ Number of ​ Accrual ​ Number of ​ Nonaccrual ​ Number of ​ Balance of ​ ​ Modifications ​ Status ​ Modifications ​ Status ​ Modifications ​ Modifications ​ ​ (dollars in thousands) Residential mortgage 22 ​ $ 5,787 2 ​ $ 163 24 ​ $ 5,950 Commercial real estate 1 ​ 421 — ​ — 1 ​ 421 ADC 1 ​ 128 — ​ — 1 ​ 128 Home equity/2nds ​ 1 ​ ​ 190 ​ — ​ ​ — ​ 1 ​ 190 Consumer 1 ​ 63 — ​ — 1 ​ 63 ​ 26 ​ $ 6,589 2 ​ $ 163 28 ​ $ 6,752 ​ ​ ​ ​ ​ ​ ​ ​ ​ ​ ​ ​ ​ ​ ​ ​ ​ ​ ​ 2019 ​ ​ ​ ​ ​ Total Total ​ ​ Number of ​ Accrual ​ Number of ​ Nonaccrual ​ Number of ​ Balance of ​ ​ Modifications ​ Status ​ Modifications ​ Status ​ Modifications ​ Modifications ​ ​ (dollars in thousands) Residential mortgage 31 ​ $ 7,675 1 ​ $ 85 32 ​ $ 7,760 Commercial real estate 2 ​ 984 — ​ — 2 ​ 984 ADC 1 ​ 130 — ​ — 1 ​ 130 Consumer 2 ​ 69 — ​ — 2 ​ 69 ​ 36 ​ $ 8,858 1 ​ $ 85 37 ​ $ 8,9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 [Abstract]</t>
        </is>
      </c>
    </row>
    <row r="4">
      <c r="A4" s="4" t="inlineStr">
        <is>
          <t>Summary of premises and equipment by major classification</t>
        </is>
      </c>
      <c r="B4" s="4" t="inlineStr">
        <is>
          <t>​ ​ ​ ​ ​ ​ ​ ​ ​ 2020 2019 ​ ​ (dollars in thousands) Land ​ $ 1,537 ​ $ 1,537 Building ​ 30,002 ​ 29,834 Leasehold improvements ​ 2,753 ​ 3,015 Furniture, fixtures, and equipment ​ 3,933 ​ 3,718 Total, at cost ​ 38,225 ​ 38,104 Less: accumulated depreciation and amortization ​ (17,285) ​ (15,960) Net premises and equipment ​ $ 20,940 ​ $ 22,144</t>
        </is>
      </c>
    </row>
    <row r="5">
      <c r="A5" s="4" t="inlineStr">
        <is>
          <t>Summary of consolidated statements of financial condition classification of our ROU assets and lease liabilities</t>
        </is>
      </c>
      <c r="B5" s="4" t="inlineStr">
        <is>
          <t>​ ​ ​ ​ ​ ​ ​ ​ ​ ​ 2020 ​ 2019 ​ ​ (dollars in thousands) Lease ROU assets ​ $ 2,375 ​ $ 2,538 Lease liabilities ​ 2,437 ​ 2,597</t>
        </is>
      </c>
    </row>
    <row r="6">
      <c r="A6" s="4" t="inlineStr">
        <is>
          <t>Summary of lease cost</t>
        </is>
      </c>
      <c r="B6" s="4" t="inlineStr">
        <is>
          <t>​ ​ ​ ​ ​ ​ ​ ​ ​ ​ 2020 ​ 2019 ​ ​ (dollars in thousands) Operating lease costs ​ $ 392 ​ $ 433 Variable lease cost ​ 11 ​ — Total lease cost ​ $ 403 ​ $ 433</t>
        </is>
      </c>
    </row>
    <row r="7">
      <c r="A7" s="4" t="inlineStr">
        <is>
          <t>Summary of future minimum payments for finance leases and operating leases</t>
        </is>
      </c>
      <c r="B7" s="4" t="inlineStr">
        <is>
          <t>​ ​ ​ ​ ​ Lease payments due in years ended December 31: ​ (in thousands) 2021 ​ $ 367 2022 ​ ​ 377 2023 ​ ​ 328 2024 ​ ​ 259 2025 ​ ​ 224 Thereafter ​ ​ 1,348 Total future minimum lease payments ​ ​ 2,903 Amounts representing interest ​ ​ (466) Present value of net future minimum lease payments ​ $ 2,437</t>
        </is>
      </c>
    </row>
    <row r="8">
      <c r="A8" s="4" t="inlineStr">
        <is>
          <t>Minimum future annual rental income from leases</t>
        </is>
      </c>
      <c r="B8" s="4" t="inlineStr">
        <is>
          <t>​ ​ ​ ​ ​ Years Ended December 31, (in thousands) 2021 ​ $ 1,040 2022 ​ 567 2023 ​ 484 2024 ​ 198 2025 ​ 101 Thereafter ​ — ​ ​ $ 2,3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s in the bank</t>
        </is>
      </c>
      <c r="B4" s="4" t="inlineStr">
        <is>
          <t>Deposits are summarized as follows as of December 31: ​ ​ ​ ​ ​ ​ ​ ​ ​ ​ ​ ​ ​ 2020 2019 ​ ​ (dollars in thousands) NOW ​ $ 106,589 13.2 % $ 83,612 12.6 % Money market ​ 191,506 23.7 % 162,621 24.6 % Savings ​ 63,464 7.9 % 61,514 9.3 % Certificates of deposit ​ 199,804 24.8 % 230,401 34.9 % Total interest-bearing deposits ​ 561,363 69.6 % 538,148 81.4 % Noninterest-bearing deposits ​ 245,093 30.4 % 122,901 18.6 % Total deposits ​ $ 806,456 100.0 % $ 661,049 100.0 %</t>
        </is>
      </c>
    </row>
    <row r="5">
      <c r="A5" s="4" t="inlineStr">
        <is>
          <t>Scheduled of maturities of certificates of deposit</t>
        </is>
      </c>
      <c r="B5" s="4" t="inlineStr">
        <is>
          <t>Scheduled maturities of certificates of deposit were as follows as of December 31: ​ ​ ​ ​ ​ ​ ​ ​ 2020 2019 ​ ​ (dollars in thousands) One year or less $ 118,695 $ 126,156 Greater than one year to two years ​ 51,385 ​ 57,310 Greater than two years to three years ​ 15,426 ​ 34,278 Greater than three years to four years ​ 8,129 ​ 5,078 Greater than four years to five years ​ 6,169 ​ 7,579 ​ $ 199,804 $ 230,4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0</t>
        </is>
      </c>
    </row>
    <row r="3">
      <c r="A3" s="3" t="inlineStr">
        <is>
          <t>Borrowings [Abstract]</t>
        </is>
      </c>
    </row>
    <row r="4">
      <c r="A4" s="4" t="inlineStr">
        <is>
          <t>Schedule of borrowings</t>
        </is>
      </c>
      <c r="B4" s="4" t="inlineStr">
        <is>
          <t>​ ​ ​ ​ ​ ​ ​ ​ ​ ​ 2020 2019 Amount outstanding at year-end: ​ ​ (dollars in thousands) FHLB advances ​ $ 10,000 ​ $ 35,000 ​ Weighted-average interest rate at year-end: ​ ​ ​ FHLB advances ​ 2.19 % 1.92 % Maximum outstanding at any month-end: ​ ​ ​ FHLB advances ​ $ 35,000 ​ $ 70,000 ​ Commercial note payable ​ — ​ 3,500 ​ Average outstanding: ​ ​ ​ FHLB advances ​ $ 27,641 ​ $ 50,897 ​ Commercial note payable ​ — ​ 3,433 ​ Weighted-average interest rate during the year: ​ ​ ​ FHLB advances ​ 1.98 % 1.74 % Commercial note payable ​ — % 4.20 %</t>
        </is>
      </c>
    </row>
    <row r="5">
      <c r="A5" s="4" t="inlineStr">
        <is>
          <t>Maturities of long-term advances</t>
        </is>
      </c>
      <c r="B5" s="4" t="inlineStr">
        <is>
          <t>​ ​ ​ ​ ​ ​ ​ Principal ​ ​ Amount (in thousands) ​ Rate ​ Maturity ​ $10,000 2.19% ​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Abstract]</t>
        </is>
      </c>
    </row>
    <row r="4">
      <c r="A4" s="4" t="inlineStr">
        <is>
          <t>Bank's actual capital amounts and ratios</t>
        </is>
      </c>
      <c r="B4" s="4" t="inlineStr">
        <is>
          <t>​ ​ ​ ​ ​ ​ ​ ​ ​ ​ ​ ​ ​ ​ ​ ​ ​ ​ ​ ​ ​ ​ ​ ​ ​ ​ ​ ​ ​ Minimum ​ Minimum ​ To be Well ​ ​ ​ ​ ​ ​ Requirements ​ Requirements ​ Capitalized Under ​ ​ ​ ​ ​ ​ for Capital Adequacy ​ with Capital ​ Prompt Corrective ​ ​ Actual ​ ​ ​ Purposes ​ Conservation Buffer ​ Action Provision ​ Amount Ratio Amount Ratio Amount Ratio Amount Ratio December 31, 2020 ​ (dollars in thousands) ​ Community bank leverage ratio ​ $ 122,196 13.7 % ​ N/A ​ N/A ​ ​ N/A ​ N/A ​ $ 71,495 ​ 8.0 % ​ ​ ​ ​ ​ ​ ​ ​ ​ ​ ​ ​ ​ ​ ​ ​ ​ ​ ​ ​ ​ ​ December 31, 2019 ​ ​ ​ ​ ​ ​ ​ ​ ​ ​ ​ ​ ​ ​ ​ ​ ​ ​ ​ ​ Common Equity Tier 1 Capital (to risk-weighted assets) ​ $ 117,492 18.5 % $ 28,617 4.5 % $ 44,515 7.0 % $ 41,336 6.5 % Total capital (to risk-weighted assets) ​ 124,619 19.6 % 50,875 8.0 % 66,773 10.5 % 63,593 10.0 % Tier 1 capital (to risk-weighted assets) ​ 117,492 18.5 % 38,156 6.0 % 54,054 8.5 % 50,875 8.0 % Tier 1 capital (to average quarterly assets) ​ 117,492 13.4 % 34,995 4.0 % 56,867 6.5 % 43,744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 calculation</t>
        </is>
      </c>
      <c r="B4" s="4" t="inlineStr">
        <is>
          <t>​ ​ ​ ​ ​ ​ ​ ​ ​ 2020 2019 ​ ​ (dollars in thousands, except for per share data) Weighted-average shares outstanding - basic ​ ​ 12,816,415 ​ 12,780,980 Dilution ​ ​ 15,371 ​ 74,371 Weighted-average share outstanding - diluted ​ ​ 12,831,786 ​ 12,855,351 ​ ​ ​ ​ ​ ​ ​ Net income ​ $ 6,706 $ 8,282 Net income per share - basic ​ $ 0.52 $ 0.65 Net income per share - diluted ​ $ 0.52 $ 0.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 [Abstract]</t>
        </is>
      </c>
    </row>
    <row r="4">
      <c r="A4" s="4" t="inlineStr">
        <is>
          <t>Information regarding stock option plan</t>
        </is>
      </c>
      <c r="B4" s="4" t="inlineStr">
        <is>
          <t xml:space="preserve">​ ​ ​ ​ ​ ​ ​ ​ ​ ​ ​ ​ ​ ​ ​ ​ ​ ​ ​ ​ ​ ​ ​ ​ 2020 ​ 2019 ​ ​ ​ Weighted- ​ ​ ​ Weighted- ​ ​ ​ ​ Weighted- ​ Average ​ Aggregate ​ ​ ​ Weighted- ​ Average ​ Aggregate ​ ​ ​ ​ Average ​ Remaining ​ Intrinsic ​ ​ ​ Average ​ Remaining ​ Intrinsic ​ ​ Number ​ Exercise ​ Contractual ​ Value ​ Number ​ Exercise ​ Contractual ​ Value ​ ​ of Shares ​ Price ​ Term (in years) ​ (in thousands) ​ of Shares ​ Price ​ Term (in years) ​ (in thousands) Outstanding at beginning of period 234,173 ​ $ 6.60 ​ 349,023 ​ $ 6.32 ​ Granted 21,000 ​ 7.68 ​ — ​ — ​ Exercised (32,423) ​ 5.36 $ 55 (51,350) ​ 5.08 $ 217 Forfeited (2,500) ​ 6.29 ​ ​ (63,500) ​ 6.32 ​ ​ Outstanding at end of period 220,250 ​ $ 6.89 2.4 ​ $ 77 234,173 ​ $ 6.60 2.8 ​ $ 635 Exercisable at end of period 159,417 ​ $ 6.71 1.9 ​ $ 77 148,215 ​ $ 6.35 2.4 ​ $ 438 </t>
        </is>
      </c>
    </row>
    <row r="5">
      <c r="A5" s="4" t="inlineStr">
        <is>
          <t>Stock options valuation assumptions</t>
        </is>
      </c>
      <c r="B5" s="4" t="inlineStr">
        <is>
          <t>​ ​ ​ ​ ​ ​ ​ 2020 ​ ​ Expected life ​ 5.5 years ​ Risk-free interest rate ​ 0.66 % ​ Expected volatility ​ 27.80 % ​ Expected dividend yield ​ 1.95 % ​ Weighted average per share fair value of options granted ​ $1.5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income:</t>
        </is>
      </c>
    </row>
    <row r="4">
      <c r="A4" s="4" t="inlineStr">
        <is>
          <t>Loans</t>
        </is>
      </c>
      <c r="B4" s="5" t="n">
        <v>32330</v>
      </c>
      <c r="C4" s="5" t="n">
        <v>36201</v>
      </c>
    </row>
    <row r="5">
      <c r="A5" s="4" t="inlineStr">
        <is>
          <t>Securities</t>
        </is>
      </c>
      <c r="B5" s="6" t="n">
        <v>1034</v>
      </c>
      <c r="C5" s="6" t="n">
        <v>930</v>
      </c>
    </row>
    <row r="6">
      <c r="A6" s="4" t="inlineStr">
        <is>
          <t>Other earning assets</t>
        </is>
      </c>
      <c r="B6" s="6" t="n">
        <v>547</v>
      </c>
      <c r="C6" s="6" t="n">
        <v>2679</v>
      </c>
    </row>
    <row r="7">
      <c r="A7" s="4" t="inlineStr">
        <is>
          <t>Total interest income</t>
        </is>
      </c>
      <c r="B7" s="6" t="n">
        <v>33911</v>
      </c>
      <c r="C7" s="6" t="n">
        <v>39810</v>
      </c>
    </row>
    <row r="8">
      <c r="A8" s="3" t="inlineStr">
        <is>
          <t>Interest expense:</t>
        </is>
      </c>
    </row>
    <row r="9">
      <c r="A9" s="4" t="inlineStr">
        <is>
          <t>Deposits</t>
        </is>
      </c>
      <c r="B9" s="6" t="n">
        <v>5252</v>
      </c>
      <c r="C9" s="6" t="n">
        <v>7350</v>
      </c>
    </row>
    <row r="10">
      <c r="A10" s="4" t="inlineStr">
        <is>
          <t>Borrowings and subordinated debentures</t>
        </is>
      </c>
      <c r="B10" s="6" t="n">
        <v>1139</v>
      </c>
      <c r="C10" s="6" t="n">
        <v>1953</v>
      </c>
    </row>
    <row r="11">
      <c r="A11" s="4" t="inlineStr">
        <is>
          <t>Total interest expense</t>
        </is>
      </c>
      <c r="B11" s="6" t="n">
        <v>6391</v>
      </c>
      <c r="C11" s="6" t="n">
        <v>9303</v>
      </c>
    </row>
    <row r="12">
      <c r="A12" s="4" t="inlineStr">
        <is>
          <t>Net interest income</t>
        </is>
      </c>
      <c r="B12" s="6" t="n">
        <v>27520</v>
      </c>
      <c r="C12" s="6" t="n">
        <v>30507</v>
      </c>
    </row>
    <row r="13">
      <c r="A13" s="4" t="inlineStr">
        <is>
          <t>Provision for (reversal of) loan losses</t>
        </is>
      </c>
      <c r="B13" s="6" t="n">
        <v>900</v>
      </c>
      <c r="C13" s="6" t="n">
        <v>-500</v>
      </c>
    </row>
    <row r="14">
      <c r="A14" s="4" t="inlineStr">
        <is>
          <t>Net interest income after provision for (reversal of) loan losses</t>
        </is>
      </c>
      <c r="B14" s="6" t="n">
        <v>26620</v>
      </c>
      <c r="C14" s="6" t="n">
        <v>31007</v>
      </c>
    </row>
    <row r="15">
      <c r="A15" s="3" t="inlineStr">
        <is>
          <t>Noninterest income:</t>
        </is>
      </c>
    </row>
    <row r="16">
      <c r="A16" s="4" t="inlineStr">
        <is>
          <t>Mortgage-banking revenue</t>
        </is>
      </c>
      <c r="B16" s="6" t="n">
        <v>9466</v>
      </c>
      <c r="C16" s="6" t="n">
        <v>3747</v>
      </c>
    </row>
    <row r="17">
      <c r="A17" s="4" t="inlineStr">
        <is>
          <t>Real estate commissions</t>
        </is>
      </c>
      <c r="B17" s="6" t="n">
        <v>1213</v>
      </c>
      <c r="C17" s="6" t="n">
        <v>1834</v>
      </c>
    </row>
    <row r="18">
      <c r="A18" s="4" t="inlineStr">
        <is>
          <t>Real estate management fees</t>
        </is>
      </c>
      <c r="B18" s="6" t="n">
        <v>646</v>
      </c>
      <c r="C18" s="6" t="n">
        <v>627</v>
      </c>
    </row>
    <row r="19">
      <c r="A19" s="4" t="inlineStr">
        <is>
          <t>Deposit service charges</t>
        </is>
      </c>
      <c r="B19" s="6" t="n">
        <v>2292</v>
      </c>
      <c r="C19" s="6" t="n">
        <v>2189</v>
      </c>
    </row>
    <row r="20">
      <c r="A20" s="4" t="inlineStr">
        <is>
          <t>Title company revenue</t>
        </is>
      </c>
      <c r="B20" s="6" t="n">
        <v>1357</v>
      </c>
      <c r="C20" s="6" t="n">
        <v>1126</v>
      </c>
    </row>
    <row r="21">
      <c r="A21" s="4" t="inlineStr">
        <is>
          <t>ATM surcharges</t>
        </is>
      </c>
      <c r="B21" s="6" t="n">
        <v>304</v>
      </c>
      <c r="C21" s="6" t="n">
        <v>239</v>
      </c>
    </row>
    <row r="22">
      <c r="A22" s="4" t="inlineStr">
        <is>
          <t>Income from bank owned life insurance</t>
        </is>
      </c>
      <c r="B22" s="6" t="n">
        <v>140</v>
      </c>
      <c r="C22" s="6" t="n">
        <v>152</v>
      </c>
    </row>
    <row r="23">
      <c r="A23" s="4" t="inlineStr">
        <is>
          <t>Other noninterest income</t>
        </is>
      </c>
      <c r="B23" s="6" t="n">
        <v>396</v>
      </c>
      <c r="C23" s="6" t="n">
        <v>350</v>
      </c>
    </row>
    <row r="24">
      <c r="A24" s="4" t="inlineStr">
        <is>
          <t>Total noninterest income</t>
        </is>
      </c>
      <c r="B24" s="6" t="n">
        <v>15814</v>
      </c>
      <c r="C24" s="6" t="n">
        <v>10264</v>
      </c>
    </row>
    <row r="25">
      <c r="A25" s="3" t="inlineStr">
        <is>
          <t>Noninterest expense:</t>
        </is>
      </c>
    </row>
    <row r="26">
      <c r="A26" s="4" t="inlineStr">
        <is>
          <t>Compensation and related expenses</t>
        </is>
      </c>
      <c r="B26" s="6" t="n">
        <v>23183</v>
      </c>
      <c r="C26" s="6" t="n">
        <v>19738</v>
      </c>
    </row>
    <row r="27">
      <c r="A27" s="4" t="inlineStr">
        <is>
          <t>Occupancy</t>
        </is>
      </c>
      <c r="B27" s="6" t="n">
        <v>1780</v>
      </c>
      <c r="C27" s="6" t="n">
        <v>1703</v>
      </c>
    </row>
    <row r="28">
      <c r="A28" s="4" t="inlineStr">
        <is>
          <t>Legal fees</t>
        </is>
      </c>
      <c r="B28" s="6" t="n">
        <v>209</v>
      </c>
      <c r="C28" s="6" t="n">
        <v>157</v>
      </c>
    </row>
    <row r="29">
      <c r="A29" s="4" t="inlineStr">
        <is>
          <t>Write-downs, losses, and costs of real estate acquired through foreclosure, net of gains</t>
        </is>
      </c>
      <c r="B29" s="6" t="n">
        <v>-23</v>
      </c>
      <c r="C29" s="6" t="n">
        <v>172</v>
      </c>
    </row>
    <row r="30">
      <c r="A30" s="4" t="inlineStr">
        <is>
          <t>Federal Deposit Insurance Corporation insurance premiums</t>
        </is>
      </c>
      <c r="B30" s="6" t="n">
        <v>143</v>
      </c>
      <c r="C30" s="6" t="n">
        <v>116</v>
      </c>
    </row>
    <row r="31">
      <c r="A31" s="4" t="inlineStr">
        <is>
          <t>Professional fees</t>
        </is>
      </c>
      <c r="B31" s="6" t="n">
        <v>862</v>
      </c>
      <c r="C31" s="6" t="n">
        <v>1147</v>
      </c>
    </row>
    <row r="32">
      <c r="A32" s="4" t="inlineStr">
        <is>
          <t>Advertising</t>
        </is>
      </c>
      <c r="B32" s="6" t="n">
        <v>808</v>
      </c>
      <c r="C32" s="6" t="n">
        <v>936</v>
      </c>
    </row>
    <row r="33">
      <c r="A33" s="4" t="inlineStr">
        <is>
          <t>Data processing</t>
        </is>
      </c>
      <c r="B33" s="6" t="n">
        <v>1752</v>
      </c>
      <c r="C33" s="6" t="n">
        <v>1508</v>
      </c>
    </row>
    <row r="34">
      <c r="A34" s="4" t="inlineStr">
        <is>
          <t>Credit report and appraisal fees</t>
        </is>
      </c>
      <c r="B34" s="6" t="n">
        <v>233</v>
      </c>
      <c r="C34" s="6" t="n">
        <v>198</v>
      </c>
    </row>
    <row r="35">
      <c r="A35" s="4" t="inlineStr">
        <is>
          <t>Licensing and software</t>
        </is>
      </c>
      <c r="B35" s="6" t="n">
        <v>892</v>
      </c>
      <c r="C35" s="6" t="n">
        <v>946</v>
      </c>
    </row>
    <row r="36">
      <c r="A36" s="4" t="inlineStr">
        <is>
          <t>Internal audit and compliance</t>
        </is>
      </c>
      <c r="B36" s="6" t="n">
        <v>297</v>
      </c>
      <c r="C36" s="6" t="n">
        <v>338</v>
      </c>
    </row>
    <row r="37">
      <c r="A37" s="4" t="inlineStr">
        <is>
          <t>Office expenses, printing, and postage</t>
        </is>
      </c>
      <c r="B37" s="6" t="n">
        <v>533</v>
      </c>
      <c r="C37" s="6" t="n">
        <v>356</v>
      </c>
    </row>
    <row r="38">
      <c r="A38" s="4" t="inlineStr">
        <is>
          <t>Telecommunications</t>
        </is>
      </c>
      <c r="B38" s="6" t="n">
        <v>390</v>
      </c>
      <c r="C38" s="6" t="n">
        <v>378</v>
      </c>
    </row>
    <row r="39">
      <c r="A39" s="4" t="inlineStr">
        <is>
          <t>Loss on disposal of premises and equipment</t>
        </is>
      </c>
      <c r="B39" s="6" t="n">
        <v>74</v>
      </c>
    </row>
    <row r="40">
      <c r="A40" s="4" t="inlineStr">
        <is>
          <t>Other noninterest expense</t>
        </is>
      </c>
      <c r="B40" s="6" t="n">
        <v>1919</v>
      </c>
      <c r="C40" s="6" t="n">
        <v>1968</v>
      </c>
    </row>
    <row r="41">
      <c r="A41" s="4" t="inlineStr">
        <is>
          <t>Total noninterest expense</t>
        </is>
      </c>
      <c r="B41" s="6" t="n">
        <v>33052</v>
      </c>
      <c r="C41" s="6" t="n">
        <v>29661</v>
      </c>
    </row>
    <row r="42">
      <c r="A42" s="4" t="inlineStr">
        <is>
          <t>Net income before income tax provision</t>
        </is>
      </c>
      <c r="B42" s="6" t="n">
        <v>9382</v>
      </c>
      <c r="C42" s="6" t="n">
        <v>11610</v>
      </c>
    </row>
    <row r="43">
      <c r="A43" s="4" t="inlineStr">
        <is>
          <t>Income tax provision</t>
        </is>
      </c>
      <c r="B43" s="6" t="n">
        <v>2676</v>
      </c>
      <c r="C43" s="6" t="n">
        <v>3328</v>
      </c>
    </row>
    <row r="44">
      <c r="A44" s="4" t="inlineStr">
        <is>
          <t>Net income</t>
        </is>
      </c>
      <c r="B44" s="5" t="n">
        <v>6706</v>
      </c>
      <c r="C44" s="5" t="n">
        <v>8282</v>
      </c>
    </row>
    <row r="45">
      <c r="A45" s="4" t="inlineStr">
        <is>
          <t>Net income per common share - basic (in dollars per share)</t>
        </is>
      </c>
      <c r="B45" s="7" t="n">
        <v>0.52</v>
      </c>
      <c r="C45" s="7" t="n">
        <v>0.65</v>
      </c>
    </row>
    <row r="46">
      <c r="A46" s="4" t="inlineStr">
        <is>
          <t>Net income per common share - diluted (in dollars per share)</t>
        </is>
      </c>
      <c r="B46" s="7" t="n">
        <v>0.52</v>
      </c>
      <c r="C46" s="7" t="n">
        <v>0.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Expense (Tables)</t>
        </is>
      </c>
      <c r="B1" s="2" t="inlineStr">
        <is>
          <t>12 Months Ended</t>
        </is>
      </c>
    </row>
    <row r="2">
      <c r="B2" s="2" t="inlineStr">
        <is>
          <t>Dec. 31, 2020</t>
        </is>
      </c>
    </row>
    <row r="3">
      <c r="A3" s="3" t="inlineStr">
        <is>
          <t>Other Noninterest Expense [Abstract]</t>
        </is>
      </c>
    </row>
    <row r="4">
      <c r="A4" s="4" t="inlineStr">
        <is>
          <t>Schedule of other noninterest expense</t>
        </is>
      </c>
      <c r="B4" s="4" t="inlineStr">
        <is>
          <t>​ ​ ​ ​ ​ ​ ​ ​ ​ 2020 2019 ​ ​ (dollars in thousands) Directors fees ​ $ 290 ​ $ 253 Stock expense ​ 118 ​ 198 Insurance ​ 214 ​ 252 Dues and subscriptions ​ 125 ​ 134 OCC assessments ​ 177 ​ 211 Recruiting ​ 171 ​ 233 Contributions ​ 270 ​ 221 Other ​ 554 ​ 466 Total other noninterest expense ​ $ 1,919 ​ $ 1,9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income tax expense</t>
        </is>
      </c>
      <c r="B4" s="4" t="inlineStr">
        <is>
          <t>​ ​ ​ ​ ​ ​ ​ ​ ​ 2020 2019 ​ ​ (dollars in thousands) Current ​ $ 2,996 ​ $ 2,632 Deferred ​ (320) ​ 696 Income tax expense ​ $ 2,676 ​ $ 3,328</t>
        </is>
      </c>
    </row>
    <row r="5">
      <c r="A5" s="4" t="inlineStr">
        <is>
          <t>Summary of income tax expense reconciliation</t>
        </is>
      </c>
      <c r="B5" s="4" t="inlineStr">
        <is>
          <t>​ ​ ​ ​ ​ ​ ​ ​ ​ ​ ​ ​ ​ ​ ​ 2020 ​ 2019 ​ ​ Amount Rate Amount Rate ​ ​ ​ (dollars in thousands) Tax at statutory federal rate ​ $ 1,970 21.0 % $ 2,438 21.0 % State tax net of Federal income tax benefit ​ 705 7.5 % 836 7.2 % Other adjustments ​ 1 0.0 % 54 0.5 % ​ ​ $ 2,676 28.5 % $ 3,328 28.7 %</t>
        </is>
      </c>
    </row>
    <row r="6">
      <c r="A6" s="4" t="inlineStr">
        <is>
          <t>Summary of deferred tax assets and deferred tax liabilities</t>
        </is>
      </c>
      <c r="B6" s="4" t="inlineStr">
        <is>
          <t>​ ​ ​ ​ ​ ​ ​ ​ ​ 2020 2019 Deferred tax assets: ​ (dollars in thousands) Net operating loss carryforward ​ $ 963 ​ $ 891 Allowance ​ 2,832 ​ 2,492 Reserve on real estate acquired through foreclosure ​ 3 ​ 45 Reserve for uncollected interest ​ 74 ​ 58 Reserve for contingent liability ​ 2 ​ 7 Unrealized losses on AFS securities ​ — ​ 17 AMT ​ — ​ 93 Total gross deferred tax assets ​ ​ 3,874 ​ ​ 3,603 Valuation allowance ​ ​ (949) ​ ​ (885) Total gross DTAs, net of valuation allowance ​ 2,925 ​ 2,718 Deferred tax liabilities: ​ ​ FHLB stock dividends ​ 57 ​ 57 Loan origination costs ​ 188 ​ 580 Accelerated depreciation ​ 923 ​ 896 Prepaid expenses ​ 165 ​ 185 MSRs ​ 400 ​ 89 Unrealized gains on AFS securities ​ ​ 21 ​ ​ — Other ​ 26 ​ 48 Total gross deferred tax liabilities ​ 1,780 ​ 1,855 Net deferred tax assets ​ $ 1,145 ​ $ 8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Contract amounts for off-balance sheet instruments</t>
        </is>
      </c>
      <c r="B4" s="4" t="inlineStr">
        <is>
          <t>​ ​ ​ ​ ​ ​ ​ ​ ​ 2020 2019 ​ ​ (dollars in thousands) Standby letters of credit ​ $ 3,251 ​ $ 3,325 Home equity lines of credit ​ 17,005 ​ 16,917 Unadvanced construction commitments ​ 74,626 ​ 79,378 Mortgage loan commitments ​ — ​ 701 Lines of credit ​ 30,190 ​ 16,501 Loans sold and serviced with limited repurchase provisions ​ 41,800 ​ 76,5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s (Tables)</t>
        </is>
      </c>
      <c r="B1" s="2" t="inlineStr">
        <is>
          <t>12 Months Ended</t>
        </is>
      </c>
    </row>
    <row r="2">
      <c r="B2" s="2" t="inlineStr">
        <is>
          <t>Dec. 31, 2020</t>
        </is>
      </c>
    </row>
    <row r="3">
      <c r="A3" s="3" t="inlineStr">
        <is>
          <t>Derivatives</t>
        </is>
      </c>
    </row>
    <row r="4">
      <c r="A4" s="4" t="inlineStr">
        <is>
          <t>Schedule of carrying amounts of our derivative financial instruments</t>
        </is>
      </c>
      <c r="B4" s="4" t="inlineStr">
        <is>
          <t>​ ​ ​ ​ ​ ​ ​ ​ ​ ​ ​ ​ ​ ​ ​ ​ 2020 ​ 2019 ​ Notional Estimated Notional Estimated ​ ​ Amount ​ Fair Value ​ Amount ​ Fair Value ​ ​ (dollars in thousands) Asset - IRLCs ​ $ 44,243 ​ $ 1,128 ​ $ 7,645 ​ $ 179 Asset - mandatory forward contracts ​ — ​ ​ — ​ ​ 10,591 ​ ​ 23 Liability - TBA securities ​ ​ 79,500 ​ ​ 557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chedule of fair value measurements for assets and liabilities on a recurring basis</t>
        </is>
      </c>
      <c r="B4" s="4" t="inlineStr">
        <is>
          <t>​ ​ ​ ​ ​ ​ ​ ​ ​ ​ ​ ​ ​ ​ ​ ​ ​ ​ ​ Significant ​ ​ ​ ​ ​ Other ​ Significant ​ Total Changes ​ ​ ​ ​ Quoted ​ Observable ​ Unobservable ​ In Fair Values ​ ​ Carrying ​ Prices ​ Inputs ​ Inputs ​ Included In ​ ​ Value ​ (Level 1) ​ (Level 2) ​ (Level 3) ​ Period Income Assets: ​ (dollars in thousands) AFS Securities - U.S. government agency notes ​ $ 6,660 ​ $ — ​ $ 6,660 ​ $ — ​ $ — AFS Securities - corporate obligations ​ ​ 2,034 ​ ​ — ​ ​ 2,034 ​ ​ — ​ ​ — AFS Securities - mortgage-backed securities ​ ​ 56,404 ​ ​ — ​ ​ 56,404 ​ ​ — ​ ​ — LHFS ​ 36,299 ​ — ​ 36,299 ​ — ​ 323 MSRs ​ 1,451 ​ — ​ — ​ 1,451 ​ (1,013) IRLCs ​ 1,128 ​ — ​ — ​ 1,128 ​ 949 Liabilities: ​ ​ ​ ​ ​ ​ ​ ​ ​ ​ ​ ​ ​ ​ ​ TBA securities ​ 557 ​ — ​ 557 ​ — ​ (557) ​ ​ ​ ​ ​ ​ ​ ​ ​ ​ ​ ​ ​ ​ ​ ​ ​ ​ Significant ​ ​ ​ ​ Other ​ Significant ​ Total Changes ​ ​ ​ Quoted ​ Observable ​ Unobservable ​ In Fair Values ​ ​ Carrying ​ Prices ​ Inputs ​ Inputs ​ Included In ​ ​ Value ​ (Level 1) ​ (Level 2) ​ (Level 3) ​ Period Income Assets: ​ (dollars in thousands) AFS Securities - U.S. government agency notes ​ $ 5,019 ​ $ — ​ $ 5,019 ​ $ — ​ $ — AFS Securities - mortgage-backed securities ​ ​ 7,887 ​ ​ — ​ ​ 7,887 ​ ​ — ​ ​ — LHFS ​ 10,910 ​ — ​ 10,910 ​ — ​ (5) MSRs ​ 323 ​ — ​ — ​ 323 ​ (114) IRLCs ​ 179 ​ — ​ — ​ 179 ​ 79 Best efforts forward contracts ​ ​ 23 ​ ​ — ​ 23 ​ — ​ ​ 23 Mandatory forward contracts ​ ​ 23 ​ ​ — ​ 23 ​ — ​ ​ 39</t>
        </is>
      </c>
    </row>
    <row r="5">
      <c r="A5" s="4" t="inlineStr">
        <is>
          <t>Schedule of additional quantitative information about assets measured at fair value on a recurring basis</t>
        </is>
      </c>
      <c r="B5" s="4" t="inlineStr">
        <is>
          <t>​ ​ ​ ​ ​ ​ ​ ​ ​ ​ ​ ​ ​ Fair Value Valuation Unobservable Range ​ ​ Estimate ​ Technique ​ Input ​ (Weighted-Average) December 31, 2020: ​ (dollars in thousands) ​ ​ ​ ​ ​ MSRs ​ $ 1,451 Market Approach Weighted average prepayment speed (PSA) 326 ​ IRLCs - net asset ​ ​ 1,128 ​ Market Approach ​ Range of pull through rate ​ 77% -100 % ​ ​ ​ ​ ​ ​ ​ Average pull through rate ​ 93 % ​ ​ December 31, 2019: ​ ​ MSRs ​ $ 323 Market Approach Weighted average prepayment speed (CPR) 11.10 % IRLCs - net asset ​ ​ 179 Market Approach Range of pull through rate ​ 70% - 95 % ​ ​ ​ ​ ​ ​ ​ Average pull through rate ​ 83 % (1) The weighted average was calculated with reference to the principal balance of the underlying mortgages. (2) PSA = Public Securities Association Standard Prepayment Model; CPR = Conditional Prepayment Rate Model</t>
        </is>
      </c>
    </row>
    <row r="6">
      <c r="A6" s="4" t="inlineStr">
        <is>
          <t>Schedule of activity of servicing assets at fair value</t>
        </is>
      </c>
      <c r="B6" s="4" t="inlineStr">
        <is>
          <t>​ ​ ​ ​ ​ ​ ​ ​ ​ 2020 2019 ​ ​ (dollars in thousands) Beginning balance ​ $ 323 ​ $ 437 Additions ​ ​ 2,141 ​ ​ — Valuation adjustment ​ ​ (1,013) ​ ​ (114) Ending balance ​ $ 1,451 ​ $ 323</t>
        </is>
      </c>
    </row>
    <row r="7">
      <c r="A7" s="4" t="inlineStr">
        <is>
          <t>Schedule of Fair Value, Assets Measured on Recurring Basis, Unobservable Input Reconciliation</t>
        </is>
      </c>
      <c r="B7" s="4" t="inlineStr">
        <is>
          <t>​ ​ ​ ​ ​ ​ ​ ​ ​ 2020 2019 ​ ​ (dollars in thousands) Beginning balance ​ $ 179 ​ $ 100 Valuation adjustment ​ ​ 949 ​ ​ 79 Ending balance ​ $ 1,128 ​ $ 179</t>
        </is>
      </c>
    </row>
    <row r="8">
      <c r="A8" s="4" t="inlineStr">
        <is>
          <t>Schedule of assets measured at fair value on a nonrecurring basis</t>
        </is>
      </c>
      <c r="B8" s="4" t="inlineStr">
        <is>
          <t>​ ​ ​ ​ ​ ​ ​ ​ ​ ​ ​ ​ ​ ​ ​ ​ ​ ​ ​ ​ ​ 2020 ​ ​ ​ ​ ​ ​ ​ ​ Significant ​ ​ ​ ​ ​ ​ ​ ​ ​ ​ ​ ​ ​ ​ ​ Other ​ Significant ​ ​ ​ ​ ​ ​ ​ ​ ​ Quoted ​ Observable ​ Unobservable ​ ​ ​ ​ ​ ​ Carrying ​ Prices ​ Inputs ​ Inputs ​ Range of ​ Weighted ​ Value (Level 1) (Level 2) (Level 3) Discount Average ​ ​ (dollars in thousands) ​ ​ ​ ​ ​ Impaired loans ​ $ 2,510 ​ $ — ​ $ — ​ $ 2,510 0% - 14% ​ 9 % ​ ​ ​ ​ ​ ​ ​ ​ ​ ​ ​ ​ ​ ​ ​ ​ ​ ​ ​ ​ ​ 2019 ​ ​ ​ ​ ​ ​ ​ ​ ​ Significant ​ ​ ​ ​ ​ ​ ​ ​ ​ ​ ​ ​ ​ ​ ​ Other ​ Significant ​ ​ ​ ​ ​ ​ ​ ​ ​ Quoted ​ Observable ​ Unobservable ​ ​ ​ ​ ​ ​ Carrying ​ Prices ​ Inputs ​ Inputs ​ Range of ​ Weighted ​ Value (Level 1) (Level 2) (Level 3) Discount Average ​ ​ (dollars in thousands) ​ ​ ​ ​ ​ Impaired loans ​ $ 4,437 ​ $ — ​ $ — ​ $ 4,437 0% - 160% ​ 8 % Real estate acquired through foreclosure ​ 1,174 ​ — ​ — ​ 1,174 0% - 16% ​ 10 % (1) Discount based on current market conditions and estimated selling costs (2) Inputs are weighted based on the relative fair values of the instruments</t>
        </is>
      </c>
    </row>
    <row r="9">
      <c r="A9" s="4" t="inlineStr">
        <is>
          <t>Estimated fair values of financial instruments</t>
        </is>
      </c>
      <c r="B9" s="4" t="inlineStr">
        <is>
          <t>​ ​ ​ ​ ​ ​ ​ ​ ​ ​ ​ ​ ​ ​ ​ ​ ​ ​ ​ 2020 ​ ​ Carrying ​ Fair Value ​ Value Level 1 Level 2 Level 3 Total Assets: ​ (dollars in thousands) Cash and cash equivalents ​ $ 156,609 ​ $ 156,609 ​ $ — ​ $ — ​ $ 156,609 Certificates of deposit held for investment ​ ​ 3,580 ​ 3,580 ​ — ​ — ​ 3,580 AFS securities ​ 65,098 ​ — ​ 65,098 ​ — ​ 65,098 HTM securities ​ 15,943 ​ — ​ 16,603 ​ — ​ 16,603 LHFS ​ 36,299 ​ — ​ 36,299 ​ — ​ 36,299 Loans receivable, net ​ 634,212 ​ — ​ — ​ 639,597 ​ 639,597 Restricted stock investments ​ 1,236 ​ — ​ 1,236 ​ — ​ 1,236 Accrued interest receivable ​ 2,576 ​ — ​ 2,576 ​ — ​ 2,576 MSRs ​ 1,451 ​ — ​ — ​ 1,451 ​ 1,451 IRLCs ​ 1,128 ​ — ​ — ​ 1,128 ​ 1,128 Liabilities: ​ ​ ​ ​ ​ ​ ​ ​ ​ ​ ​ ​ Deposits ​ 806,456 ​ — ​ 806,444 ​ — ​ 806,444 Accrued interest payable ​ 164 ​ — ​ 164 ​ — ​ 164 Borrowings ​ 10,000 ​ — ​ 10,313 ​ — ​ 10,313 Subordinated debentures ​ 20,619 ​ — ​ — ​ 16,157 ​ 16,157 TBA securities ​ 557 ​ — ​ 557 ​ — ​ 557 ​ ​ ​ ​ ​ ​ ​ ​ ​ ​ ​ ​ ​ ​ ​ ​ ​ ​ ​ 2019 ​ ​ Carrying ​ Fair Value ​ Value Level 1 Level 2 Level 3 Total Assets: ​ (dollars in thousands) Cash and cash equivalents ​ $ 88,193 ​ $ 88,193 ​ $ — ​ $ — ​ $ 88,193 Certificates of deposit held for investment ​ ​ 7,540 ​ 7,540 ​ — ​ — ​ 7,540 AFS securities ​ 12,906 ​ — ​ 12,906 ​ — ​ 12,906 HTM securities ​ 25,960 ​ 1,008 ​ 25,150 ​ — ​ 26,158 LHFS ​ 10,910 ​ — ​ 10,910 ​ — ​ 10,910 Loans receivable, net ​ 638,547 ​ — ​ — ​ 647,238 ​ 647,238 Restricted stock investments ​ 2,431 ​ — ​ 2,431 ​ — ​ 2,431 Accrued interest receivable ​ 2,458 ​ — ​ 2,458 ​ — ​ 2,458 MSRs ​ 323 ​ — ​ — ​ 323 ​ 323 IRLCs ​ 179 ​ — ​ — ​ 179 ​ 179 Best effort forward contracts ​ 23 ​ — ​ 23 ​ — ​ ​ 23 Mandatory forward contracts ​ 23 ​ — ​ 23 ​ — ​ ​ 23 Liabilities: ​ ​ ​ ​ ​ ​ ​ ​ ​ ​ ​ ​ Deposits ​ 661,049 ​ — ​ 662,418 ​ — ​ 662,418 Accrued interest payable ​ 317 ​ — ​ 317 ​ — ​ ​ 317 Borrowings ​ 35,000 ​ — ​ 35,063 ​ — ​ 35,063 Subordinated debentures ​ 20,619 ​ — ​ — ​ 16,754 ​ ​ 16,7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Related party loan activity</t>
        </is>
      </c>
      <c r="B4" s="4" t="inlineStr">
        <is>
          <t>​ ​ ​ ​ ​ ​ ​ ​ ​ 2020 2019 ​ ​ (dollars in thousands) Beginning Balance ​ $ 19,532 ​ $ 3,628 Additions ​ 1,803 ​ 13,751 Repayments ​ (4,382) ​ (28) Change in Directors/Officers ​ ​ — ​ ​ 2,181 ​ ​ $ 16,953 ​ $ 19,53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Parent Company Financial Statements [Abstract]</t>
        </is>
      </c>
    </row>
    <row r="4">
      <c r="A4" s="4" t="inlineStr">
        <is>
          <t>Summary of financial position, result of operation and cash flows</t>
        </is>
      </c>
      <c r="B4" s="4" t="inlineStr">
        <is>
          <t>Statements of Financial Condition ​ ​ ​ ​ ​ ​ ​ ​ ​ December 31, ​ 2020 2019 ASSETS ​ (dollars in thousands) Cash ​ $ 2,279 ​ $ 1,481 Equity in net assets of subsidiaries: ​ ​ Bank ​ 122,582 ​ 118,712 Nonbank ​ 5,032 ​ 4,516 Other assets ​ 619 ​ 620 Total assets ​ $ 130,512 ​ $ 125,329 ​ ​ ​ ​ ​ ​ ​ LIABILITIES AND STOCKHOLDERS' EQUITY ​ ​ Liabilities: ​ ​ Subordinated debentures ​ $ 20,619 ​ $ 20,619 Other liabilities ​ 246 ​ 123 Total liabilities ​ 20,865 ​ 20,742 Stockholders' Equity ​ 109,647 ​ 104,587 Total liabilities and stockholders' equity ​ $ 130,512 ​ $ 125,329 ​ ​ Statements of Income ​ ​ ​ ​ ​ ​ ​ ​ ​ Year Ended December 31, ​ 2020 2019 ​ ​ (dollars in thousands) Interest income ​ $ — ​ $ — Interest expense on subordinated debentures ​ 591 ​ 1,066 Net interest expense ​ (591) ​ (1,066) Dividend from subsidiary ​ ​ 3,400 ​ ​ 6,340 Other noninterest income ​ ​ 4 ​ ​ — General and administrative expenses ​ (396) ​ (235) Income before income taxes and equity in undistributed net income of subsidiaries ​ 2,417 ​ 5,039 Income tax expense ​ — ​ (5) Equity in undistributed net income of subsidiaries ​ 4,289 ​ 3,248 Net income ​ $ 6,706 ​ $ 8,282 Other comprehensive income item - unrealized holding gains on AFS securities arising during the period (net of tax expense of $38 and $10) ​ ​ 97 ​ ​ 28 Total comprehensive income ​ $ 6,803 ​ $ 8,310 ​ Statements of Cash Flows ​ ​ ​ ​ ​ ​ ​ ​ ​ Year Ended December 31, ​ 2020 2019 Cash flows from operating activities: ​ (dollars in thousands) Net income ​ $ 6,706 ​ $ 8,282 Adjustments to reconcile net income to net cash from operating activities: ​ ​ Equity in undistributed earnings of subsidiaries ​ (4,289) ​ (3,248) Stock-based compensation ​ 133 ​ 146 Deferred income taxes ​ 1 ​ — Decrease in other assets ​ — ​ 18 Increase (decrease) in accrued expenses and other liabilities ​ 123 ​ (66) Net cash provided by operating activities ​ 2,674 ​ 5,132 Cash flows from financing activities: ​ ​ Repayment of borrowings ​ ​ — ​ ​ (3,500) Common stock dividends ​ (2,050) ​ (1,789) Exercise of stock options ​ 174 ​ 260 Net cash used in financing activities ​ (1,876) ​ (5,029) Increase in cash and cash equivalents ​ 798 ​ 103 Cash and cash equivalents at beginning of period ​ 1,481 ​ 1,378 Cash and cash equivalents at end of period ​ $ 2,279 ​ $ 1,48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1" customWidth="1" min="1" max="1"/>
    <col width="35"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0USD ($)item$ / shares</t>
        </is>
      </c>
      <c r="C2" s="2" t="inlineStr">
        <is>
          <t>Dec. 31, 2019USD ($)</t>
        </is>
      </c>
      <c r="D2" s="2" t="inlineStr">
        <is>
          <t>Dec. 31, 2018USD ($)</t>
        </is>
      </c>
    </row>
    <row r="3">
      <c r="A3" s="3" t="inlineStr">
        <is>
          <t>Prior Period Adjustment</t>
        </is>
      </c>
    </row>
    <row r="4">
      <c r="A4" s="4" t="inlineStr">
        <is>
          <t>Deferred tax assets</t>
        </is>
      </c>
      <c r="C4" s="5" t="n">
        <v>863000</v>
      </c>
    </row>
    <row r="5">
      <c r="A5" s="4" t="inlineStr">
        <is>
          <t>Assets</t>
        </is>
      </c>
      <c r="B5" s="5" t="n">
        <v>952553000</v>
      </c>
      <c r="C5" s="6" t="n">
        <v>826034000</v>
      </c>
    </row>
    <row r="6">
      <c r="A6" s="4" t="inlineStr">
        <is>
          <t>Retained earnings</t>
        </is>
      </c>
      <c r="B6" s="6" t="n">
        <v>43216000</v>
      </c>
      <c r="C6" s="6" t="n">
        <v>38560000</v>
      </c>
    </row>
    <row r="7">
      <c r="A7" s="4" t="inlineStr">
        <is>
          <t>Stockholders' Equity</t>
        </is>
      </c>
      <c r="B7" s="6" t="n">
        <v>109647000</v>
      </c>
      <c r="C7" s="6" t="n">
        <v>104587000</v>
      </c>
      <c r="D7" s="5" t="n">
        <v>97660000</v>
      </c>
    </row>
    <row r="8">
      <c r="A8" s="4" t="inlineStr">
        <is>
          <t>Liabilities and Equity</t>
        </is>
      </c>
      <c r="B8" s="6" t="n">
        <v>952553000</v>
      </c>
      <c r="C8" s="6" t="n">
        <v>826034000</v>
      </c>
    </row>
    <row r="9">
      <c r="A9" s="4" t="inlineStr">
        <is>
          <t>Income tax provision</t>
        </is>
      </c>
      <c r="B9" s="6" t="n">
        <v>2676000</v>
      </c>
      <c r="C9" s="6" t="n">
        <v>3328000</v>
      </c>
    </row>
    <row r="10">
      <c r="A10" s="4" t="inlineStr">
        <is>
          <t>Net income</t>
        </is>
      </c>
      <c r="B10" s="5" t="n">
        <v>6706000</v>
      </c>
      <c r="C10" s="6" t="n">
        <v>8282000</v>
      </c>
    </row>
    <row r="11">
      <c r="A11" s="3" t="inlineStr">
        <is>
          <t>Loans Receivable</t>
        </is>
      </c>
    </row>
    <row r="12">
      <c r="A12" s="4" t="inlineStr">
        <is>
          <t>Maximum percentage of lending of appraised value of property</t>
        </is>
      </c>
      <c r="B12" s="4" t="inlineStr">
        <is>
          <t>80.00%</t>
        </is>
      </c>
    </row>
    <row r="13">
      <c r="A13" s="4" t="inlineStr">
        <is>
          <t>Period for discontinuation of interest accrual</t>
        </is>
      </c>
      <c r="B13" s="4" t="inlineStr">
        <is>
          <t>90 days</t>
        </is>
      </c>
    </row>
    <row r="14">
      <c r="A14" s="4" t="inlineStr">
        <is>
          <t>Period for resumption of interest accrual</t>
        </is>
      </c>
      <c r="B14" s="4" t="inlineStr">
        <is>
          <t>6 months</t>
        </is>
      </c>
    </row>
    <row r="15">
      <c r="A15" s="3" t="inlineStr">
        <is>
          <t>Restricted Stock Investments</t>
        </is>
      </c>
    </row>
    <row r="16">
      <c r="A16" s="4" t="inlineStr">
        <is>
          <t>FHLB stock (in dollars per share) | $ / shares</t>
        </is>
      </c>
      <c r="B16" s="5" t="n">
        <v>100</v>
      </c>
    </row>
    <row r="17">
      <c r="A17" s="4" t="inlineStr">
        <is>
          <t>Write off of restricted stock investment</t>
        </is>
      </c>
      <c r="B17" s="5" t="n">
        <v>0</v>
      </c>
    </row>
    <row r="18">
      <c r="A18" s="3" t="inlineStr">
        <is>
          <t>Goodwill and Other Intangible Assets</t>
        </is>
      </c>
    </row>
    <row r="19">
      <c r="A19" s="4" t="inlineStr">
        <is>
          <t>Number of reporting units | item</t>
        </is>
      </c>
      <c r="B19" s="6" t="n">
        <v>2</v>
      </c>
    </row>
    <row r="20">
      <c r="A20" s="3" t="inlineStr">
        <is>
          <t>Contract with Customer</t>
        </is>
      </c>
    </row>
    <row r="21">
      <c r="A21" s="4" t="inlineStr">
        <is>
          <t>Contract assets</t>
        </is>
      </c>
      <c r="B21" s="5" t="n">
        <v>0</v>
      </c>
      <c r="C21" s="6" t="n">
        <v>0</v>
      </c>
    </row>
    <row r="22">
      <c r="A22" s="4" t="inlineStr">
        <is>
          <t>Contract liabilities</t>
        </is>
      </c>
      <c r="B22" s="6" t="n">
        <v>0</v>
      </c>
      <c r="C22" s="6" t="n">
        <v>0</v>
      </c>
    </row>
    <row r="23">
      <c r="A23" s="3" t="inlineStr">
        <is>
          <t>Advertising Costs</t>
        </is>
      </c>
    </row>
    <row r="24">
      <c r="A24" s="4" t="inlineStr">
        <is>
          <t>Advertising Expense</t>
        </is>
      </c>
      <c r="B24" s="5" t="n">
        <v>808000</v>
      </c>
      <c r="C24" s="6" t="n">
        <v>936000</v>
      </c>
    </row>
    <row r="25">
      <c r="A25" s="4" t="inlineStr">
        <is>
          <t>Residential Mortgage [Member]</t>
        </is>
      </c>
    </row>
    <row r="26">
      <c r="A26" s="3" t="inlineStr">
        <is>
          <t>Loans Receivable</t>
        </is>
      </c>
    </row>
    <row r="27">
      <c r="A27" s="4" t="inlineStr">
        <is>
          <t>Maximum percentage of lending of appraised value of property</t>
        </is>
      </c>
      <c r="B27" s="4" t="inlineStr">
        <is>
          <t>80.00%</t>
        </is>
      </c>
    </row>
    <row r="28">
      <c r="A28" s="4" t="inlineStr">
        <is>
          <t>Previously Reported [Member]</t>
        </is>
      </c>
    </row>
    <row r="29">
      <c r="A29" s="3" t="inlineStr">
        <is>
          <t>Prior Period Adjustment</t>
        </is>
      </c>
    </row>
    <row r="30">
      <c r="A30" s="4" t="inlineStr">
        <is>
          <t>Deferred tax assets</t>
        </is>
      </c>
      <c r="C30" s="6" t="n">
        <v>1748000</v>
      </c>
    </row>
    <row r="31">
      <c r="A31" s="4" t="inlineStr">
        <is>
          <t>Assets</t>
        </is>
      </c>
      <c r="C31" s="6" t="n">
        <v>826919000</v>
      </c>
    </row>
    <row r="32">
      <c r="A32" s="4" t="inlineStr">
        <is>
          <t>Retained earnings</t>
        </is>
      </c>
      <c r="C32" s="6" t="n">
        <v>39445000</v>
      </c>
    </row>
    <row r="33">
      <c r="A33" s="4" t="inlineStr">
        <is>
          <t>Stockholders' Equity</t>
        </is>
      </c>
      <c r="C33" s="6" t="n">
        <v>105472000</v>
      </c>
    </row>
    <row r="34">
      <c r="A34" s="4" t="inlineStr">
        <is>
          <t>Liabilities and Equity</t>
        </is>
      </c>
      <c r="C34" s="6" t="n">
        <v>826919000</v>
      </c>
    </row>
    <row r="35">
      <c r="A35" s="4" t="inlineStr">
        <is>
          <t>Income tax provision</t>
        </is>
      </c>
      <c r="C35" s="6" t="n">
        <v>3236000</v>
      </c>
    </row>
    <row r="36">
      <c r="A36" s="4" t="inlineStr">
        <is>
          <t>Adjustment</t>
        </is>
      </c>
    </row>
    <row r="37">
      <c r="A37" s="3" t="inlineStr">
        <is>
          <t>Prior Period Adjustment</t>
        </is>
      </c>
    </row>
    <row r="38">
      <c r="A38" s="4" t="inlineStr">
        <is>
          <t>Deferred tax assets</t>
        </is>
      </c>
      <c r="C38" s="6" t="n">
        <v>-885000</v>
      </c>
    </row>
    <row r="39">
      <c r="A39" s="4" t="inlineStr">
        <is>
          <t>Assets</t>
        </is>
      </c>
      <c r="C39" s="6" t="n">
        <v>-885000</v>
      </c>
    </row>
    <row r="40">
      <c r="A40" s="4" t="inlineStr">
        <is>
          <t>Retained earnings</t>
        </is>
      </c>
      <c r="C40" s="6" t="n">
        <v>-885000</v>
      </c>
    </row>
    <row r="41">
      <c r="A41" s="4" t="inlineStr">
        <is>
          <t>Stockholders' Equity</t>
        </is>
      </c>
      <c r="C41" s="6" t="n">
        <v>-885000</v>
      </c>
      <c r="D41" s="5" t="n">
        <v>-793000</v>
      </c>
    </row>
    <row r="42">
      <c r="A42" s="4" t="inlineStr">
        <is>
          <t>Liabilities and Equity</t>
        </is>
      </c>
      <c r="C42" s="6" t="n">
        <v>-885000</v>
      </c>
    </row>
    <row r="43">
      <c r="A43" s="4" t="inlineStr">
        <is>
          <t>Income tax provision</t>
        </is>
      </c>
      <c r="C43" s="5" t="n">
        <v>9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curities - AFS cost to fv (Details) - USD ($) $ in Thousands</t>
        </is>
      </c>
      <c r="B1" s="2" t="inlineStr">
        <is>
          <t>Dec. 31, 2020</t>
        </is>
      </c>
      <c r="C1" s="2" t="inlineStr">
        <is>
          <t>Dec. 31, 2019</t>
        </is>
      </c>
    </row>
    <row r="2">
      <c r="A2" s="3" t="inlineStr">
        <is>
          <t>Debt Securities, Available-for-sale [Abstract]</t>
        </is>
      </c>
    </row>
    <row r="3">
      <c r="A3" s="4" t="inlineStr">
        <is>
          <t>Amortized Cost - AFS</t>
        </is>
      </c>
      <c r="B3" s="5" t="n">
        <v>65025</v>
      </c>
      <c r="C3" s="5" t="n">
        <v>12968</v>
      </c>
    </row>
    <row r="4">
      <c r="A4" s="4" t="inlineStr">
        <is>
          <t>Unrealized Gains - AFS</t>
        </is>
      </c>
      <c r="B4" s="6" t="n">
        <v>418</v>
      </c>
      <c r="C4" s="6" t="n">
        <v>2</v>
      </c>
    </row>
    <row r="5">
      <c r="A5" s="4" t="inlineStr">
        <is>
          <t>Unrealized Losses - AFS</t>
        </is>
      </c>
      <c r="B5" s="6" t="n">
        <v>345</v>
      </c>
      <c r="C5" s="6" t="n">
        <v>64</v>
      </c>
    </row>
    <row r="6">
      <c r="A6" s="4" t="inlineStr">
        <is>
          <t>Fair Value - AFS</t>
        </is>
      </c>
      <c r="B6" s="6" t="n">
        <v>65098</v>
      </c>
      <c r="C6" s="6" t="n">
        <v>12906</v>
      </c>
    </row>
    <row r="7">
      <c r="A7" s="4" t="inlineStr">
        <is>
          <t>U.S. Government Agency Notes [Member]</t>
        </is>
      </c>
    </row>
    <row r="8">
      <c r="A8" s="3" t="inlineStr">
        <is>
          <t>Debt Securities, Available-for-sale [Abstract]</t>
        </is>
      </c>
    </row>
    <row r="9">
      <c r="A9" s="4" t="inlineStr">
        <is>
          <t>Amortized Cost - AFS</t>
        </is>
      </c>
      <c r="B9" s="6" t="n">
        <v>6640</v>
      </c>
      <c r="C9" s="6" t="n">
        <v>5017</v>
      </c>
    </row>
    <row r="10">
      <c r="A10" s="4" t="inlineStr">
        <is>
          <t>Unrealized Gains - AFS</t>
        </is>
      </c>
      <c r="B10" s="6" t="n">
        <v>45</v>
      </c>
      <c r="C10" s="6" t="n">
        <v>2</v>
      </c>
    </row>
    <row r="11">
      <c r="A11" s="4" t="inlineStr">
        <is>
          <t>Unrealized Losses - AFS</t>
        </is>
      </c>
      <c r="B11" s="6" t="n">
        <v>25</v>
      </c>
    </row>
    <row r="12">
      <c r="A12" s="4" t="inlineStr">
        <is>
          <t>Fair Value - AFS</t>
        </is>
      </c>
      <c r="B12" s="6" t="n">
        <v>6660</v>
      </c>
      <c r="C12" s="6" t="n">
        <v>5019</v>
      </c>
    </row>
    <row r="13">
      <c r="A13" s="4" t="inlineStr">
        <is>
          <t>Corporate Debt Securities [Member]</t>
        </is>
      </c>
    </row>
    <row r="14">
      <c r="A14" s="3" t="inlineStr">
        <is>
          <t>Debt Securities, Available-for-sale [Abstract]</t>
        </is>
      </c>
    </row>
    <row r="15">
      <c r="A15" s="4" t="inlineStr">
        <is>
          <t>Amortized Cost - AFS</t>
        </is>
      </c>
      <c r="B15" s="6" t="n">
        <v>2000</v>
      </c>
    </row>
    <row r="16">
      <c r="A16" s="4" t="inlineStr">
        <is>
          <t>Unrealized Gains - AFS</t>
        </is>
      </c>
      <c r="B16" s="6" t="n">
        <v>34</v>
      </c>
    </row>
    <row r="17">
      <c r="A17" s="4" t="inlineStr">
        <is>
          <t>Fair Value - AFS</t>
        </is>
      </c>
      <c r="B17" s="6" t="n">
        <v>2034</v>
      </c>
    </row>
    <row r="18">
      <c r="A18" s="4" t="inlineStr">
        <is>
          <t>Mortgage-backed Securities [Member]</t>
        </is>
      </c>
    </row>
    <row r="19">
      <c r="A19" s="3" t="inlineStr">
        <is>
          <t>Debt Securities, Available-for-sale [Abstract]</t>
        </is>
      </c>
    </row>
    <row r="20">
      <c r="A20" s="4" t="inlineStr">
        <is>
          <t>Amortized Cost - AFS</t>
        </is>
      </c>
      <c r="B20" s="6" t="n">
        <v>56385</v>
      </c>
      <c r="C20" s="6" t="n">
        <v>7951</v>
      </c>
    </row>
    <row r="21">
      <c r="A21" s="4" t="inlineStr">
        <is>
          <t>Unrealized Gains - AFS</t>
        </is>
      </c>
      <c r="B21" s="6" t="n">
        <v>339</v>
      </c>
    </row>
    <row r="22">
      <c r="A22" s="4" t="inlineStr">
        <is>
          <t>Unrealized Losses - AFS</t>
        </is>
      </c>
      <c r="B22" s="6" t="n">
        <v>320</v>
      </c>
      <c r="C22" s="6" t="n">
        <v>64</v>
      </c>
    </row>
    <row r="23">
      <c r="A23" s="4" t="inlineStr">
        <is>
          <t>Fair Value - AFS</t>
        </is>
      </c>
      <c r="B23" s="5" t="n">
        <v>56404</v>
      </c>
      <c r="C23" s="5" t="n">
        <v>78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 HTM cost to fv (Details) - USD ($) $ in Thousands</t>
        </is>
      </c>
      <c r="B1" s="2" t="inlineStr">
        <is>
          <t>Dec. 31, 2020</t>
        </is>
      </c>
      <c r="C1" s="2" t="inlineStr">
        <is>
          <t>Dec. 31, 2019</t>
        </is>
      </c>
    </row>
    <row r="2">
      <c r="A2" s="3" t="inlineStr">
        <is>
          <t>Debt Securities, Held-to-maturity, Fair Value to Amortized Cost [Abstract]</t>
        </is>
      </c>
    </row>
    <row r="3">
      <c r="A3" s="4" t="inlineStr">
        <is>
          <t>Amortized Cost - HTM</t>
        </is>
      </c>
      <c r="B3" s="5" t="n">
        <v>15943</v>
      </c>
      <c r="C3" s="5" t="n">
        <v>25960</v>
      </c>
    </row>
    <row r="4">
      <c r="A4" s="4" t="inlineStr">
        <is>
          <t>Unrealized Gains - HTM</t>
        </is>
      </c>
      <c r="B4" s="6" t="n">
        <v>660</v>
      </c>
      <c r="C4" s="6" t="n">
        <v>228</v>
      </c>
    </row>
    <row r="5">
      <c r="A5" s="4" t="inlineStr">
        <is>
          <t>Unrealized Losses - HTM</t>
        </is>
      </c>
      <c r="C5" s="6" t="n">
        <v>30</v>
      </c>
    </row>
    <row r="6">
      <c r="A6" s="4" t="inlineStr">
        <is>
          <t>Fair Value - HTM</t>
        </is>
      </c>
      <c r="B6" s="6" t="n">
        <v>16603</v>
      </c>
      <c r="C6" s="6" t="n">
        <v>26158</v>
      </c>
    </row>
    <row r="7">
      <c r="A7" s="4" t="inlineStr">
        <is>
          <t>U.S. Treasury Securities [Member]</t>
        </is>
      </c>
    </row>
    <row r="8">
      <c r="A8" s="3" t="inlineStr">
        <is>
          <t>Debt Securities, Held-to-maturity, Fair Value to Amortized Cost [Abstract]</t>
        </is>
      </c>
    </row>
    <row r="9">
      <c r="A9" s="4" t="inlineStr">
        <is>
          <t>Amortized Cost - HTM</t>
        </is>
      </c>
      <c r="C9" s="6" t="n">
        <v>994</v>
      </c>
    </row>
    <row r="10">
      <c r="A10" s="4" t="inlineStr">
        <is>
          <t>Unrealized Gains - HTM</t>
        </is>
      </c>
      <c r="C10" s="6" t="n">
        <v>14</v>
      </c>
    </row>
    <row r="11">
      <c r="A11" s="4" t="inlineStr">
        <is>
          <t>Fair Value - HTM</t>
        </is>
      </c>
      <c r="C11" s="6" t="n">
        <v>1008</v>
      </c>
    </row>
    <row r="12">
      <c r="A12" s="4" t="inlineStr">
        <is>
          <t>U.S. Government Agency Notes [Member]</t>
        </is>
      </c>
    </row>
    <row r="13">
      <c r="A13" s="3" t="inlineStr">
        <is>
          <t>Debt Securities, Held-to-maturity, Fair Value to Amortized Cost [Abstract]</t>
        </is>
      </c>
    </row>
    <row r="14">
      <c r="A14" s="4" t="inlineStr">
        <is>
          <t>Amortized Cost - HTM</t>
        </is>
      </c>
      <c r="B14" s="6" t="n">
        <v>1986</v>
      </c>
      <c r="C14" s="6" t="n">
        <v>4986</v>
      </c>
    </row>
    <row r="15">
      <c r="A15" s="4" t="inlineStr">
        <is>
          <t>Unrealized Gains - HTM</t>
        </is>
      </c>
      <c r="B15" s="6" t="n">
        <v>145</v>
      </c>
      <c r="C15" s="6" t="n">
        <v>100</v>
      </c>
    </row>
    <row r="16">
      <c r="A16" s="4" t="inlineStr">
        <is>
          <t>Unrealized Losses - HTM</t>
        </is>
      </c>
      <c r="C16" s="6" t="n">
        <v>5</v>
      </c>
    </row>
    <row r="17">
      <c r="A17" s="4" t="inlineStr">
        <is>
          <t>Fair Value - HTM</t>
        </is>
      </c>
      <c r="B17" s="6" t="n">
        <v>2131</v>
      </c>
      <c r="C17" s="6" t="n">
        <v>5081</v>
      </c>
    </row>
    <row r="18">
      <c r="A18" s="4" t="inlineStr">
        <is>
          <t>Mortgage-backed Securities [Member]</t>
        </is>
      </c>
    </row>
    <row r="19">
      <c r="A19" s="3" t="inlineStr">
        <is>
          <t>Debt Securities, Held-to-maturity, Fair Value to Amortized Cost [Abstract]</t>
        </is>
      </c>
    </row>
    <row r="20">
      <c r="A20" s="4" t="inlineStr">
        <is>
          <t>Amortized Cost - HTM</t>
        </is>
      </c>
      <c r="B20" s="6" t="n">
        <v>13957</v>
      </c>
      <c r="C20" s="6" t="n">
        <v>19980</v>
      </c>
    </row>
    <row r="21">
      <c r="A21" s="4" t="inlineStr">
        <is>
          <t>Unrealized Gains - HTM</t>
        </is>
      </c>
      <c r="B21" s="6" t="n">
        <v>515</v>
      </c>
      <c r="C21" s="6" t="n">
        <v>114</v>
      </c>
    </row>
    <row r="22">
      <c r="A22" s="4" t="inlineStr">
        <is>
          <t>Unrealized Losses - HTM</t>
        </is>
      </c>
      <c r="C22" s="6" t="n">
        <v>25</v>
      </c>
    </row>
    <row r="23">
      <c r="A23" s="4" t="inlineStr">
        <is>
          <t>Fair Value - HTM</t>
        </is>
      </c>
      <c r="B23" s="5" t="n">
        <v>14472</v>
      </c>
      <c r="C23" s="5" t="n">
        <v>200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 [Abstract]</t>
        </is>
      </c>
    </row>
    <row r="4">
      <c r="A4" s="4" t="inlineStr">
        <is>
          <t>Net income</t>
        </is>
      </c>
      <c r="B4" s="5" t="n">
        <v>6706</v>
      </c>
      <c r="C4" s="5" t="n">
        <v>8282</v>
      </c>
    </row>
    <row r="5">
      <c r="A5" s="3" t="inlineStr">
        <is>
          <t>Other comprehensive income item:</t>
        </is>
      </c>
    </row>
    <row r="6">
      <c r="A6" s="4" t="inlineStr">
        <is>
          <t>Unrealized holding gains on available-for-sale securities arising during the period (net of tax expense of $38 and $10)</t>
        </is>
      </c>
      <c r="B6" s="6" t="n">
        <v>97</v>
      </c>
      <c r="C6" s="6" t="n">
        <v>28</v>
      </c>
    </row>
    <row r="7">
      <c r="A7" s="4" t="inlineStr">
        <is>
          <t>Total other comprehensive income</t>
        </is>
      </c>
      <c r="B7" s="6" t="n">
        <v>97</v>
      </c>
      <c r="C7" s="6" t="n">
        <v>28</v>
      </c>
    </row>
    <row r="8">
      <c r="A8" s="4" t="inlineStr">
        <is>
          <t>Total comprehensive income</t>
        </is>
      </c>
      <c r="B8" s="5" t="n">
        <v>6803</v>
      </c>
      <c r="C8" s="5" t="n">
        <v>83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AFS unrealized loss position (Details) $ in Thousands</t>
        </is>
      </c>
      <c r="B1" s="2" t="inlineStr">
        <is>
          <t>Dec. 31, 2020USD ($)security</t>
        </is>
      </c>
      <c r="C1" s="2" t="inlineStr">
        <is>
          <t>Dec. 31, 2019USD ($)security</t>
        </is>
      </c>
    </row>
    <row r="2">
      <c r="A2" s="3" t="inlineStr">
        <is>
          <t>Debt Securities, Available-for-sale, Continuous Unrealized Loss Position, Number of Positions [Abstract]</t>
        </is>
      </c>
    </row>
    <row r="3">
      <c r="A3" s="4" t="inlineStr">
        <is>
          <t>Less than 12 months Securities | security</t>
        </is>
      </c>
      <c r="B3" s="6" t="n">
        <v>32</v>
      </c>
      <c r="C3" s="6" t="n">
        <v>7</v>
      </c>
    </row>
    <row r="4">
      <c r="A4" s="4" t="inlineStr">
        <is>
          <t>Total Securities | security</t>
        </is>
      </c>
      <c r="B4" s="6" t="n">
        <v>32</v>
      </c>
      <c r="C4" s="6" t="n">
        <v>7</v>
      </c>
    </row>
    <row r="5">
      <c r="A5" s="3" t="inlineStr">
        <is>
          <t>Available-for-sale Securities, Continuous Unrealized Loss Position, Fair Value [Abstract]</t>
        </is>
      </c>
    </row>
    <row r="6">
      <c r="A6" s="4" t="inlineStr">
        <is>
          <t>Less than 12 Months, Fair Value</t>
        </is>
      </c>
      <c r="B6" s="5" t="n">
        <v>31469</v>
      </c>
      <c r="C6" s="5" t="n">
        <v>7887</v>
      </c>
    </row>
    <row r="7">
      <c r="A7" s="4" t="inlineStr">
        <is>
          <t>Total, Estimated Fair Value</t>
        </is>
      </c>
      <c r="B7" s="6" t="n">
        <v>31469</v>
      </c>
      <c r="C7" s="6" t="n">
        <v>7887</v>
      </c>
    </row>
    <row r="8">
      <c r="A8" s="3" t="inlineStr">
        <is>
          <t>Available-for-sale Securities, Continuous Unrealized Loss Position, Accumulated Loss [Abstract]</t>
        </is>
      </c>
    </row>
    <row r="9">
      <c r="A9" s="4" t="inlineStr">
        <is>
          <t>Less than 12 Months, Unrealized Losses</t>
        </is>
      </c>
      <c r="B9" s="6" t="n">
        <v>345</v>
      </c>
      <c r="C9" s="6" t="n">
        <v>64</v>
      </c>
    </row>
    <row r="10">
      <c r="A10" s="4" t="inlineStr">
        <is>
          <t>Total, Unrealized Losses</t>
        </is>
      </c>
      <c r="B10" s="5" t="n">
        <v>345</v>
      </c>
      <c r="C10" s="5" t="n">
        <v>64</v>
      </c>
    </row>
    <row r="11">
      <c r="A11" s="4" t="inlineStr">
        <is>
          <t>U.S. Government Agency Notes [Member]</t>
        </is>
      </c>
    </row>
    <row r="12">
      <c r="A12" s="3" t="inlineStr">
        <is>
          <t>Debt Securities, Available-for-sale, Continuous Unrealized Loss Position, Number of Positions [Abstract]</t>
        </is>
      </c>
    </row>
    <row r="13">
      <c r="A13" s="4" t="inlineStr">
        <is>
          <t>Less than 12 months Securities | security</t>
        </is>
      </c>
      <c r="B13" s="6" t="n">
        <v>5</v>
      </c>
    </row>
    <row r="14">
      <c r="A14" s="4" t="inlineStr">
        <is>
          <t>Total Securities | security</t>
        </is>
      </c>
      <c r="B14" s="6" t="n">
        <v>5</v>
      </c>
    </row>
    <row r="15">
      <c r="A15" s="3" t="inlineStr">
        <is>
          <t>Available-for-sale Securities, Continuous Unrealized Loss Position, Fair Value [Abstract]</t>
        </is>
      </c>
    </row>
    <row r="16">
      <c r="A16" s="4" t="inlineStr">
        <is>
          <t>Less than 12 Months, Fair Value</t>
        </is>
      </c>
      <c r="B16" s="5" t="n">
        <v>4015</v>
      </c>
    </row>
    <row r="17">
      <c r="A17" s="4" t="inlineStr">
        <is>
          <t>Total, Estimated Fair Value</t>
        </is>
      </c>
      <c r="B17" s="6" t="n">
        <v>4015</v>
      </c>
    </row>
    <row r="18">
      <c r="A18" s="3" t="inlineStr">
        <is>
          <t>Available-for-sale Securities, Continuous Unrealized Loss Position, Accumulated Loss [Abstract]</t>
        </is>
      </c>
    </row>
    <row r="19">
      <c r="A19" s="4" t="inlineStr">
        <is>
          <t>Less than 12 Months, Unrealized Losses</t>
        </is>
      </c>
      <c r="B19" s="6" t="n">
        <v>25</v>
      </c>
    </row>
    <row r="20">
      <c r="A20" s="4" t="inlineStr">
        <is>
          <t>Total, Unrealized Losses</t>
        </is>
      </c>
      <c r="B20" s="5" t="n">
        <v>25</v>
      </c>
    </row>
    <row r="21">
      <c r="A21" s="4" t="inlineStr">
        <is>
          <t>Mortgage-backed Securities [Member]</t>
        </is>
      </c>
    </row>
    <row r="22">
      <c r="A22" s="3" t="inlineStr">
        <is>
          <t>Debt Securities, Available-for-sale, Continuous Unrealized Loss Position, Number of Positions [Abstract]</t>
        </is>
      </c>
    </row>
    <row r="23">
      <c r="A23" s="4" t="inlineStr">
        <is>
          <t>Less than 12 months Securities | security</t>
        </is>
      </c>
      <c r="B23" s="6" t="n">
        <v>27</v>
      </c>
      <c r="C23" s="6" t="n">
        <v>7</v>
      </c>
    </row>
    <row r="24">
      <c r="A24" s="4" t="inlineStr">
        <is>
          <t>Total Securities | security</t>
        </is>
      </c>
      <c r="B24" s="6" t="n">
        <v>27</v>
      </c>
      <c r="C24" s="6" t="n">
        <v>7</v>
      </c>
    </row>
    <row r="25">
      <c r="A25" s="3" t="inlineStr">
        <is>
          <t>Available-for-sale Securities, Continuous Unrealized Loss Position, Fair Value [Abstract]</t>
        </is>
      </c>
    </row>
    <row r="26">
      <c r="A26" s="4" t="inlineStr">
        <is>
          <t>Less than 12 Months, Fair Value</t>
        </is>
      </c>
      <c r="B26" s="5" t="n">
        <v>27454</v>
      </c>
      <c r="C26" s="5" t="n">
        <v>7887</v>
      </c>
    </row>
    <row r="27">
      <c r="A27" s="4" t="inlineStr">
        <is>
          <t>Total, Estimated Fair Value</t>
        </is>
      </c>
      <c r="B27" s="6" t="n">
        <v>27454</v>
      </c>
      <c r="C27" s="6" t="n">
        <v>7887</v>
      </c>
    </row>
    <row r="28">
      <c r="A28" s="3" t="inlineStr">
        <is>
          <t>Available-for-sale Securities, Continuous Unrealized Loss Position, Accumulated Loss [Abstract]</t>
        </is>
      </c>
    </row>
    <row r="29">
      <c r="A29" s="4" t="inlineStr">
        <is>
          <t>Less than 12 Months, Unrealized Losses</t>
        </is>
      </c>
      <c r="B29" s="6" t="n">
        <v>320</v>
      </c>
      <c r="C29" s="6" t="n">
        <v>64</v>
      </c>
    </row>
    <row r="30">
      <c r="A30" s="4" t="inlineStr">
        <is>
          <t>Total, Unrealized Losses</t>
        </is>
      </c>
      <c r="B30" s="5" t="n">
        <v>320</v>
      </c>
      <c r="C30" s="5" t="n">
        <v>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HTM unrealized loss position (Details) $ in Thousands</t>
        </is>
      </c>
      <c r="B1" s="2" t="inlineStr">
        <is>
          <t>12 Months Ended</t>
        </is>
      </c>
    </row>
    <row r="2">
      <c r="B2" s="2" t="inlineStr">
        <is>
          <t>Dec. 31, 2020USD ($)security</t>
        </is>
      </c>
      <c r="C2" s="2" t="inlineStr">
        <is>
          <t>Dec. 31, 2019USD ($)security</t>
        </is>
      </c>
    </row>
    <row r="3">
      <c r="A3" s="3" t="inlineStr">
        <is>
          <t>Debt Securities, Held-to-maturity, Continuous Unrealized Position, Loss Number Of Position</t>
        </is>
      </c>
    </row>
    <row r="4">
      <c r="A4" s="4" t="inlineStr">
        <is>
          <t>Less than 12 Months Securities | security</t>
        </is>
      </c>
      <c r="C4" s="6" t="n">
        <v>2</v>
      </c>
    </row>
    <row r="5">
      <c r="A5" s="4" t="inlineStr">
        <is>
          <t>12 Months or Longer Securities | security</t>
        </is>
      </c>
      <c r="C5" s="6" t="n">
        <v>5</v>
      </c>
    </row>
    <row r="6">
      <c r="A6" s="4" t="inlineStr">
        <is>
          <t>Total Securities | security</t>
        </is>
      </c>
      <c r="B6" s="6" t="n">
        <v>0</v>
      </c>
      <c r="C6" s="6" t="n">
        <v>7</v>
      </c>
    </row>
    <row r="7">
      <c r="A7" s="3" t="inlineStr">
        <is>
          <t>Debt Securities, Held-to-maturity, Continuous Unrealized Loss Position, Fair Value</t>
        </is>
      </c>
    </row>
    <row r="8">
      <c r="A8" s="4" t="inlineStr">
        <is>
          <t>Less than 12 Months, Fair Value</t>
        </is>
      </c>
      <c r="C8" s="5" t="n">
        <v>2544</v>
      </c>
    </row>
    <row r="9">
      <c r="A9" s="4" t="inlineStr">
        <is>
          <t>12 Months or More, Fair Value</t>
        </is>
      </c>
      <c r="C9" s="6" t="n">
        <v>4241</v>
      </c>
    </row>
    <row r="10">
      <c r="A10" s="4" t="inlineStr">
        <is>
          <t>Total, Estimated Fair Value</t>
        </is>
      </c>
      <c r="B10" s="5" t="n">
        <v>0</v>
      </c>
      <c r="C10" s="6" t="n">
        <v>6785</v>
      </c>
    </row>
    <row r="11">
      <c r="A11" s="3" t="inlineStr">
        <is>
          <t>Debt Securities, Held-to-maturity, Continuous Unrealized Loss Position, Unrealized Losses</t>
        </is>
      </c>
    </row>
    <row r="12">
      <c r="A12" s="4" t="inlineStr">
        <is>
          <t>Less than 12 Months, Unrealized Losses</t>
        </is>
      </c>
      <c r="C12" s="6" t="n">
        <v>17</v>
      </c>
    </row>
    <row r="13">
      <c r="A13" s="4" t="inlineStr">
        <is>
          <t>12 Months or More, Unrealized Losses</t>
        </is>
      </c>
      <c r="C13" s="6" t="n">
        <v>13</v>
      </c>
    </row>
    <row r="14">
      <c r="A14" s="4" t="inlineStr">
        <is>
          <t>Total, Unrealized Losses</t>
        </is>
      </c>
      <c r="C14" s="5" t="n">
        <v>30</v>
      </c>
    </row>
    <row r="15">
      <c r="A15" s="4" t="inlineStr">
        <is>
          <t>Expected losses realized on security maturities</t>
        </is>
      </c>
      <c r="B15" s="5" t="n">
        <v>0</v>
      </c>
    </row>
    <row r="16">
      <c r="A16" s="4" t="inlineStr">
        <is>
          <t>U.S. Government Agency Notes [Member]</t>
        </is>
      </c>
    </row>
    <row r="17">
      <c r="A17" s="3" t="inlineStr">
        <is>
          <t>Debt Securities, Held-to-maturity, Continuous Unrealized Position, Loss Number Of Position</t>
        </is>
      </c>
    </row>
    <row r="18">
      <c r="A18" s="4" t="inlineStr">
        <is>
          <t>12 Months or Longer Securities | security</t>
        </is>
      </c>
      <c r="C18" s="6" t="n">
        <v>3</v>
      </c>
    </row>
    <row r="19">
      <c r="A19" s="4" t="inlineStr">
        <is>
          <t>Total Securities | security</t>
        </is>
      </c>
      <c r="C19" s="6" t="n">
        <v>3</v>
      </c>
    </row>
    <row r="20">
      <c r="A20" s="3" t="inlineStr">
        <is>
          <t>Debt Securities, Held-to-maturity, Continuous Unrealized Loss Position, Fair Value</t>
        </is>
      </c>
    </row>
    <row r="21">
      <c r="A21" s="4" t="inlineStr">
        <is>
          <t>12 Months or More, Fair Value</t>
        </is>
      </c>
      <c r="C21" s="5" t="n">
        <v>3003</v>
      </c>
    </row>
    <row r="22">
      <c r="A22" s="4" t="inlineStr">
        <is>
          <t>Total, Estimated Fair Value</t>
        </is>
      </c>
      <c r="C22" s="6" t="n">
        <v>3003</v>
      </c>
    </row>
    <row r="23">
      <c r="A23" s="3" t="inlineStr">
        <is>
          <t>Debt Securities, Held-to-maturity, Continuous Unrealized Loss Position, Unrealized Losses</t>
        </is>
      </c>
    </row>
    <row r="24">
      <c r="A24" s="4" t="inlineStr">
        <is>
          <t>12 Months or More, Unrealized Losses</t>
        </is>
      </c>
      <c r="C24" s="6" t="n">
        <v>5</v>
      </c>
    </row>
    <row r="25">
      <c r="A25" s="4" t="inlineStr">
        <is>
          <t>Total, Unrealized Losses</t>
        </is>
      </c>
      <c r="C25" s="5" t="n">
        <v>5</v>
      </c>
    </row>
    <row r="26">
      <c r="A26" s="4" t="inlineStr">
        <is>
          <t>Mortgage-backed Securities [Member]</t>
        </is>
      </c>
    </row>
    <row r="27">
      <c r="A27" s="3" t="inlineStr">
        <is>
          <t>Debt Securities, Held-to-maturity, Continuous Unrealized Position, Loss Number Of Position</t>
        </is>
      </c>
    </row>
    <row r="28">
      <c r="A28" s="4" t="inlineStr">
        <is>
          <t>Less than 12 Months Securities | security</t>
        </is>
      </c>
      <c r="C28" s="6" t="n">
        <v>2</v>
      </c>
    </row>
    <row r="29">
      <c r="A29" s="4" t="inlineStr">
        <is>
          <t>12 Months or Longer Securities | security</t>
        </is>
      </c>
      <c r="C29" s="6" t="n">
        <v>2</v>
      </c>
    </row>
    <row r="30">
      <c r="A30" s="4" t="inlineStr">
        <is>
          <t>Total Securities | security</t>
        </is>
      </c>
      <c r="C30" s="6" t="n">
        <v>4</v>
      </c>
    </row>
    <row r="31">
      <c r="A31" s="3" t="inlineStr">
        <is>
          <t>Debt Securities, Held-to-maturity, Continuous Unrealized Loss Position, Fair Value</t>
        </is>
      </c>
    </row>
    <row r="32">
      <c r="A32" s="4" t="inlineStr">
        <is>
          <t>Less than 12 Months, Fair Value</t>
        </is>
      </c>
      <c r="C32" s="5" t="n">
        <v>2544</v>
      </c>
    </row>
    <row r="33">
      <c r="A33" s="4" t="inlineStr">
        <is>
          <t>12 Months or More, Fair Value</t>
        </is>
      </c>
      <c r="C33" s="6" t="n">
        <v>1238</v>
      </c>
    </row>
    <row r="34">
      <c r="A34" s="4" t="inlineStr">
        <is>
          <t>Total, Estimated Fair Value</t>
        </is>
      </c>
      <c r="C34" s="6" t="n">
        <v>3782</v>
      </c>
    </row>
    <row r="35">
      <c r="A35" s="3" t="inlineStr">
        <is>
          <t>Debt Securities, Held-to-maturity, Continuous Unrealized Loss Position, Unrealized Losses</t>
        </is>
      </c>
    </row>
    <row r="36">
      <c r="A36" s="4" t="inlineStr">
        <is>
          <t>Less than 12 Months, Unrealized Losses</t>
        </is>
      </c>
      <c r="C36" s="6" t="n">
        <v>17</v>
      </c>
    </row>
    <row r="37">
      <c r="A37" s="4" t="inlineStr">
        <is>
          <t>12 Months or More, Unrealized Losses</t>
        </is>
      </c>
      <c r="C37" s="6" t="n">
        <v>8</v>
      </c>
    </row>
    <row r="38">
      <c r="A38" s="4" t="inlineStr">
        <is>
          <t>Total, Unrealized Losses</t>
        </is>
      </c>
      <c r="C38" s="5" t="n">
        <v>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Contractual Maturities, etc. (Details) - USD ($) $ in Thousands</t>
        </is>
      </c>
      <c r="B1" s="2" t="inlineStr">
        <is>
          <t>Dec. 31, 2020</t>
        </is>
      </c>
      <c r="C1" s="2" t="inlineStr">
        <is>
          <t>Dec. 31, 2019</t>
        </is>
      </c>
    </row>
    <row r="2">
      <c r="A2" s="3" t="inlineStr">
        <is>
          <t>AFS Securities, Amortized Cost</t>
        </is>
      </c>
    </row>
    <row r="3">
      <c r="A3" s="4" t="inlineStr">
        <is>
          <t>Due after one through five years</t>
        </is>
      </c>
      <c r="B3" s="5" t="n">
        <v>153</v>
      </c>
    </row>
    <row r="4">
      <c r="A4" s="4" t="inlineStr">
        <is>
          <t>Due after five years through ten years</t>
        </is>
      </c>
      <c r="B4" s="6" t="n">
        <v>5023</v>
      </c>
    </row>
    <row r="5">
      <c r="A5" s="4" t="inlineStr">
        <is>
          <t>Due after 10 years</t>
        </is>
      </c>
      <c r="B5" s="6" t="n">
        <v>3464</v>
      </c>
    </row>
    <row r="6">
      <c r="A6" s="4" t="inlineStr">
        <is>
          <t>Mortgage-backed securities</t>
        </is>
      </c>
      <c r="B6" s="6" t="n">
        <v>56385</v>
      </c>
    </row>
    <row r="7">
      <c r="A7" s="4" t="inlineStr">
        <is>
          <t>Amortized Cost</t>
        </is>
      </c>
      <c r="B7" s="6" t="n">
        <v>65025</v>
      </c>
      <c r="C7" s="5" t="n">
        <v>12968</v>
      </c>
    </row>
    <row r="8">
      <c r="A8" s="3" t="inlineStr">
        <is>
          <t>AFS Securities, Fair Value</t>
        </is>
      </c>
    </row>
    <row r="9">
      <c r="A9" s="4" t="inlineStr">
        <is>
          <t>Due after one through five years</t>
        </is>
      </c>
      <c r="B9" s="6" t="n">
        <v>154</v>
      </c>
    </row>
    <row r="10">
      <c r="A10" s="4" t="inlineStr">
        <is>
          <t>Due after five years through ten years</t>
        </is>
      </c>
      <c r="B10" s="6" t="n">
        <v>5086</v>
      </c>
    </row>
    <row r="11">
      <c r="A11" s="4" t="inlineStr">
        <is>
          <t>Due after 10 years</t>
        </is>
      </c>
      <c r="B11" s="6" t="n">
        <v>3454</v>
      </c>
    </row>
    <row r="12">
      <c r="A12" s="4" t="inlineStr">
        <is>
          <t>Mortgage-backed securities</t>
        </is>
      </c>
      <c r="B12" s="6" t="n">
        <v>56404</v>
      </c>
    </row>
    <row r="13">
      <c r="A13" s="4" t="inlineStr">
        <is>
          <t>Fair Value - AFS</t>
        </is>
      </c>
      <c r="B13" s="6" t="n">
        <v>65098</v>
      </c>
      <c r="C13" s="6" t="n">
        <v>12906</v>
      </c>
    </row>
    <row r="14">
      <c r="A14" s="3" t="inlineStr">
        <is>
          <t>HTM Securities, Amortized Cost</t>
        </is>
      </c>
    </row>
    <row r="15">
      <c r="A15" s="4" t="inlineStr">
        <is>
          <t>Due after one through five years</t>
        </is>
      </c>
      <c r="B15" s="6" t="n">
        <v>1986</v>
      </c>
    </row>
    <row r="16">
      <c r="A16" s="4" t="inlineStr">
        <is>
          <t>Mortgage-backed securities</t>
        </is>
      </c>
      <c r="B16" s="6" t="n">
        <v>13957</v>
      </c>
    </row>
    <row r="17">
      <c r="A17" s="4" t="inlineStr">
        <is>
          <t>Amortized Cost</t>
        </is>
      </c>
      <c r="B17" s="6" t="n">
        <v>15943</v>
      </c>
      <c r="C17" s="6" t="n">
        <v>25960</v>
      </c>
    </row>
    <row r="18">
      <c r="A18" s="3" t="inlineStr">
        <is>
          <t>HTM Securities, Fair Value</t>
        </is>
      </c>
    </row>
    <row r="19">
      <c r="A19" s="4" t="inlineStr">
        <is>
          <t>Due after one through five years</t>
        </is>
      </c>
      <c r="B19" s="6" t="n">
        <v>2131</v>
      </c>
    </row>
    <row r="20">
      <c r="A20" s="4" t="inlineStr">
        <is>
          <t>Mortgage-backed securities</t>
        </is>
      </c>
      <c r="B20" s="6" t="n">
        <v>14472</v>
      </c>
    </row>
    <row r="21">
      <c r="A21" s="4" t="inlineStr">
        <is>
          <t>Fair Value - HTM</t>
        </is>
      </c>
      <c r="B21" s="6" t="n">
        <v>16603</v>
      </c>
      <c r="C21" s="6" t="n">
        <v>26158</v>
      </c>
    </row>
    <row r="22">
      <c r="A22" s="4" t="inlineStr">
        <is>
          <t>Securities pledged as collateral for borrowings</t>
        </is>
      </c>
      <c r="B22" s="5" t="n">
        <v>3100</v>
      </c>
      <c r="C22"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 Loans Receivable (Details) - USD ($) $ in Thousands</t>
        </is>
      </c>
      <c r="B1" s="2" t="inlineStr">
        <is>
          <t>Dec. 31, 2020</t>
        </is>
      </c>
      <c r="C1" s="2" t="inlineStr">
        <is>
          <t>Dec. 31, 2019</t>
        </is>
      </c>
    </row>
    <row r="2">
      <c r="A2" s="3" t="inlineStr">
        <is>
          <t>Accounts, Notes, Loans and Financing Receivable [Line Items]</t>
        </is>
      </c>
    </row>
    <row r="3">
      <c r="A3" s="4" t="inlineStr">
        <is>
          <t>Loans and Leases Receivable, Gross</t>
        </is>
      </c>
      <c r="B3" s="5" t="n">
        <v>646071</v>
      </c>
      <c r="C3" s="5" t="n">
        <v>648432</v>
      </c>
    </row>
    <row r="4">
      <c r="A4" s="4" t="inlineStr">
        <is>
          <t>Unearned loan fees</t>
        </is>
      </c>
      <c r="B4" s="6" t="n">
        <v>-3189</v>
      </c>
      <c r="C4" s="6" t="n">
        <v>-2747</v>
      </c>
    </row>
    <row r="5">
      <c r="A5" s="4" t="inlineStr">
        <is>
          <t>Loans receivable</t>
        </is>
      </c>
      <c r="B5" s="6" t="n">
        <v>642882</v>
      </c>
      <c r="C5" s="6" t="n">
        <v>645685</v>
      </c>
    </row>
    <row r="6">
      <c r="A6" s="4" t="inlineStr">
        <is>
          <t>Loans Pledged as Collateral</t>
        </is>
      </c>
      <c r="B6" s="6" t="n">
        <v>131900</v>
      </c>
    </row>
    <row r="7">
      <c r="A7" s="4" t="inlineStr">
        <is>
          <t>Federal National Mortgage Association Certificates and Obligations (FNMA) [Member]</t>
        </is>
      </c>
    </row>
    <row r="8">
      <c r="A8" s="3" t="inlineStr">
        <is>
          <t>Accounts, Notes, Loans and Financing Receivable [Line Items]</t>
        </is>
      </c>
    </row>
    <row r="9">
      <c r="A9" s="4" t="inlineStr">
        <is>
          <t>Mortgage Loans Serviced</t>
        </is>
      </c>
      <c r="B9" s="6" t="n">
        <v>159800</v>
      </c>
      <c r="C9" s="6" t="n">
        <v>25900</v>
      </c>
    </row>
    <row r="10">
      <c r="A10" s="4" t="inlineStr">
        <is>
          <t>Federal Home Loan Mortgage Corporation Certificates and Obligations (FHLMC) [Member]</t>
        </is>
      </c>
    </row>
    <row r="11">
      <c r="A11" s="3" t="inlineStr">
        <is>
          <t>Accounts, Notes, Loans and Financing Receivable [Line Items]</t>
        </is>
      </c>
    </row>
    <row r="12">
      <c r="A12" s="4" t="inlineStr">
        <is>
          <t>Mortgage Loans Serviced</t>
        </is>
      </c>
      <c r="B12" s="6" t="n">
        <v>36900</v>
      </c>
      <c r="C12" s="6" t="n">
        <v>13000</v>
      </c>
    </row>
    <row r="13">
      <c r="A13" s="4" t="inlineStr">
        <is>
          <t>Residential Mortgage [Member]</t>
        </is>
      </c>
    </row>
    <row r="14">
      <c r="A14" s="3" t="inlineStr">
        <is>
          <t>Accounts, Notes, Loans and Financing Receivable [Line Items]</t>
        </is>
      </c>
    </row>
    <row r="15">
      <c r="A15" s="4" t="inlineStr">
        <is>
          <t>Loans and Leases Receivable, Gross</t>
        </is>
      </c>
      <c r="B15" s="6" t="n">
        <v>209659</v>
      </c>
      <c r="C15" s="6" t="n">
        <v>269654</v>
      </c>
    </row>
    <row r="16">
      <c r="A16" s="4" t="inlineStr">
        <is>
          <t>Commercial [Member]</t>
        </is>
      </c>
    </row>
    <row r="17">
      <c r="A17" s="3" t="inlineStr">
        <is>
          <t>Accounts, Notes, Loans and Financing Receivable [Line Items]</t>
        </is>
      </c>
    </row>
    <row r="18">
      <c r="A18" s="4" t="inlineStr">
        <is>
          <t>Loans and Leases Receivable, Gross</t>
        </is>
      </c>
      <c r="B18" s="6" t="n">
        <v>63842</v>
      </c>
      <c r="C18" s="6" t="n">
        <v>43127</v>
      </c>
    </row>
    <row r="19">
      <c r="A19" s="4" t="inlineStr">
        <is>
          <t>Commercial Real Estate [Member]</t>
        </is>
      </c>
    </row>
    <row r="20">
      <c r="A20" s="3" t="inlineStr">
        <is>
          <t>Accounts, Notes, Loans and Financing Receivable [Line Items]</t>
        </is>
      </c>
    </row>
    <row r="21">
      <c r="A21" s="4" t="inlineStr">
        <is>
          <t>Loans and Leases Receivable, Gross</t>
        </is>
      </c>
      <c r="B21" s="6" t="n">
        <v>243435</v>
      </c>
      <c r="C21" s="6" t="n">
        <v>229257</v>
      </c>
    </row>
    <row r="22">
      <c r="A22" s="4" t="inlineStr">
        <is>
          <t>Construction, Land Acquisition and Development Portfolio Segment [Member]</t>
        </is>
      </c>
    </row>
    <row r="23">
      <c r="A23" s="3" t="inlineStr">
        <is>
          <t>Accounts, Notes, Loans and Financing Receivable [Line Items]</t>
        </is>
      </c>
    </row>
    <row r="24">
      <c r="A24" s="4" t="inlineStr">
        <is>
          <t>Loans and Leases Receivable, Gross</t>
        </is>
      </c>
      <c r="B24" s="6" t="n">
        <v>112938</v>
      </c>
      <c r="C24" s="6" t="n">
        <v>92822</v>
      </c>
    </row>
    <row r="25">
      <c r="A25" s="4" t="inlineStr">
        <is>
          <t>Home Equity/2nds Portfolio Segment [Member]</t>
        </is>
      </c>
    </row>
    <row r="26">
      <c r="A26" s="3" t="inlineStr">
        <is>
          <t>Accounts, Notes, Loans and Financing Receivable [Line Items]</t>
        </is>
      </c>
    </row>
    <row r="27">
      <c r="A27" s="4" t="inlineStr">
        <is>
          <t>Loans and Leases Receivable, Gross</t>
        </is>
      </c>
      <c r="B27" s="6" t="n">
        <v>14712</v>
      </c>
      <c r="C27" s="6" t="n">
        <v>12031</v>
      </c>
    </row>
    <row r="28">
      <c r="A28" s="4" t="inlineStr">
        <is>
          <t>Consumer Portfolio Segment [Member]</t>
        </is>
      </c>
    </row>
    <row r="29">
      <c r="A29" s="3" t="inlineStr">
        <is>
          <t>Accounts, Notes, Loans and Financing Receivable [Line Items]</t>
        </is>
      </c>
    </row>
    <row r="30">
      <c r="A30" s="4" t="inlineStr">
        <is>
          <t>Loans and Leases Receivable, Gross</t>
        </is>
      </c>
      <c r="B30" s="5" t="n">
        <v>1485</v>
      </c>
      <c r="C30" s="5" t="n">
        <v>15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25" customWidth="1" min="2" max="2"/>
    <col width="21" customWidth="1" min="3" max="3"/>
  </cols>
  <sheetData>
    <row r="1">
      <c r="A1" s="1" t="inlineStr">
        <is>
          <t>Loans Receivable and Allowance - Credit (Details)</t>
        </is>
      </c>
      <c r="B1" s="2" t="inlineStr">
        <is>
          <t>12 Months Ended</t>
        </is>
      </c>
    </row>
    <row r="2">
      <c r="B2" s="2" t="inlineStr">
        <is>
          <t>Dec. 31, 2020USD ($)item</t>
        </is>
      </c>
      <c r="C2" s="2" t="inlineStr">
        <is>
          <t>Dec. 31, 2019USD ($)</t>
        </is>
      </c>
    </row>
    <row r="3">
      <c r="A3" s="3" t="inlineStr">
        <is>
          <t>Accounts, Notes, Loans and Financing Receivable [Line Items]</t>
        </is>
      </c>
    </row>
    <row r="4">
      <c r="A4" s="4" t="inlineStr">
        <is>
          <t>Loan to value ratio</t>
        </is>
      </c>
      <c r="B4" s="4" t="inlineStr">
        <is>
          <t>80.00%</t>
        </is>
      </c>
    </row>
    <row r="5">
      <c r="A5" s="4" t="inlineStr">
        <is>
          <t>Loans and Leases Receivable, Gross</t>
        </is>
      </c>
      <c r="B5" s="5" t="n">
        <v>646071000</v>
      </c>
      <c r="C5" s="5" t="n">
        <v>648432000</v>
      </c>
    </row>
    <row r="6">
      <c r="A6" s="4" t="inlineStr">
        <is>
          <t>Financing Receivable, Modifications, Cares Act</t>
        </is>
      </c>
      <c r="B6" s="6" t="n">
        <v>23400000</v>
      </c>
    </row>
    <row r="7">
      <c r="A7" s="4" t="inlineStr">
        <is>
          <t>Financing Receivable, Interest Only Deferred Payments</t>
        </is>
      </c>
      <c r="B7" s="6" t="n">
        <v>117000</v>
      </c>
    </row>
    <row r="8">
      <c r="A8" s="4" t="inlineStr">
        <is>
          <t>Financing Receivable, Interest Recorded but not Collected, Recorded Investment</t>
        </is>
      </c>
      <c r="B8" s="6" t="n">
        <v>10500000</v>
      </c>
    </row>
    <row r="9">
      <c r="A9" s="4" t="inlineStr">
        <is>
          <t>SBA CARES Act Paycheck Protection Program [Member]</t>
        </is>
      </c>
    </row>
    <row r="10">
      <c r="A10" s="3" t="inlineStr">
        <is>
          <t>Accounts, Notes, Loans and Financing Receivable [Line Items]</t>
        </is>
      </c>
    </row>
    <row r="11">
      <c r="A11" s="4" t="inlineStr">
        <is>
          <t>Loans and Leases Receivable, Gross</t>
        </is>
      </c>
      <c r="B11" s="5" t="n">
        <v>30200000</v>
      </c>
    </row>
    <row r="12">
      <c r="A12" s="4" t="inlineStr">
        <is>
          <t>Residential Mortgage [Member]</t>
        </is>
      </c>
    </row>
    <row r="13">
      <c r="A13" s="3" t="inlineStr">
        <is>
          <t>Accounts, Notes, Loans and Financing Receivable [Line Items]</t>
        </is>
      </c>
    </row>
    <row r="14">
      <c r="A14" s="4" t="inlineStr">
        <is>
          <t>Loan to value ratio</t>
        </is>
      </c>
      <c r="B14" s="4" t="inlineStr">
        <is>
          <t>80.00%</t>
        </is>
      </c>
    </row>
    <row r="15">
      <c r="A15" s="4" t="inlineStr">
        <is>
          <t>Loans and Leases Receivable, Gross</t>
        </is>
      </c>
      <c r="B15" s="5" t="n">
        <v>209659000</v>
      </c>
      <c r="C15" s="6" t="n">
        <v>269654000</v>
      </c>
    </row>
    <row r="16">
      <c r="A16" s="4" t="inlineStr">
        <is>
          <t>Residential Mortgage [Member] | Minimum [Member]</t>
        </is>
      </c>
    </row>
    <row r="17">
      <c r="A17" s="3" t="inlineStr">
        <is>
          <t>Accounts, Notes, Loans and Financing Receivable [Line Items]</t>
        </is>
      </c>
    </row>
    <row r="18">
      <c r="A18" s="4" t="inlineStr">
        <is>
          <t>Number of dwelling units | item</t>
        </is>
      </c>
      <c r="B18" s="6" t="n">
        <v>1</v>
      </c>
    </row>
    <row r="19">
      <c r="A19" s="4" t="inlineStr">
        <is>
          <t>Residential Mortgage [Member] | Maximum [Member]</t>
        </is>
      </c>
    </row>
    <row r="20">
      <c r="A20" s="3" t="inlineStr">
        <is>
          <t>Accounts, Notes, Loans and Financing Receivable [Line Items]</t>
        </is>
      </c>
    </row>
    <row r="21">
      <c r="A21" s="4" t="inlineStr">
        <is>
          <t>Number of dwelling units | item</t>
        </is>
      </c>
      <c r="B21" s="6" t="n">
        <v>4</v>
      </c>
    </row>
    <row r="22">
      <c r="A22" s="4" t="inlineStr">
        <is>
          <t>Commercial [Member]</t>
        </is>
      </c>
    </row>
    <row r="23">
      <c r="A23" s="3" t="inlineStr">
        <is>
          <t>Accounts, Notes, Loans and Financing Receivable [Line Items]</t>
        </is>
      </c>
    </row>
    <row r="24">
      <c r="A24" s="4" t="inlineStr">
        <is>
          <t>Loans and Leases Receivable, Gross</t>
        </is>
      </c>
      <c r="B24" s="5" t="n">
        <v>63842000</v>
      </c>
      <c r="C24" s="6" t="n">
        <v>43127000</v>
      </c>
    </row>
    <row r="25">
      <c r="A25" s="4" t="inlineStr">
        <is>
          <t>Consumer Portfolio Segment [Member]</t>
        </is>
      </c>
    </row>
    <row r="26">
      <c r="A26" s="3" t="inlineStr">
        <is>
          <t>Accounts, Notes, Loans and Financing Receivable [Line Items]</t>
        </is>
      </c>
    </row>
    <row r="27">
      <c r="A27" s="4" t="inlineStr">
        <is>
          <t>Loans and Leases Receivable, Gross</t>
        </is>
      </c>
      <c r="B27" s="6" t="n">
        <v>1485000</v>
      </c>
      <c r="C27" s="6" t="n">
        <v>1541000</v>
      </c>
    </row>
    <row r="28">
      <c r="A28" s="4" t="inlineStr">
        <is>
          <t>Home Equity/2nds Portfolio Segment [Member]</t>
        </is>
      </c>
    </row>
    <row r="29">
      <c r="A29" s="3" t="inlineStr">
        <is>
          <t>Accounts, Notes, Loans and Financing Receivable [Line Items]</t>
        </is>
      </c>
    </row>
    <row r="30">
      <c r="A30" s="4" t="inlineStr">
        <is>
          <t>Loans and Leases Receivable, Gross</t>
        </is>
      </c>
      <c r="B30" s="5" t="n">
        <v>14712000</v>
      </c>
      <c r="C30" s="5" t="n">
        <v>12031000</v>
      </c>
    </row>
    <row r="31">
      <c r="A31" s="4" t="inlineStr">
        <is>
          <t>Home Equity/2nds Portfolio Segment [Member] | Minimum [Member]</t>
        </is>
      </c>
    </row>
    <row r="32">
      <c r="A32" s="3" t="inlineStr">
        <is>
          <t>Accounts, Notes, Loans and Financing Receivable [Line Items]</t>
        </is>
      </c>
    </row>
    <row r="33">
      <c r="A33" s="4" t="inlineStr">
        <is>
          <t>Number of dwelling units | item</t>
        </is>
      </c>
      <c r="B33" s="6" t="n">
        <v>1</v>
      </c>
    </row>
    <row r="34">
      <c r="A34" s="4" t="inlineStr">
        <is>
          <t>Home Equity/2nds Portfolio Segment [Member] | Maximum [Member]</t>
        </is>
      </c>
    </row>
    <row r="35">
      <c r="A35" s="3" t="inlineStr">
        <is>
          <t>Accounts, Notes, Loans and Financing Receivable [Line Items]</t>
        </is>
      </c>
    </row>
    <row r="36">
      <c r="A36" s="4" t="inlineStr">
        <is>
          <t>Number of dwelling units | item</t>
        </is>
      </c>
      <c r="B36" s="6"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Receivable and Allowance - Changes in the Allowance and Recorded Investment in Loans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Financing Receivable, Allowance for Credit Loss [Roll Forward]</t>
        </is>
      </c>
    </row>
    <row r="4">
      <c r="A4" s="4" t="inlineStr">
        <is>
          <t>Beginning Balance</t>
        </is>
      </c>
      <c r="B4" s="5" t="n">
        <v>7138</v>
      </c>
      <c r="C4" s="5" t="n">
        <v>8044</v>
      </c>
    </row>
    <row r="5">
      <c r="A5" s="4" t="inlineStr">
        <is>
          <t>Charge-offs</t>
        </is>
      </c>
      <c r="B5" s="6" t="n">
        <v>-62</v>
      </c>
      <c r="C5" s="6" t="n">
        <v>-571</v>
      </c>
    </row>
    <row r="6">
      <c r="A6" s="4" t="inlineStr">
        <is>
          <t>Recoveries</t>
        </is>
      </c>
      <c r="B6" s="6" t="n">
        <v>694</v>
      </c>
      <c r="C6" s="6" t="n">
        <v>165</v>
      </c>
    </row>
    <row r="7">
      <c r="A7" s="4" t="inlineStr">
        <is>
          <t>Net recoveries (charge-offs)</t>
        </is>
      </c>
      <c r="B7" s="6" t="n">
        <v>632</v>
      </c>
      <c r="C7" s="6" t="n">
        <v>-406</v>
      </c>
    </row>
    <row r="8">
      <c r="A8" s="4" t="inlineStr">
        <is>
          <t>(Reversal of) provision for loan losses</t>
        </is>
      </c>
      <c r="B8" s="6" t="n">
        <v>900</v>
      </c>
      <c r="C8" s="6" t="n">
        <v>-500</v>
      </c>
    </row>
    <row r="9">
      <c r="A9" s="4" t="inlineStr">
        <is>
          <t>Ending Balance</t>
        </is>
      </c>
      <c r="B9" s="6" t="n">
        <v>8670</v>
      </c>
      <c r="C9" s="6" t="n">
        <v>7138</v>
      </c>
    </row>
    <row r="10">
      <c r="A10" s="3" t="inlineStr">
        <is>
          <t>Financing Receivable, Allowance for Credit Loss, Additional Information [Abstract]</t>
        </is>
      </c>
    </row>
    <row r="11">
      <c r="A11" s="4" t="inlineStr">
        <is>
          <t>Ending balance - individually evaluated for impairment</t>
        </is>
      </c>
      <c r="D11" s="5" t="n">
        <v>571</v>
      </c>
      <c r="E11" s="5" t="n">
        <v>850</v>
      </c>
    </row>
    <row r="12">
      <c r="A12" s="4" t="inlineStr">
        <is>
          <t>Ending balance - collectively evaluated for impairment</t>
        </is>
      </c>
      <c r="D12" s="6" t="n">
        <v>8099</v>
      </c>
      <c r="E12" s="6" t="n">
        <v>6288</v>
      </c>
    </row>
    <row r="13">
      <c r="A13" s="4" t="inlineStr">
        <is>
          <t>Allowance for loans losses</t>
        </is>
      </c>
      <c r="B13" s="6" t="n">
        <v>7138</v>
      </c>
      <c r="C13" s="6" t="n">
        <v>8044</v>
      </c>
      <c r="D13" s="6" t="n">
        <v>8670</v>
      </c>
      <c r="E13" s="6" t="n">
        <v>7138</v>
      </c>
    </row>
    <row r="14">
      <c r="A14" s="4" t="inlineStr">
        <is>
          <t>Ending loan balance -individually evaluated for impairment</t>
        </is>
      </c>
      <c r="D14" s="6" t="n">
        <v>11540</v>
      </c>
      <c r="E14" s="6" t="n">
        <v>14250</v>
      </c>
    </row>
    <row r="15">
      <c r="A15" s="4" t="inlineStr">
        <is>
          <t>Ending loan balance -collectively evaluated for impairment</t>
        </is>
      </c>
      <c r="D15" s="6" t="n">
        <v>634531</v>
      </c>
      <c r="E15" s="6" t="n">
        <v>634182</v>
      </c>
    </row>
    <row r="16">
      <c r="A16" s="4" t="inlineStr">
        <is>
          <t>Loans receivable</t>
        </is>
      </c>
      <c r="D16" s="6" t="n">
        <v>646071</v>
      </c>
      <c r="E16" s="6" t="n">
        <v>648432</v>
      </c>
    </row>
    <row r="17">
      <c r="A17" s="4" t="inlineStr">
        <is>
          <t>Residential Mortgage [Member]</t>
        </is>
      </c>
    </row>
    <row r="18">
      <c r="A18" s="3" t="inlineStr">
        <is>
          <t>Financing Receivable, Allowance for Credit Loss [Roll Forward]</t>
        </is>
      </c>
    </row>
    <row r="19">
      <c r="A19" s="4" t="inlineStr">
        <is>
          <t>Beginning Balance</t>
        </is>
      </c>
      <c r="B19" s="6" t="n">
        <v>2264</v>
      </c>
      <c r="C19" s="6" t="n">
        <v>2224</v>
      </c>
    </row>
    <row r="20">
      <c r="A20" s="4" t="inlineStr">
        <is>
          <t>Charge-offs</t>
        </is>
      </c>
      <c r="B20" s="6" t="n">
        <v>-39</v>
      </c>
      <c r="C20" s="6" t="n">
        <v>-20</v>
      </c>
    </row>
    <row r="21">
      <c r="A21" s="4" t="inlineStr">
        <is>
          <t>Recoveries</t>
        </is>
      </c>
      <c r="B21" s="6" t="n">
        <v>494</v>
      </c>
      <c r="C21" s="6" t="n">
        <v>14</v>
      </c>
    </row>
    <row r="22">
      <c r="A22" s="4" t="inlineStr">
        <is>
          <t>Net recoveries (charge-offs)</t>
        </is>
      </c>
      <c r="B22" s="6" t="n">
        <v>455</v>
      </c>
      <c r="C22" s="6" t="n">
        <v>-6</v>
      </c>
    </row>
    <row r="23">
      <c r="A23" s="4" t="inlineStr">
        <is>
          <t>(Reversal of) provision for loan losses</t>
        </is>
      </c>
      <c r="B23" s="6" t="n">
        <v>-460</v>
      </c>
      <c r="C23" s="6" t="n">
        <v>46</v>
      </c>
    </row>
    <row r="24">
      <c r="A24" s="4" t="inlineStr">
        <is>
          <t>Ending Balance</t>
        </is>
      </c>
      <c r="B24" s="6" t="n">
        <v>2259</v>
      </c>
      <c r="C24" s="6" t="n">
        <v>2264</v>
      </c>
    </row>
    <row r="25">
      <c r="A25" s="3" t="inlineStr">
        <is>
          <t>Financing Receivable, Allowance for Credit Loss, Additional Information [Abstract]</t>
        </is>
      </c>
    </row>
    <row r="26">
      <c r="A26" s="4" t="inlineStr">
        <is>
          <t>Ending balance - individually evaluated for impairment</t>
        </is>
      </c>
      <c r="D26" s="6" t="n">
        <v>542</v>
      </c>
      <c r="E26" s="6" t="n">
        <v>752</v>
      </c>
    </row>
    <row r="27">
      <c r="A27" s="4" t="inlineStr">
        <is>
          <t>Ending balance - collectively evaluated for impairment</t>
        </is>
      </c>
      <c r="D27" s="6" t="n">
        <v>1717</v>
      </c>
      <c r="E27" s="6" t="n">
        <v>1512</v>
      </c>
    </row>
    <row r="28">
      <c r="A28" s="4" t="inlineStr">
        <is>
          <t>Allowance for loans losses</t>
        </is>
      </c>
      <c r="B28" s="6" t="n">
        <v>2264</v>
      </c>
      <c r="C28" s="6" t="n">
        <v>2264</v>
      </c>
      <c r="D28" s="6" t="n">
        <v>2259</v>
      </c>
      <c r="E28" s="6" t="n">
        <v>2264</v>
      </c>
    </row>
    <row r="29">
      <c r="A29" s="4" t="inlineStr">
        <is>
          <t>Ending loan balance -individually evaluated for impairment</t>
        </is>
      </c>
      <c r="D29" s="6" t="n">
        <v>10131</v>
      </c>
      <c r="E29" s="6" t="n">
        <v>11517</v>
      </c>
    </row>
    <row r="30">
      <c r="A30" s="4" t="inlineStr">
        <is>
          <t>Ending loan balance -collectively evaluated for impairment</t>
        </is>
      </c>
      <c r="D30" s="6" t="n">
        <v>199528</v>
      </c>
      <c r="E30" s="6" t="n">
        <v>258137</v>
      </c>
    </row>
    <row r="31">
      <c r="A31" s="4" t="inlineStr">
        <is>
          <t>Loans receivable</t>
        </is>
      </c>
      <c r="D31" s="6" t="n">
        <v>209659</v>
      </c>
      <c r="E31" s="6" t="n">
        <v>269654</v>
      </c>
    </row>
    <row r="32">
      <c r="A32" s="4" t="inlineStr">
        <is>
          <t>Commercial [Member]</t>
        </is>
      </c>
    </row>
    <row r="33">
      <c r="A33" s="3" t="inlineStr">
        <is>
          <t>Financing Receivable, Allowance for Credit Loss [Roll Forward]</t>
        </is>
      </c>
    </row>
    <row r="34">
      <c r="A34" s="4" t="inlineStr">
        <is>
          <t>Beginning Balance</t>
        </is>
      </c>
      <c r="B34" s="6" t="n">
        <v>1421</v>
      </c>
      <c r="C34" s="6" t="n">
        <v>2736</v>
      </c>
    </row>
    <row r="35">
      <c r="A35" s="4" t="inlineStr">
        <is>
          <t>Recoveries</t>
        </is>
      </c>
      <c r="B35" s="6" t="n">
        <v>16</v>
      </c>
    </row>
    <row r="36">
      <c r="A36" s="4" t="inlineStr">
        <is>
          <t>Net recoveries (charge-offs)</t>
        </is>
      </c>
      <c r="B36" s="6" t="n">
        <v>16</v>
      </c>
    </row>
    <row r="37">
      <c r="A37" s="4" t="inlineStr">
        <is>
          <t>(Reversal of) provision for loan losses</t>
        </is>
      </c>
      <c r="B37" s="6" t="n">
        <v>233</v>
      </c>
      <c r="C37" s="6" t="n">
        <v>-1315</v>
      </c>
    </row>
    <row r="38">
      <c r="A38" s="4" t="inlineStr">
        <is>
          <t>Ending Balance</t>
        </is>
      </c>
      <c r="B38" s="6" t="n">
        <v>1670</v>
      </c>
      <c r="C38" s="6" t="n">
        <v>1421</v>
      </c>
    </row>
    <row r="39">
      <c r="A39" s="3" t="inlineStr">
        <is>
          <t>Financing Receivable, Allowance for Credit Loss, Additional Information [Abstract]</t>
        </is>
      </c>
    </row>
    <row r="40">
      <c r="A40" s="4" t="inlineStr">
        <is>
          <t>Ending balance - collectively evaluated for impairment</t>
        </is>
      </c>
      <c r="D40" s="6" t="n">
        <v>1670</v>
      </c>
      <c r="E40" s="6" t="n">
        <v>1421</v>
      </c>
    </row>
    <row r="41">
      <c r="A41" s="4" t="inlineStr">
        <is>
          <t>Allowance for loans losses</t>
        </is>
      </c>
      <c r="B41" s="6" t="n">
        <v>1421</v>
      </c>
      <c r="C41" s="6" t="n">
        <v>1421</v>
      </c>
      <c r="D41" s="6" t="n">
        <v>1670</v>
      </c>
      <c r="E41" s="6" t="n">
        <v>1421</v>
      </c>
    </row>
    <row r="42">
      <c r="A42" s="4" t="inlineStr">
        <is>
          <t>Ending loan balance -collectively evaluated for impairment</t>
        </is>
      </c>
      <c r="D42" s="6" t="n">
        <v>63842</v>
      </c>
      <c r="E42" s="6" t="n">
        <v>43127</v>
      </c>
    </row>
    <row r="43">
      <c r="A43" s="4" t="inlineStr">
        <is>
          <t>Loans receivable</t>
        </is>
      </c>
      <c r="D43" s="6" t="n">
        <v>63842</v>
      </c>
      <c r="E43" s="6" t="n">
        <v>43127</v>
      </c>
    </row>
    <row r="44">
      <c r="A44" s="4" t="inlineStr">
        <is>
          <t>Commercial Real Estate [Member]</t>
        </is>
      </c>
    </row>
    <row r="45">
      <c r="A45" s="3" t="inlineStr">
        <is>
          <t>Financing Receivable, Allowance for Credit Loss [Roll Forward]</t>
        </is>
      </c>
    </row>
    <row r="46">
      <c r="A46" s="4" t="inlineStr">
        <is>
          <t>Beginning Balance</t>
        </is>
      </c>
      <c r="B46" s="6" t="n">
        <v>984</v>
      </c>
      <c r="C46" s="6" t="n">
        <v>457</v>
      </c>
    </row>
    <row r="47">
      <c r="A47" s="4" t="inlineStr">
        <is>
          <t>Charge-offs</t>
        </is>
      </c>
      <c r="B47" s="6" t="n">
        <v>-8</v>
      </c>
      <c r="C47" s="6" t="n">
        <v>-537</v>
      </c>
    </row>
    <row r="48">
      <c r="A48" s="4" t="inlineStr">
        <is>
          <t>Recoveries</t>
        </is>
      </c>
      <c r="B48" s="6" t="n">
        <v>169</v>
      </c>
      <c r="C48" s="6" t="n">
        <v>130</v>
      </c>
    </row>
    <row r="49">
      <c r="A49" s="4" t="inlineStr">
        <is>
          <t>Net recoveries (charge-offs)</t>
        </is>
      </c>
      <c r="B49" s="6" t="n">
        <v>161</v>
      </c>
      <c r="C49" s="6" t="n">
        <v>-407</v>
      </c>
    </row>
    <row r="50">
      <c r="A50" s="4" t="inlineStr">
        <is>
          <t>(Reversal of) provision for loan losses</t>
        </is>
      </c>
      <c r="B50" s="6" t="n">
        <v>371</v>
      </c>
      <c r="C50" s="6" t="n">
        <v>934</v>
      </c>
    </row>
    <row r="51">
      <c r="A51" s="4" t="inlineStr">
        <is>
          <t>Ending Balance</t>
        </is>
      </c>
      <c r="B51" s="6" t="n">
        <v>1516</v>
      </c>
      <c r="C51" s="6" t="n">
        <v>984</v>
      </c>
    </row>
    <row r="52">
      <c r="A52" s="3" t="inlineStr">
        <is>
          <t>Financing Receivable, Allowance for Credit Loss, Additional Information [Abstract]</t>
        </is>
      </c>
    </row>
    <row r="53">
      <c r="A53" s="4" t="inlineStr">
        <is>
          <t>Ending balance - individually evaluated for impairment</t>
        </is>
      </c>
      <c r="E53" s="6" t="n">
        <v>64</v>
      </c>
    </row>
    <row r="54">
      <c r="A54" s="4" t="inlineStr">
        <is>
          <t>Ending balance - collectively evaluated for impairment</t>
        </is>
      </c>
      <c r="D54" s="6" t="n">
        <v>1516</v>
      </c>
      <c r="E54" s="6" t="n">
        <v>920</v>
      </c>
    </row>
    <row r="55">
      <c r="A55" s="4" t="inlineStr">
        <is>
          <t>Allowance for loans losses</t>
        </is>
      </c>
      <c r="B55" s="6" t="n">
        <v>1516</v>
      </c>
      <c r="C55" s="6" t="n">
        <v>457</v>
      </c>
      <c r="D55" s="6" t="n">
        <v>1516</v>
      </c>
      <c r="E55" s="6" t="n">
        <v>984</v>
      </c>
    </row>
    <row r="56">
      <c r="A56" s="4" t="inlineStr">
        <is>
          <t>Ending loan balance -individually evaluated for impairment</t>
        </is>
      </c>
      <c r="D56" s="6" t="n">
        <v>547</v>
      </c>
      <c r="E56" s="6" t="n">
        <v>1221</v>
      </c>
    </row>
    <row r="57">
      <c r="A57" s="4" t="inlineStr">
        <is>
          <t>Ending loan balance -collectively evaluated for impairment</t>
        </is>
      </c>
      <c r="D57" s="6" t="n">
        <v>242888</v>
      </c>
      <c r="E57" s="6" t="n">
        <v>228036</v>
      </c>
    </row>
    <row r="58">
      <c r="A58" s="4" t="inlineStr">
        <is>
          <t>Loans receivable</t>
        </is>
      </c>
      <c r="D58" s="6" t="n">
        <v>243435</v>
      </c>
      <c r="E58" s="6" t="n">
        <v>229257</v>
      </c>
    </row>
    <row r="59">
      <c r="A59" s="4" t="inlineStr">
        <is>
          <t>Construction, Land Acquisition and Development Portfolio Segment [Member]</t>
        </is>
      </c>
    </row>
    <row r="60">
      <c r="A60" s="3" t="inlineStr">
        <is>
          <t>Financing Receivable, Allowance for Credit Loss [Roll Forward]</t>
        </is>
      </c>
    </row>
    <row r="61">
      <c r="A61" s="4" t="inlineStr">
        <is>
          <t>Beginning Balance</t>
        </is>
      </c>
      <c r="B61" s="6" t="n">
        <v>2286</v>
      </c>
      <c r="C61" s="6" t="n">
        <v>2239</v>
      </c>
    </row>
    <row r="62">
      <c r="A62" s="4" t="inlineStr">
        <is>
          <t>Recoveries</t>
        </is>
      </c>
      <c r="C62" s="6" t="n">
        <v>5</v>
      </c>
    </row>
    <row r="63">
      <c r="A63" s="4" t="inlineStr">
        <is>
          <t>Net recoveries (charge-offs)</t>
        </is>
      </c>
      <c r="C63" s="6" t="n">
        <v>5</v>
      </c>
    </row>
    <row r="64">
      <c r="A64" s="4" t="inlineStr">
        <is>
          <t>(Reversal of) provision for loan losses</t>
        </is>
      </c>
      <c r="B64" s="6" t="n">
        <v>661</v>
      </c>
      <c r="C64" s="6" t="n">
        <v>42</v>
      </c>
    </row>
    <row r="65">
      <c r="A65" s="4" t="inlineStr">
        <is>
          <t>Ending Balance</t>
        </is>
      </c>
      <c r="B65" s="6" t="n">
        <v>2947</v>
      </c>
      <c r="C65" s="6" t="n">
        <v>2286</v>
      </c>
    </row>
    <row r="66">
      <c r="A66" s="3" t="inlineStr">
        <is>
          <t>Financing Receivable, Allowance for Credit Loss, Additional Information [Abstract]</t>
        </is>
      </c>
    </row>
    <row r="67">
      <c r="A67" s="4" t="inlineStr">
        <is>
          <t>Ending balance - individually evaluated for impairment</t>
        </is>
      </c>
      <c r="D67" s="6" t="n">
        <v>29</v>
      </c>
      <c r="E67" s="6" t="n">
        <v>32</v>
      </c>
    </row>
    <row r="68">
      <c r="A68" s="4" t="inlineStr">
        <is>
          <t>Ending balance - collectively evaluated for impairment</t>
        </is>
      </c>
      <c r="D68" s="6" t="n">
        <v>2918</v>
      </c>
      <c r="E68" s="6" t="n">
        <v>2254</v>
      </c>
    </row>
    <row r="69">
      <c r="A69" s="4" t="inlineStr">
        <is>
          <t>Allowance for loans losses</t>
        </is>
      </c>
      <c r="B69" s="6" t="n">
        <v>2286</v>
      </c>
      <c r="C69" s="6" t="n">
        <v>2286</v>
      </c>
      <c r="D69" s="6" t="n">
        <v>2947</v>
      </c>
      <c r="E69" s="6" t="n">
        <v>2286</v>
      </c>
    </row>
    <row r="70">
      <c r="A70" s="4" t="inlineStr">
        <is>
          <t>Ending loan balance -individually evaluated for impairment</t>
        </is>
      </c>
      <c r="D70" s="6" t="n">
        <v>308</v>
      </c>
      <c r="E70" s="6" t="n">
        <v>880</v>
      </c>
    </row>
    <row r="71">
      <c r="A71" s="4" t="inlineStr">
        <is>
          <t>Ending loan balance -collectively evaluated for impairment</t>
        </is>
      </c>
      <c r="D71" s="6" t="n">
        <v>112630</v>
      </c>
      <c r="E71" s="6" t="n">
        <v>91942</v>
      </c>
    </row>
    <row r="72">
      <c r="A72" s="4" t="inlineStr">
        <is>
          <t>Loans receivable</t>
        </is>
      </c>
      <c r="D72" s="6" t="n">
        <v>112938</v>
      </c>
      <c r="E72" s="6" t="n">
        <v>92822</v>
      </c>
    </row>
    <row r="73">
      <c r="A73" s="4" t="inlineStr">
        <is>
          <t>Home Equity/2nds Portfolio Segment [Member]</t>
        </is>
      </c>
    </row>
    <row r="74">
      <c r="A74" s="3" t="inlineStr">
        <is>
          <t>Financing Receivable, Allowance for Credit Loss [Roll Forward]</t>
        </is>
      </c>
    </row>
    <row r="75">
      <c r="A75" s="4" t="inlineStr">
        <is>
          <t>Beginning Balance</t>
        </is>
      </c>
      <c r="B75" s="6" t="n">
        <v>134</v>
      </c>
      <c r="C75" s="6" t="n">
        <v>222</v>
      </c>
    </row>
    <row r="76">
      <c r="A76" s="4" t="inlineStr">
        <is>
          <t>Recoveries</t>
        </is>
      </c>
      <c r="B76" s="6" t="n">
        <v>11</v>
      </c>
      <c r="C76" s="6" t="n">
        <v>11</v>
      </c>
    </row>
    <row r="77">
      <c r="A77" s="4" t="inlineStr">
        <is>
          <t>Net recoveries (charge-offs)</t>
        </is>
      </c>
      <c r="B77" s="6" t="n">
        <v>11</v>
      </c>
      <c r="C77" s="6" t="n">
        <v>11</v>
      </c>
    </row>
    <row r="78">
      <c r="A78" s="4" t="inlineStr">
        <is>
          <t>(Reversal of) provision for loan losses</t>
        </is>
      </c>
      <c r="B78" s="6" t="n">
        <v>23</v>
      </c>
      <c r="C78" s="6" t="n">
        <v>-99</v>
      </c>
    </row>
    <row r="79">
      <c r="A79" s="4" t="inlineStr">
        <is>
          <t>Ending Balance</t>
        </is>
      </c>
      <c r="B79" s="6" t="n">
        <v>168</v>
      </c>
      <c r="C79" s="6" t="n">
        <v>134</v>
      </c>
    </row>
    <row r="80">
      <c r="A80" s="3" t="inlineStr">
        <is>
          <t>Financing Receivable, Allowance for Credit Loss, Additional Information [Abstract]</t>
        </is>
      </c>
    </row>
    <row r="81">
      <c r="A81" s="4" t="inlineStr">
        <is>
          <t>Ending balance - individually evaluated for impairment</t>
        </is>
      </c>
      <c r="E81" s="6" t="n">
        <v>2</v>
      </c>
    </row>
    <row r="82">
      <c r="A82" s="4" t="inlineStr">
        <is>
          <t>Ending balance - collectively evaluated for impairment</t>
        </is>
      </c>
      <c r="D82" s="6" t="n">
        <v>168</v>
      </c>
      <c r="E82" s="6" t="n">
        <v>132</v>
      </c>
    </row>
    <row r="83">
      <c r="A83" s="4" t="inlineStr">
        <is>
          <t>Allowance for loans losses</t>
        </is>
      </c>
      <c r="B83" s="6" t="n">
        <v>134</v>
      </c>
      <c r="C83" s="6" t="n">
        <v>134</v>
      </c>
      <c r="D83" s="6" t="n">
        <v>168</v>
      </c>
      <c r="E83" s="6" t="n">
        <v>134</v>
      </c>
    </row>
    <row r="84">
      <c r="A84" s="4" t="inlineStr">
        <is>
          <t>Ending loan balance -individually evaluated for impairment</t>
        </is>
      </c>
      <c r="D84" s="6" t="n">
        <v>491</v>
      </c>
      <c r="E84" s="6" t="n">
        <v>563</v>
      </c>
    </row>
    <row r="85">
      <c r="A85" s="4" t="inlineStr">
        <is>
          <t>Ending loan balance -collectively evaluated for impairment</t>
        </is>
      </c>
      <c r="D85" s="6" t="n">
        <v>14221</v>
      </c>
      <c r="E85" s="6" t="n">
        <v>11468</v>
      </c>
    </row>
    <row r="86">
      <c r="A86" s="4" t="inlineStr">
        <is>
          <t>Loans receivable</t>
        </is>
      </c>
      <c r="D86" s="6" t="n">
        <v>14712</v>
      </c>
      <c r="E86" s="6" t="n">
        <v>12031</v>
      </c>
    </row>
    <row r="87">
      <c r="A87" s="4" t="inlineStr">
        <is>
          <t>Consumer Portfolio Segment [Member]</t>
        </is>
      </c>
    </row>
    <row r="88">
      <c r="A88" s="3" t="inlineStr">
        <is>
          <t>Financing Receivable, Allowance for Credit Loss [Roll Forward]</t>
        </is>
      </c>
    </row>
    <row r="89">
      <c r="A89" s="4" t="inlineStr">
        <is>
          <t>Beginning Balance</t>
        </is>
      </c>
      <c r="C89" s="6" t="n">
        <v>1</v>
      </c>
    </row>
    <row r="90">
      <c r="A90" s="4" t="inlineStr">
        <is>
          <t>Charge-offs</t>
        </is>
      </c>
      <c r="B90" s="6" t="n">
        <v>-15</v>
      </c>
      <c r="C90" s="6" t="n">
        <v>-14</v>
      </c>
    </row>
    <row r="91">
      <c r="A91" s="4" t="inlineStr">
        <is>
          <t>Recoveries</t>
        </is>
      </c>
      <c r="B91" s="6" t="n">
        <v>4</v>
      </c>
      <c r="C91" s="6" t="n">
        <v>5</v>
      </c>
    </row>
    <row r="92">
      <c r="A92" s="4" t="inlineStr">
        <is>
          <t>Net recoveries (charge-offs)</t>
        </is>
      </c>
      <c r="B92" s="6" t="n">
        <v>-11</v>
      </c>
      <c r="C92" s="6" t="n">
        <v>-9</v>
      </c>
    </row>
    <row r="93">
      <c r="A93" s="4" t="inlineStr">
        <is>
          <t>(Reversal of) provision for loan losses</t>
        </is>
      </c>
      <c r="B93" s="6" t="n">
        <v>11</v>
      </c>
      <c r="C93" s="6" t="n">
        <v>8</v>
      </c>
    </row>
    <row r="94">
      <c r="A94" s="3" t="inlineStr">
        <is>
          <t>Financing Receivable, Allowance for Credit Loss, Additional Information [Abstract]</t>
        </is>
      </c>
    </row>
    <row r="95">
      <c r="A95" s="4" t="inlineStr">
        <is>
          <t>Allowance for loans losses</t>
        </is>
      </c>
      <c r="C95" s="6" t="n">
        <v>1</v>
      </c>
    </row>
    <row r="96">
      <c r="A96" s="4" t="inlineStr">
        <is>
          <t>Ending loan balance -individually evaluated for impairment</t>
        </is>
      </c>
      <c r="D96" s="6" t="n">
        <v>63</v>
      </c>
      <c r="E96" s="6" t="n">
        <v>69</v>
      </c>
    </row>
    <row r="97">
      <c r="A97" s="4" t="inlineStr">
        <is>
          <t>Ending loan balance -collectively evaluated for impairment</t>
        </is>
      </c>
      <c r="D97" s="6" t="n">
        <v>1422</v>
      </c>
      <c r="E97" s="6" t="n">
        <v>1472</v>
      </c>
    </row>
    <row r="98">
      <c r="A98" s="4" t="inlineStr">
        <is>
          <t>Loans receivable</t>
        </is>
      </c>
      <c r="D98" s="6" t="n">
        <v>1485</v>
      </c>
      <c r="E98" s="6" t="n">
        <v>1541</v>
      </c>
    </row>
    <row r="99">
      <c r="A99" s="4" t="inlineStr">
        <is>
          <t>Unallocated Financing Receivables [Member]</t>
        </is>
      </c>
    </row>
    <row r="100">
      <c r="A100" s="3" t="inlineStr">
        <is>
          <t>Financing Receivable, Allowance for Credit Loss [Roll Forward]</t>
        </is>
      </c>
    </row>
    <row r="101">
      <c r="A101" s="4" t="inlineStr">
        <is>
          <t>Beginning Balance</t>
        </is>
      </c>
      <c r="B101" s="6" t="n">
        <v>49</v>
      </c>
      <c r="C101" s="6" t="n">
        <v>165</v>
      </c>
    </row>
    <row r="102">
      <c r="A102" s="4" t="inlineStr">
        <is>
          <t>(Reversal of) provision for loan losses</t>
        </is>
      </c>
      <c r="B102" s="6" t="n">
        <v>61</v>
      </c>
      <c r="C102" s="6" t="n">
        <v>-116</v>
      </c>
    </row>
    <row r="103">
      <c r="A103" s="4" t="inlineStr">
        <is>
          <t>Ending Balance</t>
        </is>
      </c>
      <c r="B103" s="6" t="n">
        <v>110</v>
      </c>
      <c r="C103" s="6" t="n">
        <v>49</v>
      </c>
    </row>
    <row r="104">
      <c r="A104" s="3" t="inlineStr">
        <is>
          <t>Financing Receivable, Allowance for Credit Loss, Additional Information [Abstract]</t>
        </is>
      </c>
    </row>
    <row r="105">
      <c r="A105" s="4" t="inlineStr">
        <is>
          <t>Ending balance - collectively evaluated for impairment</t>
        </is>
      </c>
      <c r="D105" s="6" t="n">
        <v>110</v>
      </c>
      <c r="E105" s="6" t="n">
        <v>49</v>
      </c>
    </row>
    <row r="106">
      <c r="A106" s="4" t="inlineStr">
        <is>
          <t>Allowance for loans losses</t>
        </is>
      </c>
      <c r="B106" s="5" t="n">
        <v>49</v>
      </c>
      <c r="C106" s="5" t="n">
        <v>49</v>
      </c>
      <c r="D106" s="5" t="n">
        <v>110</v>
      </c>
      <c r="E106" s="5" t="n">
        <v>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 Credit Quality Breakdown of Loan Portfolio (Details) - USD ($) $ in Thousands</t>
        </is>
      </c>
      <c r="B1" s="2" t="inlineStr">
        <is>
          <t>Dec. 31, 2020</t>
        </is>
      </c>
      <c r="C1" s="2" t="inlineStr">
        <is>
          <t>Dec. 31, 2019</t>
        </is>
      </c>
    </row>
    <row r="2">
      <c r="A2" s="3" t="inlineStr">
        <is>
          <t>Financing Receivable, Credit Quality Indicator [Line Items]</t>
        </is>
      </c>
    </row>
    <row r="3">
      <c r="A3" s="4" t="inlineStr">
        <is>
          <t>Loans receivable</t>
        </is>
      </c>
      <c r="B3" s="5" t="n">
        <v>646071</v>
      </c>
      <c r="C3" s="5" t="n">
        <v>648432</v>
      </c>
    </row>
    <row r="4">
      <c r="A4" s="4" t="inlineStr">
        <is>
          <t>Pass [Member]</t>
        </is>
      </c>
    </row>
    <row r="5">
      <c r="A5" s="3" t="inlineStr">
        <is>
          <t>Financing Receivable, Credit Quality Indicator [Line Items]</t>
        </is>
      </c>
    </row>
    <row r="6">
      <c r="A6" s="4" t="inlineStr">
        <is>
          <t>Loans receivable</t>
        </is>
      </c>
      <c r="B6" s="6" t="n">
        <v>638872</v>
      </c>
      <c r="C6" s="6" t="n">
        <v>638135</v>
      </c>
    </row>
    <row r="7">
      <c r="A7" s="4" t="inlineStr">
        <is>
          <t>Special Mention [Member]</t>
        </is>
      </c>
    </row>
    <row r="8">
      <c r="A8" s="3" t="inlineStr">
        <is>
          <t>Financing Receivable, Credit Quality Indicator [Line Items]</t>
        </is>
      </c>
    </row>
    <row r="9">
      <c r="A9" s="4" t="inlineStr">
        <is>
          <t>Loans receivable</t>
        </is>
      </c>
      <c r="B9" s="6" t="n">
        <v>1286</v>
      </c>
      <c r="C9" s="6" t="n">
        <v>4437</v>
      </c>
    </row>
    <row r="10">
      <c r="A10" s="4" t="inlineStr">
        <is>
          <t>Substandard [Member]</t>
        </is>
      </c>
    </row>
    <row r="11">
      <c r="A11" s="3" t="inlineStr">
        <is>
          <t>Financing Receivable, Credit Quality Indicator [Line Items]</t>
        </is>
      </c>
    </row>
    <row r="12">
      <c r="A12" s="4" t="inlineStr">
        <is>
          <t>Loans receivable</t>
        </is>
      </c>
      <c r="B12" s="6" t="n">
        <v>5913</v>
      </c>
      <c r="C12" s="6" t="n">
        <v>5860</v>
      </c>
    </row>
    <row r="13">
      <c r="A13" s="4" t="inlineStr">
        <is>
          <t>Residential Mortgage [Member]</t>
        </is>
      </c>
    </row>
    <row r="14">
      <c r="A14" s="3" t="inlineStr">
        <is>
          <t>Financing Receivable, Credit Quality Indicator [Line Items]</t>
        </is>
      </c>
    </row>
    <row r="15">
      <c r="A15" s="4" t="inlineStr">
        <is>
          <t>Loans receivable</t>
        </is>
      </c>
      <c r="B15" s="6" t="n">
        <v>209659</v>
      </c>
      <c r="C15" s="6" t="n">
        <v>269654</v>
      </c>
    </row>
    <row r="16">
      <c r="A16" s="4" t="inlineStr">
        <is>
          <t>Residential Mortgage [Member] | Pass [Member]</t>
        </is>
      </c>
    </row>
    <row r="17">
      <c r="A17" s="3" t="inlineStr">
        <is>
          <t>Financing Receivable, Credit Quality Indicator [Line Items]</t>
        </is>
      </c>
    </row>
    <row r="18">
      <c r="A18" s="4" t="inlineStr">
        <is>
          <t>Loans receivable</t>
        </is>
      </c>
      <c r="B18" s="6" t="n">
        <v>205225</v>
      </c>
      <c r="C18" s="6" t="n">
        <v>265510</v>
      </c>
    </row>
    <row r="19">
      <c r="A19" s="4" t="inlineStr">
        <is>
          <t>Residential Mortgage [Member] | Substandard [Member]</t>
        </is>
      </c>
    </row>
    <row r="20">
      <c r="A20" s="3" t="inlineStr">
        <is>
          <t>Financing Receivable, Credit Quality Indicator [Line Items]</t>
        </is>
      </c>
    </row>
    <row r="21">
      <c r="A21" s="4" t="inlineStr">
        <is>
          <t>Loans receivable</t>
        </is>
      </c>
      <c r="B21" s="6" t="n">
        <v>4434</v>
      </c>
      <c r="C21" s="6" t="n">
        <v>4144</v>
      </c>
    </row>
    <row r="22">
      <c r="A22" s="4" t="inlineStr">
        <is>
          <t>Commercial [Member]</t>
        </is>
      </c>
    </row>
    <row r="23">
      <c r="A23" s="3" t="inlineStr">
        <is>
          <t>Financing Receivable, Credit Quality Indicator [Line Items]</t>
        </is>
      </c>
    </row>
    <row r="24">
      <c r="A24" s="4" t="inlineStr">
        <is>
          <t>Loans receivable</t>
        </is>
      </c>
      <c r="B24" s="6" t="n">
        <v>63842</v>
      </c>
      <c r="C24" s="6" t="n">
        <v>43127</v>
      </c>
    </row>
    <row r="25">
      <c r="A25" s="4" t="inlineStr">
        <is>
          <t>Commercial [Member] | Pass [Member]</t>
        </is>
      </c>
    </row>
    <row r="26">
      <c r="A26" s="3" t="inlineStr">
        <is>
          <t>Financing Receivable, Credit Quality Indicator [Line Items]</t>
        </is>
      </c>
    </row>
    <row r="27">
      <c r="A27" s="4" t="inlineStr">
        <is>
          <t>Loans receivable</t>
        </is>
      </c>
      <c r="B27" s="6" t="n">
        <v>62642</v>
      </c>
      <c r="C27" s="6" t="n">
        <v>41927</v>
      </c>
    </row>
    <row r="28">
      <c r="A28" s="4" t="inlineStr">
        <is>
          <t>Commercial [Member] | Special Mention [Member]</t>
        </is>
      </c>
    </row>
    <row r="29">
      <c r="A29" s="3" t="inlineStr">
        <is>
          <t>Financing Receivable, Credit Quality Indicator [Line Items]</t>
        </is>
      </c>
    </row>
    <row r="30">
      <c r="A30" s="4" t="inlineStr">
        <is>
          <t>Loans receivable</t>
        </is>
      </c>
      <c r="B30" s="6" t="n">
        <v>1200</v>
      </c>
      <c r="C30" s="6" t="n">
        <v>1200</v>
      </c>
    </row>
    <row r="31">
      <c r="A31" s="4" t="inlineStr">
        <is>
          <t>Commercial Real Estate [Member]</t>
        </is>
      </c>
    </row>
    <row r="32">
      <c r="A32" s="3" t="inlineStr">
        <is>
          <t>Financing Receivable, Credit Quality Indicator [Line Items]</t>
        </is>
      </c>
    </row>
    <row r="33">
      <c r="A33" s="4" t="inlineStr">
        <is>
          <t>Loans receivable</t>
        </is>
      </c>
      <c r="B33" s="6" t="n">
        <v>243435</v>
      </c>
      <c r="C33" s="6" t="n">
        <v>229257</v>
      </c>
    </row>
    <row r="34">
      <c r="A34" s="4" t="inlineStr">
        <is>
          <t>Commercial Real Estate [Member] | Pass [Member]</t>
        </is>
      </c>
    </row>
    <row r="35">
      <c r="A35" s="3" t="inlineStr">
        <is>
          <t>Financing Receivable, Credit Quality Indicator [Line Items]</t>
        </is>
      </c>
    </row>
    <row r="36">
      <c r="A36" s="4" t="inlineStr">
        <is>
          <t>Loans receivable</t>
        </is>
      </c>
      <c r="B36" s="6" t="n">
        <v>242435</v>
      </c>
      <c r="C36" s="6" t="n">
        <v>225363</v>
      </c>
    </row>
    <row r="37">
      <c r="A37" s="4" t="inlineStr">
        <is>
          <t>Commercial Real Estate [Member] | Special Mention [Member]</t>
        </is>
      </c>
    </row>
    <row r="38">
      <c r="A38" s="3" t="inlineStr">
        <is>
          <t>Financing Receivable, Credit Quality Indicator [Line Items]</t>
        </is>
      </c>
    </row>
    <row r="39">
      <c r="A39" s="4" t="inlineStr">
        <is>
          <t>Loans receivable</t>
        </is>
      </c>
      <c r="B39" s="6" t="n">
        <v>86</v>
      </c>
      <c r="C39" s="6" t="n">
        <v>2835</v>
      </c>
    </row>
    <row r="40">
      <c r="A40" s="4" t="inlineStr">
        <is>
          <t>Commercial Real Estate [Member] | Substandard [Member]</t>
        </is>
      </c>
    </row>
    <row r="41">
      <c r="A41" s="3" t="inlineStr">
        <is>
          <t>Financing Receivable, Credit Quality Indicator [Line Items]</t>
        </is>
      </c>
    </row>
    <row r="42">
      <c r="A42" s="4" t="inlineStr">
        <is>
          <t>Loans receivable</t>
        </is>
      </c>
      <c r="B42" s="6" t="n">
        <v>914</v>
      </c>
      <c r="C42" s="6" t="n">
        <v>1059</v>
      </c>
    </row>
    <row r="43">
      <c r="A43" s="4" t="inlineStr">
        <is>
          <t>Construction, Land Acquisition and Development Portfolio Segment [Member]</t>
        </is>
      </c>
    </row>
    <row r="44">
      <c r="A44" s="3" t="inlineStr">
        <is>
          <t>Financing Receivable, Credit Quality Indicator [Line Items]</t>
        </is>
      </c>
    </row>
    <row r="45">
      <c r="A45" s="4" t="inlineStr">
        <is>
          <t>Loans receivable</t>
        </is>
      </c>
      <c r="B45" s="6" t="n">
        <v>112938</v>
      </c>
      <c r="C45" s="6" t="n">
        <v>92822</v>
      </c>
    </row>
    <row r="46">
      <c r="A46" s="4" t="inlineStr">
        <is>
          <t>Construction, Land Acquisition and Development Portfolio Segment [Member] | Pass [Member]</t>
        </is>
      </c>
    </row>
    <row r="47">
      <c r="A47" s="3" t="inlineStr">
        <is>
          <t>Financing Receivable, Credit Quality Indicator [Line Items]</t>
        </is>
      </c>
    </row>
    <row r="48">
      <c r="A48" s="4" t="inlineStr">
        <is>
          <t>Loans receivable</t>
        </is>
      </c>
      <c r="B48" s="6" t="n">
        <v>112479</v>
      </c>
      <c r="C48" s="6" t="n">
        <v>92304</v>
      </c>
    </row>
    <row r="49">
      <c r="A49" s="4" t="inlineStr">
        <is>
          <t>Construction, Land Acquisition and Development Portfolio Segment [Member] | Substandard [Member]</t>
        </is>
      </c>
    </row>
    <row r="50">
      <c r="A50" s="3" t="inlineStr">
        <is>
          <t>Financing Receivable, Credit Quality Indicator [Line Items]</t>
        </is>
      </c>
    </row>
    <row r="51">
      <c r="A51" s="4" t="inlineStr">
        <is>
          <t>Loans receivable</t>
        </is>
      </c>
      <c r="B51" s="6" t="n">
        <v>459</v>
      </c>
      <c r="C51" s="6" t="n">
        <v>518</v>
      </c>
    </row>
    <row r="52">
      <c r="A52" s="4" t="inlineStr">
        <is>
          <t>Home Equity/2nds Portfolio Segment [Member]</t>
        </is>
      </c>
    </row>
    <row r="53">
      <c r="A53" s="3" t="inlineStr">
        <is>
          <t>Financing Receivable, Credit Quality Indicator [Line Items]</t>
        </is>
      </c>
    </row>
    <row r="54">
      <c r="A54" s="4" t="inlineStr">
        <is>
          <t>Loans receivable</t>
        </is>
      </c>
      <c r="B54" s="6" t="n">
        <v>14712</v>
      </c>
      <c r="C54" s="6" t="n">
        <v>12031</v>
      </c>
    </row>
    <row r="55">
      <c r="A55" s="4" t="inlineStr">
        <is>
          <t>Home Equity/2nds Portfolio Segment [Member] | Pass [Member]</t>
        </is>
      </c>
    </row>
    <row r="56">
      <c r="A56" s="3" t="inlineStr">
        <is>
          <t>Financing Receivable, Credit Quality Indicator [Line Items]</t>
        </is>
      </c>
    </row>
    <row r="57">
      <c r="A57" s="4" t="inlineStr">
        <is>
          <t>Loans receivable</t>
        </is>
      </c>
      <c r="B57" s="6" t="n">
        <v>14606</v>
      </c>
      <c r="C57" s="6" t="n">
        <v>11490</v>
      </c>
    </row>
    <row r="58">
      <c r="A58" s="4" t="inlineStr">
        <is>
          <t>Home Equity/2nds Portfolio Segment [Member] | Special Mention [Member]</t>
        </is>
      </c>
    </row>
    <row r="59">
      <c r="A59" s="3" t="inlineStr">
        <is>
          <t>Financing Receivable, Credit Quality Indicator [Line Items]</t>
        </is>
      </c>
    </row>
    <row r="60">
      <c r="A60" s="4" t="inlineStr">
        <is>
          <t>Loans receivable</t>
        </is>
      </c>
      <c r="C60" s="6" t="n">
        <v>402</v>
      </c>
    </row>
    <row r="61">
      <c r="A61" s="4" t="inlineStr">
        <is>
          <t>Home Equity/2nds Portfolio Segment [Member] | Substandard [Member]</t>
        </is>
      </c>
    </row>
    <row r="62">
      <c r="A62" s="3" t="inlineStr">
        <is>
          <t>Financing Receivable, Credit Quality Indicator [Line Items]</t>
        </is>
      </c>
    </row>
    <row r="63">
      <c r="A63" s="4" t="inlineStr">
        <is>
          <t>Loans receivable</t>
        </is>
      </c>
      <c r="B63" s="6" t="n">
        <v>106</v>
      </c>
      <c r="C63" s="6" t="n">
        <v>139</v>
      </c>
    </row>
    <row r="64">
      <c r="A64" s="4" t="inlineStr">
        <is>
          <t>Consumer Portfolio Segment [Member]</t>
        </is>
      </c>
    </row>
    <row r="65">
      <c r="A65" s="3" t="inlineStr">
        <is>
          <t>Financing Receivable, Credit Quality Indicator [Line Items]</t>
        </is>
      </c>
    </row>
    <row r="66">
      <c r="A66" s="4" t="inlineStr">
        <is>
          <t>Loans receivable</t>
        </is>
      </c>
      <c r="B66" s="6" t="n">
        <v>1485</v>
      </c>
      <c r="C66" s="6" t="n">
        <v>1541</v>
      </c>
    </row>
    <row r="67">
      <c r="A67" s="4" t="inlineStr">
        <is>
          <t>Consumer Portfolio Segment [Member] | Pass [Member]</t>
        </is>
      </c>
    </row>
    <row r="68">
      <c r="A68" s="3" t="inlineStr">
        <is>
          <t>Financing Receivable, Credit Quality Indicator [Line Items]</t>
        </is>
      </c>
    </row>
    <row r="69">
      <c r="A69" s="4" t="inlineStr">
        <is>
          <t>Loans receivable</t>
        </is>
      </c>
      <c r="B69" s="5" t="n">
        <v>1485</v>
      </c>
      <c r="C69" s="5" t="n">
        <v>15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 Classes by Aging Categories (Details) - USD ($)</t>
        </is>
      </c>
      <c r="B1" s="2" t="inlineStr">
        <is>
          <t>12 Months Ended</t>
        </is>
      </c>
    </row>
    <row r="2">
      <c r="B2" s="2" t="inlineStr">
        <is>
          <t>Dec. 31, 2020</t>
        </is>
      </c>
      <c r="C2" s="2" t="inlineStr">
        <is>
          <t>Dec. 31, 2019</t>
        </is>
      </c>
    </row>
    <row r="3">
      <c r="A3" s="3" t="inlineStr">
        <is>
          <t>Financing Receivable, Past Due [Line Items]</t>
        </is>
      </c>
    </row>
    <row r="4">
      <c r="A4" s="4" t="inlineStr">
        <is>
          <t>Loans receivable, past due</t>
        </is>
      </c>
      <c r="B4" s="5" t="n">
        <v>4664000</v>
      </c>
      <c r="C4" s="5" t="n">
        <v>5833000</v>
      </c>
    </row>
    <row r="5">
      <c r="A5" s="4" t="inlineStr">
        <is>
          <t>Loans receivable, current</t>
        </is>
      </c>
      <c r="B5" s="6" t="n">
        <v>641407000</v>
      </c>
      <c r="C5" s="6" t="n">
        <v>642599000</v>
      </c>
    </row>
    <row r="6">
      <c r="A6" s="4" t="inlineStr">
        <is>
          <t>Loans receivable</t>
        </is>
      </c>
      <c r="B6" s="6" t="n">
        <v>646071000</v>
      </c>
      <c r="C6" s="6" t="n">
        <v>648432000</v>
      </c>
    </row>
    <row r="7">
      <c r="A7" s="4" t="inlineStr">
        <is>
          <t>Loans receivable, nonaccrual</t>
        </is>
      </c>
      <c r="B7" s="6" t="n">
        <v>4380000</v>
      </c>
      <c r="C7" s="6" t="n">
        <v>4242000</v>
      </c>
    </row>
    <row r="8">
      <c r="A8" s="4" t="inlineStr">
        <is>
          <t>Loans and Leases Receivable, Impaired, Interest Lost on Nonaccrual Loans</t>
        </is>
      </c>
      <c r="B8" s="6" t="n">
        <v>496000</v>
      </c>
      <c r="C8" s="6" t="n">
        <v>537000</v>
      </c>
    </row>
    <row r="9">
      <c r="A9" s="4" t="inlineStr">
        <is>
          <t>Loans and Leases Receivable, Impaired, Interest Income Recorded on Nonaccrual Loans</t>
        </is>
      </c>
      <c r="B9" s="6" t="n">
        <v>142000</v>
      </c>
      <c r="C9" s="6" t="n">
        <v>184000</v>
      </c>
    </row>
    <row r="10">
      <c r="A10" s="4" t="inlineStr">
        <is>
          <t>Financial Asset, 30 to 59 Days Past Due [Member]</t>
        </is>
      </c>
    </row>
    <row r="11">
      <c r="A11" s="3" t="inlineStr">
        <is>
          <t>Financing Receivable, Past Due [Line Items]</t>
        </is>
      </c>
    </row>
    <row r="12">
      <c r="A12" s="4" t="inlineStr">
        <is>
          <t>Loans receivable, past due</t>
        </is>
      </c>
      <c r="B12" s="6" t="n">
        <v>739000</v>
      </c>
      <c r="C12" s="6" t="n">
        <v>3183000</v>
      </c>
    </row>
    <row r="13">
      <c r="A13" s="4" t="inlineStr">
        <is>
          <t>Financial Asset, 60 to 89 Days Past Due [Member]</t>
        </is>
      </c>
    </row>
    <row r="14">
      <c r="A14" s="3" t="inlineStr">
        <is>
          <t>Financing Receivable, Past Due [Line Items]</t>
        </is>
      </c>
    </row>
    <row r="15">
      <c r="A15" s="4" t="inlineStr">
        <is>
          <t>Loans receivable, past due</t>
        </is>
      </c>
      <c r="B15" s="6" t="n">
        <v>300000</v>
      </c>
      <c r="C15" s="6" t="n">
        <v>185000</v>
      </c>
    </row>
    <row r="16">
      <c r="A16" s="4" t="inlineStr">
        <is>
          <t>Financial Asset, Equal to or Greater than 90 Days Past Due [Member]</t>
        </is>
      </c>
    </row>
    <row r="17">
      <c r="A17" s="3" t="inlineStr">
        <is>
          <t>Financing Receivable, Past Due [Line Items]</t>
        </is>
      </c>
    </row>
    <row r="18">
      <c r="A18" s="4" t="inlineStr">
        <is>
          <t>Loans receivable, past due</t>
        </is>
      </c>
      <c r="B18" s="6" t="n">
        <v>3625000</v>
      </c>
      <c r="C18" s="6" t="n">
        <v>2465000</v>
      </c>
    </row>
    <row r="19">
      <c r="A19" s="4" t="inlineStr">
        <is>
          <t>Residential Mortgage [Member]</t>
        </is>
      </c>
    </row>
    <row r="20">
      <c r="A20" s="3" t="inlineStr">
        <is>
          <t>Financing Receivable, Past Due [Line Items]</t>
        </is>
      </c>
    </row>
    <row r="21">
      <c r="A21" s="4" t="inlineStr">
        <is>
          <t>Loans receivable, past due</t>
        </is>
      </c>
      <c r="B21" s="6" t="n">
        <v>4280000</v>
      </c>
      <c r="C21" s="6" t="n">
        <v>5464000</v>
      </c>
    </row>
    <row r="22">
      <c r="A22" s="4" t="inlineStr">
        <is>
          <t>Loans receivable, current</t>
        </is>
      </c>
      <c r="B22" s="6" t="n">
        <v>205379000</v>
      </c>
      <c r="C22" s="6" t="n">
        <v>264190000</v>
      </c>
    </row>
    <row r="23">
      <c r="A23" s="4" t="inlineStr">
        <is>
          <t>Loans receivable</t>
        </is>
      </c>
      <c r="B23" s="6" t="n">
        <v>209659000</v>
      </c>
      <c r="C23" s="6" t="n">
        <v>269654000</v>
      </c>
    </row>
    <row r="24">
      <c r="A24" s="4" t="inlineStr">
        <is>
          <t>Loans receivable, nonaccrual</t>
        </is>
      </c>
      <c r="B24" s="6" t="n">
        <v>4080000</v>
      </c>
      <c r="C24" s="6" t="n">
        <v>3766000</v>
      </c>
    </row>
    <row r="25">
      <c r="A25" s="4" t="inlineStr">
        <is>
          <t>Residential Mortgage [Member] | Financial Asset, 30 to 59 Days Past Due [Member]</t>
        </is>
      </c>
    </row>
    <row r="26">
      <c r="A26" s="3" t="inlineStr">
        <is>
          <t>Financing Receivable, Past Due [Line Items]</t>
        </is>
      </c>
    </row>
    <row r="27">
      <c r="A27" s="4" t="inlineStr">
        <is>
          <t>Loans receivable, past due</t>
        </is>
      </c>
      <c r="B27" s="6" t="n">
        <v>674000</v>
      </c>
      <c r="C27" s="6" t="n">
        <v>3183000</v>
      </c>
    </row>
    <row r="28">
      <c r="A28" s="4" t="inlineStr">
        <is>
          <t>Residential Mortgage [Member] | Financial Asset, 60 to 89 Days Past Due [Member]</t>
        </is>
      </c>
    </row>
    <row r="29">
      <c r="A29" s="3" t="inlineStr">
        <is>
          <t>Financing Receivable, Past Due [Line Items]</t>
        </is>
      </c>
    </row>
    <row r="30">
      <c r="A30" s="4" t="inlineStr">
        <is>
          <t>Loans receivable, past due</t>
        </is>
      </c>
      <c r="B30" s="6" t="n">
        <v>213000</v>
      </c>
      <c r="C30" s="6" t="n">
        <v>81000</v>
      </c>
    </row>
    <row r="31">
      <c r="A31" s="4" t="inlineStr">
        <is>
          <t>Residential Mortgage [Member] | Financial Asset, Equal to or Greater than 90 Days Past Due [Member]</t>
        </is>
      </c>
    </row>
    <row r="32">
      <c r="A32" s="3" t="inlineStr">
        <is>
          <t>Financing Receivable, Past Due [Line Items]</t>
        </is>
      </c>
    </row>
    <row r="33">
      <c r="A33" s="4" t="inlineStr">
        <is>
          <t>Loans receivable, past due</t>
        </is>
      </c>
      <c r="B33" s="6" t="n">
        <v>3393000</v>
      </c>
      <c r="C33" s="6" t="n">
        <v>2200000</v>
      </c>
    </row>
    <row r="34">
      <c r="A34" s="4" t="inlineStr">
        <is>
          <t>Commercial [Member]</t>
        </is>
      </c>
    </row>
    <row r="35">
      <c r="A35" s="3" t="inlineStr">
        <is>
          <t>Financing Receivable, Past Due [Line Items]</t>
        </is>
      </c>
    </row>
    <row r="36">
      <c r="A36" s="4" t="inlineStr">
        <is>
          <t>Loans receivable, current</t>
        </is>
      </c>
      <c r="B36" s="6" t="n">
        <v>63842000</v>
      </c>
      <c r="C36" s="6" t="n">
        <v>43127000</v>
      </c>
    </row>
    <row r="37">
      <c r="A37" s="4" t="inlineStr">
        <is>
          <t>Loans receivable</t>
        </is>
      </c>
      <c r="B37" s="6" t="n">
        <v>63842000</v>
      </c>
      <c r="C37" s="6" t="n">
        <v>43127000</v>
      </c>
    </row>
    <row r="38">
      <c r="A38" s="4" t="inlineStr">
        <is>
          <t>Commercial Real Estate [Member]</t>
        </is>
      </c>
    </row>
    <row r="39">
      <c r="A39" s="3" t="inlineStr">
        <is>
          <t>Financing Receivable, Past Due [Line Items]</t>
        </is>
      </c>
    </row>
    <row r="40">
      <c r="A40" s="4" t="inlineStr">
        <is>
          <t>Loans receivable, past due</t>
        </is>
      </c>
      <c r="B40" s="6" t="n">
        <v>218000</v>
      </c>
      <c r="C40" s="6" t="n">
        <v>126000</v>
      </c>
    </row>
    <row r="41">
      <c r="A41" s="4" t="inlineStr">
        <is>
          <t>Loans receivable, current</t>
        </is>
      </c>
      <c r="B41" s="6" t="n">
        <v>243217000</v>
      </c>
      <c r="C41" s="6" t="n">
        <v>229131000</v>
      </c>
    </row>
    <row r="42">
      <c r="A42" s="4" t="inlineStr">
        <is>
          <t>Loans receivable</t>
        </is>
      </c>
      <c r="B42" s="6" t="n">
        <v>243435000</v>
      </c>
      <c r="C42" s="6" t="n">
        <v>229257000</v>
      </c>
    </row>
    <row r="43">
      <c r="A43" s="4" t="inlineStr">
        <is>
          <t>Loans receivable, nonaccrual</t>
        </is>
      </c>
      <c r="B43" s="6" t="n">
        <v>126000</v>
      </c>
      <c r="C43" s="6" t="n">
        <v>237000</v>
      </c>
    </row>
    <row r="44">
      <c r="A44" s="4" t="inlineStr">
        <is>
          <t>Commercial Real Estate [Member] | Financial Asset, 30 to 59 Days Past Due [Member]</t>
        </is>
      </c>
    </row>
    <row r="45">
      <c r="A45" s="3" t="inlineStr">
        <is>
          <t>Financing Receivable, Past Due [Line Items]</t>
        </is>
      </c>
    </row>
    <row r="46">
      <c r="A46" s="4" t="inlineStr">
        <is>
          <t>Loans receivable, past due</t>
        </is>
      </c>
      <c r="B46" s="6" t="n">
        <v>5000</v>
      </c>
    </row>
    <row r="47">
      <c r="A47" s="4" t="inlineStr">
        <is>
          <t>Commercial Real Estate [Member] | Financial Asset, 60 to 89 Days Past Due [Member]</t>
        </is>
      </c>
    </row>
    <row r="48">
      <c r="A48" s="3" t="inlineStr">
        <is>
          <t>Financing Receivable, Past Due [Line Items]</t>
        </is>
      </c>
    </row>
    <row r="49">
      <c r="A49" s="4" t="inlineStr">
        <is>
          <t>Loans receivable, past due</t>
        </is>
      </c>
      <c r="B49" s="6" t="n">
        <v>87000</v>
      </c>
    </row>
    <row r="50">
      <c r="A50" s="4" t="inlineStr">
        <is>
          <t>Commercial Real Estate [Member] | Financial Asset, Equal to or Greater than 90 Days Past Due [Member]</t>
        </is>
      </c>
    </row>
    <row r="51">
      <c r="A51" s="3" t="inlineStr">
        <is>
          <t>Financing Receivable, Past Due [Line Items]</t>
        </is>
      </c>
    </row>
    <row r="52">
      <c r="A52" s="4" t="inlineStr">
        <is>
          <t>Loans receivable, past due</t>
        </is>
      </c>
      <c r="B52" s="6" t="n">
        <v>126000</v>
      </c>
      <c r="C52" s="6" t="n">
        <v>126000</v>
      </c>
    </row>
    <row r="53">
      <c r="A53" s="4" t="inlineStr">
        <is>
          <t>Construction, Land Acquisition and Development Portfolio Segment [Member]</t>
        </is>
      </c>
    </row>
    <row r="54">
      <c r="A54" s="3" t="inlineStr">
        <is>
          <t>Financing Receivable, Past Due [Line Items]</t>
        </is>
      </c>
    </row>
    <row r="55">
      <c r="A55" s="4" t="inlineStr">
        <is>
          <t>Loans receivable, past due</t>
        </is>
      </c>
      <c r="C55" s="6" t="n">
        <v>89000</v>
      </c>
    </row>
    <row r="56">
      <c r="A56" s="4" t="inlineStr">
        <is>
          <t>Loans receivable, current</t>
        </is>
      </c>
      <c r="B56" s="6" t="n">
        <v>112938000</v>
      </c>
      <c r="C56" s="6" t="n">
        <v>92733000</v>
      </c>
    </row>
    <row r="57">
      <c r="A57" s="4" t="inlineStr">
        <is>
          <t>Loans receivable</t>
        </is>
      </c>
      <c r="B57" s="6" t="n">
        <v>112938000</v>
      </c>
      <c r="C57" s="6" t="n">
        <v>92822000</v>
      </c>
    </row>
    <row r="58">
      <c r="A58" s="4" t="inlineStr">
        <is>
          <t>Loans receivable, nonaccrual</t>
        </is>
      </c>
      <c r="B58" s="6" t="n">
        <v>60000</v>
      </c>
      <c r="C58" s="6" t="n">
        <v>89000</v>
      </c>
    </row>
    <row r="59">
      <c r="A59" s="4" t="inlineStr">
        <is>
          <t>Construction, Land Acquisition and Development Portfolio Segment [Member] | Financial Asset, 60 to 89 Days Past Due [Member]</t>
        </is>
      </c>
    </row>
    <row r="60">
      <c r="A60" s="3" t="inlineStr">
        <is>
          <t>Financing Receivable, Past Due [Line Items]</t>
        </is>
      </c>
    </row>
    <row r="61">
      <c r="A61" s="4" t="inlineStr">
        <is>
          <t>Loans receivable, past due</t>
        </is>
      </c>
      <c r="C61" s="6" t="n">
        <v>89000</v>
      </c>
    </row>
    <row r="62">
      <c r="A62" s="4" t="inlineStr">
        <is>
          <t>Home Equity/2nds Portfolio Segment [Member]</t>
        </is>
      </c>
    </row>
    <row r="63">
      <c r="A63" s="3" t="inlineStr">
        <is>
          <t>Financing Receivable, Past Due [Line Items]</t>
        </is>
      </c>
    </row>
    <row r="64">
      <c r="A64" s="4" t="inlineStr">
        <is>
          <t>Loans receivable, past due</t>
        </is>
      </c>
      <c r="B64" s="6" t="n">
        <v>166000</v>
      </c>
      <c r="C64" s="6" t="n">
        <v>139000</v>
      </c>
    </row>
    <row r="65">
      <c r="A65" s="4" t="inlineStr">
        <is>
          <t>Loans receivable, current</t>
        </is>
      </c>
      <c r="B65" s="6" t="n">
        <v>14546000</v>
      </c>
      <c r="C65" s="6" t="n">
        <v>11892000</v>
      </c>
    </row>
    <row r="66">
      <c r="A66" s="4" t="inlineStr">
        <is>
          <t>Loans receivable</t>
        </is>
      </c>
      <c r="B66" s="6" t="n">
        <v>14712000</v>
      </c>
      <c r="C66" s="6" t="n">
        <v>12031000</v>
      </c>
    </row>
    <row r="67">
      <c r="A67" s="4" t="inlineStr">
        <is>
          <t>Loans receivable, nonaccrual</t>
        </is>
      </c>
      <c r="B67" s="6" t="n">
        <v>114000</v>
      </c>
      <c r="C67" s="6" t="n">
        <v>150000</v>
      </c>
    </row>
    <row r="68">
      <c r="A68" s="4" t="inlineStr">
        <is>
          <t>Home Equity/2nds Portfolio Segment [Member] | Financial Asset, 30 to 59 Days Past Due [Member]</t>
        </is>
      </c>
    </row>
    <row r="69">
      <c r="A69" s="3" t="inlineStr">
        <is>
          <t>Financing Receivable, Past Due [Line Items]</t>
        </is>
      </c>
    </row>
    <row r="70">
      <c r="A70" s="4" t="inlineStr">
        <is>
          <t>Loans receivable, past due</t>
        </is>
      </c>
      <c r="B70" s="6" t="n">
        <v>60000</v>
      </c>
    </row>
    <row r="71">
      <c r="A71" s="4" t="inlineStr">
        <is>
          <t>Home Equity/2nds Portfolio Segment [Member] | Financial Asset, Equal to or Greater than 90 Days Past Due [Member]</t>
        </is>
      </c>
    </row>
    <row r="72">
      <c r="A72" s="3" t="inlineStr">
        <is>
          <t>Financing Receivable, Past Due [Line Items]</t>
        </is>
      </c>
    </row>
    <row r="73">
      <c r="A73" s="4" t="inlineStr">
        <is>
          <t>Loans receivable, past due</t>
        </is>
      </c>
      <c r="B73" s="6" t="n">
        <v>106000</v>
      </c>
      <c r="C73" s="6" t="n">
        <v>139000</v>
      </c>
    </row>
    <row r="74">
      <c r="A74" s="4" t="inlineStr">
        <is>
          <t>Consumer Portfolio Segment [Member]</t>
        </is>
      </c>
    </row>
    <row r="75">
      <c r="A75" s="3" t="inlineStr">
        <is>
          <t>Financing Receivable, Past Due [Line Items]</t>
        </is>
      </c>
    </row>
    <row r="76">
      <c r="A76" s="4" t="inlineStr">
        <is>
          <t>Loans receivable, past due</t>
        </is>
      </c>
      <c r="C76" s="6" t="n">
        <v>15000</v>
      </c>
    </row>
    <row r="77">
      <c r="A77" s="4" t="inlineStr">
        <is>
          <t>Loans receivable, current</t>
        </is>
      </c>
      <c r="B77" s="6" t="n">
        <v>1485000</v>
      </c>
      <c r="C77" s="6" t="n">
        <v>1526000</v>
      </c>
    </row>
    <row r="78">
      <c r="A78" s="4" t="inlineStr">
        <is>
          <t>Loans receivable</t>
        </is>
      </c>
      <c r="B78" s="5" t="n">
        <v>1485000</v>
      </c>
      <c r="C78" s="6" t="n">
        <v>1541000</v>
      </c>
    </row>
    <row r="79">
      <c r="A79" s="4" t="inlineStr">
        <is>
          <t>Consumer Portfolio Segment [Member] | Financial Asset, 60 to 89 Days Past Due [Member]</t>
        </is>
      </c>
    </row>
    <row r="80">
      <c r="A80" s="3" t="inlineStr">
        <is>
          <t>Financing Receivable, Past Due [Line Items]</t>
        </is>
      </c>
    </row>
    <row r="81">
      <c r="A81" s="4" t="inlineStr">
        <is>
          <t>Loans receivable, past due</t>
        </is>
      </c>
      <c r="C81" s="5" t="n">
        <v>1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s - Impaired Loans (Details)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Real estate acquired through foreclosure</t>
        </is>
      </c>
      <c r="B4" s="5" t="n">
        <v>1010</v>
      </c>
      <c r="C4" s="5" t="n">
        <v>2387</v>
      </c>
    </row>
    <row r="5">
      <c r="A5" s="4" t="inlineStr">
        <is>
          <t>Residential Mortgage [Member]</t>
        </is>
      </c>
    </row>
    <row r="6">
      <c r="A6" s="3" t="inlineStr">
        <is>
          <t>Financing Receivable, Impaired [Line Items]</t>
        </is>
      </c>
    </row>
    <row r="7">
      <c r="A7" s="4" t="inlineStr">
        <is>
          <t>Unpaid principal balance, with no related allowance</t>
        </is>
      </c>
      <c r="B7" s="6" t="n">
        <v>7432</v>
      </c>
      <c r="C7" s="6" t="n">
        <v>7258</v>
      </c>
    </row>
    <row r="8">
      <c r="A8" s="4" t="inlineStr">
        <is>
          <t>Recorded investment, with no related allowance</t>
        </is>
      </c>
      <c r="B8" s="6" t="n">
        <v>7152</v>
      </c>
      <c r="C8" s="6" t="n">
        <v>7035</v>
      </c>
    </row>
    <row r="9">
      <c r="A9" s="4" t="inlineStr">
        <is>
          <t>Unpaid principal balance, with a related allowance</t>
        </is>
      </c>
      <c r="B9" s="6" t="n">
        <v>3104</v>
      </c>
      <c r="C9" s="6" t="n">
        <v>4604</v>
      </c>
    </row>
    <row r="10">
      <c r="A10" s="4" t="inlineStr">
        <is>
          <t>Recorded investment, with a related allowance</t>
        </is>
      </c>
      <c r="B10" s="6" t="n">
        <v>2979</v>
      </c>
      <c r="C10" s="6" t="n">
        <v>4482</v>
      </c>
    </row>
    <row r="11">
      <c r="A11" s="4" t="inlineStr">
        <is>
          <t>Related allowance</t>
        </is>
      </c>
      <c r="B11" s="6" t="n">
        <v>542</v>
      </c>
      <c r="C11" s="6" t="n">
        <v>752</v>
      </c>
    </row>
    <row r="12">
      <c r="A12" s="4" t="inlineStr">
        <is>
          <t>Unpaid principal balance</t>
        </is>
      </c>
      <c r="B12" s="6" t="n">
        <v>10536</v>
      </c>
      <c r="C12" s="6" t="n">
        <v>11862</v>
      </c>
    </row>
    <row r="13">
      <c r="A13" s="4" t="inlineStr">
        <is>
          <t>Recorded investment</t>
        </is>
      </c>
      <c r="B13" s="6" t="n">
        <v>10131</v>
      </c>
      <c r="C13" s="6" t="n">
        <v>11517</v>
      </c>
    </row>
    <row r="14">
      <c r="A14" s="4" t="inlineStr">
        <is>
          <t>Average recorded investment, with no related allowance</t>
        </is>
      </c>
      <c r="B14" s="6" t="n">
        <v>7357</v>
      </c>
      <c r="C14" s="6" t="n">
        <v>6844</v>
      </c>
    </row>
    <row r="15">
      <c r="A15" s="4" t="inlineStr">
        <is>
          <t>Interest income recognized, with no related allowance</t>
        </is>
      </c>
      <c r="B15" s="6" t="n">
        <v>263</v>
      </c>
      <c r="C15" s="6" t="n">
        <v>318</v>
      </c>
    </row>
    <row r="16">
      <c r="A16" s="4" t="inlineStr">
        <is>
          <t>Average recorded investment, with a related allowance</t>
        </is>
      </c>
      <c r="B16" s="6" t="n">
        <v>3013</v>
      </c>
      <c r="C16" s="6" t="n">
        <v>5322</v>
      </c>
    </row>
    <row r="17">
      <c r="A17" s="4" t="inlineStr">
        <is>
          <t>Interest income recognized, with a related allowance</t>
        </is>
      </c>
      <c r="B17" s="6" t="n">
        <v>119</v>
      </c>
      <c r="C17" s="6" t="n">
        <v>259</v>
      </c>
    </row>
    <row r="18">
      <c r="A18" s="4" t="inlineStr">
        <is>
          <t>Average recorded investment</t>
        </is>
      </c>
      <c r="B18" s="6" t="n">
        <v>10370</v>
      </c>
      <c r="C18" s="6" t="n">
        <v>12166</v>
      </c>
    </row>
    <row r="19">
      <c r="A19" s="4" t="inlineStr">
        <is>
          <t>Interest income recognized</t>
        </is>
      </c>
      <c r="B19" s="6" t="n">
        <v>382</v>
      </c>
      <c r="C19" s="6" t="n">
        <v>577</v>
      </c>
    </row>
    <row r="20">
      <c r="A20" s="4" t="inlineStr">
        <is>
          <t>Commercial [Member]</t>
        </is>
      </c>
    </row>
    <row r="21">
      <c r="A21" s="3" t="inlineStr">
        <is>
          <t>Financing Receivable, Impaired [Line Items]</t>
        </is>
      </c>
    </row>
    <row r="22">
      <c r="A22" s="4" t="inlineStr">
        <is>
          <t>Average recorded investment, with a related allowance</t>
        </is>
      </c>
      <c r="C22" s="6" t="n">
        <v>86</v>
      </c>
    </row>
    <row r="23">
      <c r="A23" s="4" t="inlineStr">
        <is>
          <t>Average recorded investment</t>
        </is>
      </c>
      <c r="C23" s="6" t="n">
        <v>86</v>
      </c>
    </row>
    <row r="24">
      <c r="A24" s="4" t="inlineStr">
        <is>
          <t>Commercial Real Estate [Member]</t>
        </is>
      </c>
    </row>
    <row r="25">
      <c r="A25" s="3" t="inlineStr">
        <is>
          <t>Financing Receivable, Impaired [Line Items]</t>
        </is>
      </c>
    </row>
    <row r="26">
      <c r="A26" s="4" t="inlineStr">
        <is>
          <t>Unpaid principal balance, with no related allowance</t>
        </is>
      </c>
      <c r="B26" s="6" t="n">
        <v>548</v>
      </c>
      <c r="C26" s="6" t="n">
        <v>908</v>
      </c>
    </row>
    <row r="27">
      <c r="A27" s="4" t="inlineStr">
        <is>
          <t>Recorded investment, with no related allowance</t>
        </is>
      </c>
      <c r="B27" s="6" t="n">
        <v>547</v>
      </c>
      <c r="C27" s="6" t="n">
        <v>668</v>
      </c>
    </row>
    <row r="28">
      <c r="A28" s="4" t="inlineStr">
        <is>
          <t>Unpaid principal balance, with a related allowance</t>
        </is>
      </c>
      <c r="C28" s="6" t="n">
        <v>553</v>
      </c>
    </row>
    <row r="29">
      <c r="A29" s="4" t="inlineStr">
        <is>
          <t>Recorded investment, with a related allowance</t>
        </is>
      </c>
      <c r="C29" s="6" t="n">
        <v>553</v>
      </c>
    </row>
    <row r="30">
      <c r="A30" s="4" t="inlineStr">
        <is>
          <t>Related allowance</t>
        </is>
      </c>
      <c r="C30" s="6" t="n">
        <v>64</v>
      </c>
    </row>
    <row r="31">
      <c r="A31" s="4" t="inlineStr">
        <is>
          <t>Unpaid principal balance</t>
        </is>
      </c>
      <c r="B31" s="6" t="n">
        <v>548</v>
      </c>
      <c r="C31" s="6" t="n">
        <v>1461</v>
      </c>
    </row>
    <row r="32">
      <c r="A32" s="4" t="inlineStr">
        <is>
          <t>Recorded investment</t>
        </is>
      </c>
      <c r="B32" s="6" t="n">
        <v>547</v>
      </c>
      <c r="C32" s="6" t="n">
        <v>1221</v>
      </c>
    </row>
    <row r="33">
      <c r="A33" s="4" t="inlineStr">
        <is>
          <t>Average recorded investment, with no related allowance</t>
        </is>
      </c>
      <c r="B33" s="6" t="n">
        <v>552</v>
      </c>
      <c r="C33" s="6" t="n">
        <v>1105</v>
      </c>
    </row>
    <row r="34">
      <c r="A34" s="4" t="inlineStr">
        <is>
          <t>Interest income recognized, with no related allowance</t>
        </is>
      </c>
      <c r="B34" s="6" t="n">
        <v>35</v>
      </c>
      <c r="C34" s="6" t="n">
        <v>63</v>
      </c>
    </row>
    <row r="35">
      <c r="A35" s="4" t="inlineStr">
        <is>
          <t>Average recorded investment, with a related allowance</t>
        </is>
      </c>
      <c r="C35" s="6" t="n">
        <v>639</v>
      </c>
    </row>
    <row r="36">
      <c r="A36" s="4" t="inlineStr">
        <is>
          <t>Interest income recognized, with a related allowance</t>
        </is>
      </c>
      <c r="C36" s="6" t="n">
        <v>33</v>
      </c>
    </row>
    <row r="37">
      <c r="A37" s="4" t="inlineStr">
        <is>
          <t>Average recorded investment</t>
        </is>
      </c>
      <c r="B37" s="6" t="n">
        <v>552</v>
      </c>
      <c r="C37" s="6" t="n">
        <v>1744</v>
      </c>
    </row>
    <row r="38">
      <c r="A38" s="4" t="inlineStr">
        <is>
          <t>Interest income recognized</t>
        </is>
      </c>
      <c r="B38" s="6" t="n">
        <v>35</v>
      </c>
      <c r="C38" s="6" t="n">
        <v>96</v>
      </c>
    </row>
    <row r="39">
      <c r="A39" s="4" t="inlineStr">
        <is>
          <t>Construction, Land Acquisition and Development Portfolio Segment [Member]</t>
        </is>
      </c>
    </row>
    <row r="40">
      <c r="A40" s="3" t="inlineStr">
        <is>
          <t>Financing Receivable, Impaired [Line Items]</t>
        </is>
      </c>
    </row>
    <row r="41">
      <c r="A41" s="4" t="inlineStr">
        <is>
          <t>Unpaid principal balance, with no related allowance</t>
        </is>
      </c>
      <c r="B41" s="6" t="n">
        <v>212</v>
      </c>
      <c r="C41" s="6" t="n">
        <v>752</v>
      </c>
    </row>
    <row r="42">
      <c r="A42" s="4" t="inlineStr">
        <is>
          <t>Recorded investment, with no related allowance</t>
        </is>
      </c>
      <c r="B42" s="6" t="n">
        <v>206</v>
      </c>
      <c r="C42" s="6" t="n">
        <v>752</v>
      </c>
    </row>
    <row r="43">
      <c r="A43" s="4" t="inlineStr">
        <is>
          <t>Unpaid principal balance, with a related allowance</t>
        </is>
      </c>
      <c r="B43" s="6" t="n">
        <v>102</v>
      </c>
      <c r="C43" s="6" t="n">
        <v>128</v>
      </c>
    </row>
    <row r="44">
      <c r="A44" s="4" t="inlineStr">
        <is>
          <t>Recorded investment, with a related allowance</t>
        </is>
      </c>
      <c r="B44" s="6" t="n">
        <v>102</v>
      </c>
      <c r="C44" s="6" t="n">
        <v>128</v>
      </c>
    </row>
    <row r="45">
      <c r="A45" s="4" t="inlineStr">
        <is>
          <t>Related allowance</t>
        </is>
      </c>
      <c r="B45" s="6" t="n">
        <v>29</v>
      </c>
      <c r="C45" s="6" t="n">
        <v>32</v>
      </c>
    </row>
    <row r="46">
      <c r="A46" s="4" t="inlineStr">
        <is>
          <t>Unpaid principal balance</t>
        </is>
      </c>
      <c r="B46" s="6" t="n">
        <v>314</v>
      </c>
      <c r="C46" s="6" t="n">
        <v>880</v>
      </c>
    </row>
    <row r="47">
      <c r="A47" s="4" t="inlineStr">
        <is>
          <t>Recorded investment</t>
        </is>
      </c>
      <c r="B47" s="6" t="n">
        <v>308</v>
      </c>
      <c r="C47" s="6" t="n">
        <v>880</v>
      </c>
    </row>
    <row r="48">
      <c r="A48" s="4" t="inlineStr">
        <is>
          <t>Average recorded investment, with no related allowance</t>
        </is>
      </c>
      <c r="B48" s="6" t="n">
        <v>221</v>
      </c>
      <c r="C48" s="6" t="n">
        <v>891</v>
      </c>
    </row>
    <row r="49">
      <c r="A49" s="4" t="inlineStr">
        <is>
          <t>Interest income recognized, with no related allowance</t>
        </is>
      </c>
      <c r="B49" s="6" t="n">
        <v>13</v>
      </c>
      <c r="C49" s="6" t="n">
        <v>36</v>
      </c>
    </row>
    <row r="50">
      <c r="A50" s="4" t="inlineStr">
        <is>
          <t>Average recorded investment, with a related allowance</t>
        </is>
      </c>
      <c r="B50" s="6" t="n">
        <v>103</v>
      </c>
      <c r="C50" s="6" t="n">
        <v>132</v>
      </c>
    </row>
    <row r="51">
      <c r="A51" s="4" t="inlineStr">
        <is>
          <t>Interest income recognized, with a related allowance</t>
        </is>
      </c>
      <c r="B51" s="6" t="n">
        <v>4</v>
      </c>
      <c r="C51" s="6" t="n">
        <v>8</v>
      </c>
    </row>
    <row r="52">
      <c r="A52" s="4" t="inlineStr">
        <is>
          <t>Average recorded investment</t>
        </is>
      </c>
      <c r="B52" s="6" t="n">
        <v>324</v>
      </c>
      <c r="C52" s="6" t="n">
        <v>1023</v>
      </c>
    </row>
    <row r="53">
      <c r="A53" s="4" t="inlineStr">
        <is>
          <t>Interest income recognized</t>
        </is>
      </c>
      <c r="B53" s="6" t="n">
        <v>17</v>
      </c>
      <c r="C53" s="6" t="n">
        <v>44</v>
      </c>
    </row>
    <row r="54">
      <c r="A54" s="4" t="inlineStr">
        <is>
          <t>Home Equity/2nds Portfolio Segment [Member]</t>
        </is>
      </c>
    </row>
    <row r="55">
      <c r="A55" s="3" t="inlineStr">
        <is>
          <t>Financing Receivable, Impaired [Line Items]</t>
        </is>
      </c>
    </row>
    <row r="56">
      <c r="A56" s="4" t="inlineStr">
        <is>
          <t>Unpaid principal balance, with no related allowance</t>
        </is>
      </c>
      <c r="B56" s="6" t="n">
        <v>910</v>
      </c>
      <c r="C56" s="6" t="n">
        <v>996</v>
      </c>
    </row>
    <row r="57">
      <c r="A57" s="4" t="inlineStr">
        <is>
          <t>Recorded investment, with no related allowance</t>
        </is>
      </c>
      <c r="B57" s="6" t="n">
        <v>491</v>
      </c>
      <c r="C57" s="6" t="n">
        <v>553</v>
      </c>
    </row>
    <row r="58">
      <c r="A58" s="4" t="inlineStr">
        <is>
          <t>Unpaid principal balance, with a related allowance</t>
        </is>
      </c>
      <c r="C58" s="6" t="n">
        <v>12</v>
      </c>
    </row>
    <row r="59">
      <c r="A59" s="4" t="inlineStr">
        <is>
          <t>Recorded investment, with a related allowance</t>
        </is>
      </c>
      <c r="C59" s="6" t="n">
        <v>10</v>
      </c>
    </row>
    <row r="60">
      <c r="A60" s="4" t="inlineStr">
        <is>
          <t>Related allowance</t>
        </is>
      </c>
      <c r="C60" s="6" t="n">
        <v>2</v>
      </c>
    </row>
    <row r="61">
      <c r="A61" s="4" t="inlineStr">
        <is>
          <t>Unpaid principal balance</t>
        </is>
      </c>
      <c r="B61" s="6" t="n">
        <v>910</v>
      </c>
      <c r="C61" s="6" t="n">
        <v>1008</v>
      </c>
    </row>
    <row r="62">
      <c r="A62" s="4" t="inlineStr">
        <is>
          <t>Recorded investment</t>
        </is>
      </c>
      <c r="B62" s="6" t="n">
        <v>491</v>
      </c>
      <c r="C62" s="6" t="n">
        <v>563</v>
      </c>
    </row>
    <row r="63">
      <c r="A63" s="4" t="inlineStr">
        <is>
          <t>Average recorded investment, with no related allowance</t>
        </is>
      </c>
      <c r="B63" s="6" t="n">
        <v>329</v>
      </c>
      <c r="C63" s="6" t="n">
        <v>730</v>
      </c>
    </row>
    <row r="64">
      <c r="A64" s="4" t="inlineStr">
        <is>
          <t>Interest income recognized, with no related allowance</t>
        </is>
      </c>
      <c r="B64" s="6" t="n">
        <v>28</v>
      </c>
      <c r="C64" s="6" t="n">
        <v>28</v>
      </c>
    </row>
    <row r="65">
      <c r="A65" s="4" t="inlineStr">
        <is>
          <t>Average recorded investment, with a related allowance</t>
        </is>
      </c>
      <c r="C65" s="6" t="n">
        <v>16</v>
      </c>
    </row>
    <row r="66">
      <c r="A66" s="4" t="inlineStr">
        <is>
          <t>Interest income recognized, with a related allowance</t>
        </is>
      </c>
      <c r="C66" s="6" t="n">
        <v>1</v>
      </c>
    </row>
    <row r="67">
      <c r="A67" s="4" t="inlineStr">
        <is>
          <t>Average recorded investment</t>
        </is>
      </c>
      <c r="B67" s="6" t="n">
        <v>329</v>
      </c>
      <c r="C67" s="6" t="n">
        <v>746</v>
      </c>
    </row>
    <row r="68">
      <c r="A68" s="4" t="inlineStr">
        <is>
          <t>Interest income recognized</t>
        </is>
      </c>
      <c r="B68" s="6" t="n">
        <v>28</v>
      </c>
      <c r="C68" s="6" t="n">
        <v>29</v>
      </c>
    </row>
    <row r="69">
      <c r="A69" s="4" t="inlineStr">
        <is>
          <t>Consumer Portfolio Segment [Member]</t>
        </is>
      </c>
    </row>
    <row r="70">
      <c r="A70" s="3" t="inlineStr">
        <is>
          <t>Financing Receivable, Impaired [Line Items]</t>
        </is>
      </c>
    </row>
    <row r="71">
      <c r="A71" s="4" t="inlineStr">
        <is>
          <t>Unpaid principal balance, with no related allowance</t>
        </is>
      </c>
      <c r="B71" s="6" t="n">
        <v>63</v>
      </c>
      <c r="C71" s="6" t="n">
        <v>69</v>
      </c>
    </row>
    <row r="72">
      <c r="A72" s="4" t="inlineStr">
        <is>
          <t>Recorded investment, with no related allowance</t>
        </is>
      </c>
      <c r="B72" s="6" t="n">
        <v>63</v>
      </c>
      <c r="C72" s="6" t="n">
        <v>69</v>
      </c>
    </row>
    <row r="73">
      <c r="A73" s="4" t="inlineStr">
        <is>
          <t>Unpaid principal balance</t>
        </is>
      </c>
      <c r="B73" s="6" t="n">
        <v>63</v>
      </c>
      <c r="C73" s="6" t="n">
        <v>69</v>
      </c>
    </row>
    <row r="74">
      <c r="A74" s="4" t="inlineStr">
        <is>
          <t>Recorded investment</t>
        </is>
      </c>
      <c r="B74" s="6" t="n">
        <v>63</v>
      </c>
      <c r="C74" s="6" t="n">
        <v>69</v>
      </c>
    </row>
    <row r="75">
      <c r="A75" s="4" t="inlineStr">
        <is>
          <t>Average recorded investment, with no related allowance</t>
        </is>
      </c>
      <c r="B75" s="6" t="n">
        <v>81</v>
      </c>
      <c r="C75" s="6" t="n">
        <v>73</v>
      </c>
    </row>
    <row r="76">
      <c r="A76" s="4" t="inlineStr">
        <is>
          <t>Interest income recognized, with no related allowance</t>
        </is>
      </c>
      <c r="B76" s="6" t="n">
        <v>3</v>
      </c>
      <c r="C76" s="6" t="n">
        <v>5</v>
      </c>
    </row>
    <row r="77">
      <c r="A77" s="4" t="inlineStr">
        <is>
          <t>Average recorded investment</t>
        </is>
      </c>
      <c r="B77" s="6" t="n">
        <v>81</v>
      </c>
      <c r="C77" s="6" t="n">
        <v>73</v>
      </c>
    </row>
    <row r="78">
      <c r="A78" s="4" t="inlineStr">
        <is>
          <t>Interest income recognized</t>
        </is>
      </c>
      <c r="B78" s="6" t="n">
        <v>3</v>
      </c>
      <c r="C78" s="6" t="n">
        <v>5</v>
      </c>
    </row>
    <row r="79">
      <c r="A79" s="4" t="inlineStr">
        <is>
          <t>Real estate acquired through foreclosure</t>
        </is>
      </c>
      <c r="B79" s="6" t="n">
        <v>0</v>
      </c>
      <c r="C79" s="5" t="n">
        <v>1400</v>
      </c>
    </row>
    <row r="80">
      <c r="A80" s="4" t="inlineStr">
        <is>
          <t>Mortgage Loans in Process of Foreclosure, Amount</t>
        </is>
      </c>
      <c r="B80" s="5" t="n">
        <v>3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Receivable and Allowance - Portfolio of TDRs (Details) $ in Thousands</t>
        </is>
      </c>
      <c r="B1" s="2" t="inlineStr">
        <is>
          <t>12 Months Ended</t>
        </is>
      </c>
    </row>
    <row r="2">
      <c r="B2" s="2" t="inlineStr">
        <is>
          <t>Dec. 31, 2020USD ($)contract</t>
        </is>
      </c>
      <c r="C2" s="2" t="inlineStr">
        <is>
          <t>Dec. 31, 2019USD ($)contract</t>
        </is>
      </c>
    </row>
    <row r="3">
      <c r="A3" s="3" t="inlineStr">
        <is>
          <t>Financing Receivable, Troubled Debt Restructuring [Line Items]</t>
        </is>
      </c>
    </row>
    <row r="4">
      <c r="A4" s="4" t="inlineStr">
        <is>
          <t>Financing Receivable, Modifications, Number of Contracts | contract</t>
        </is>
      </c>
      <c r="C4" s="6" t="n">
        <v>0</v>
      </c>
    </row>
    <row r="5">
      <c r="A5" s="4" t="inlineStr">
        <is>
          <t>Modifications as of date | contract</t>
        </is>
      </c>
      <c r="B5" s="6" t="n">
        <v>28</v>
      </c>
      <c r="C5" s="6" t="n">
        <v>37</v>
      </c>
    </row>
    <row r="6">
      <c r="A6" s="4" t="inlineStr">
        <is>
          <t>TDR, total balance of modifications</t>
        </is>
      </c>
      <c r="B6" s="5" t="n">
        <v>6752</v>
      </c>
      <c r="C6" s="5" t="n">
        <v>8943</v>
      </c>
    </row>
    <row r="7">
      <c r="A7" s="4" t="inlineStr">
        <is>
          <t>Financing Receivable, Troubled Debt Restructuring, Subsequent Default, Number of Contracts | contract</t>
        </is>
      </c>
      <c r="B7" s="6" t="n">
        <v>0</v>
      </c>
      <c r="C7" s="6" t="n">
        <v>0</v>
      </c>
    </row>
    <row r="8">
      <c r="A8" s="4" t="inlineStr">
        <is>
          <t>Accrual Status Loan [Member]</t>
        </is>
      </c>
    </row>
    <row r="9">
      <c r="A9" s="3" t="inlineStr">
        <is>
          <t>Financing Receivable, Troubled Debt Restructuring [Line Items]</t>
        </is>
      </c>
    </row>
    <row r="10">
      <c r="A10" s="4" t="inlineStr">
        <is>
          <t>Modifications as of date | contract</t>
        </is>
      </c>
      <c r="B10" s="6" t="n">
        <v>26</v>
      </c>
      <c r="C10" s="6" t="n">
        <v>36</v>
      </c>
    </row>
    <row r="11">
      <c r="A11" s="4" t="inlineStr">
        <is>
          <t>TDR, total balance of modifications</t>
        </is>
      </c>
      <c r="B11" s="5" t="n">
        <v>6589</v>
      </c>
      <c r="C11" s="5" t="n">
        <v>8858</v>
      </c>
    </row>
    <row r="12">
      <c r="A12" s="4" t="inlineStr">
        <is>
          <t>Nonaccrual Status Loan [Member]</t>
        </is>
      </c>
    </row>
    <row r="13">
      <c r="A13" s="3" t="inlineStr">
        <is>
          <t>Financing Receivable, Troubled Debt Restructuring [Line Items]</t>
        </is>
      </c>
    </row>
    <row r="14">
      <c r="A14" s="4" t="inlineStr">
        <is>
          <t>Modifications as of date | contract</t>
        </is>
      </c>
      <c r="B14" s="6" t="n">
        <v>2</v>
      </c>
      <c r="C14" s="6" t="n">
        <v>1</v>
      </c>
    </row>
    <row r="15">
      <c r="A15" s="4" t="inlineStr">
        <is>
          <t>TDR, total balance of modifications</t>
        </is>
      </c>
      <c r="B15" s="5" t="n">
        <v>163</v>
      </c>
      <c r="C15" s="5" t="n">
        <v>85</v>
      </c>
    </row>
    <row r="16">
      <c r="A16" s="4" t="inlineStr">
        <is>
          <t>Residential Mortgage [Member]</t>
        </is>
      </c>
    </row>
    <row r="17">
      <c r="A17" s="3" t="inlineStr">
        <is>
          <t>Financing Receivable, Troubled Debt Restructuring [Line Items]</t>
        </is>
      </c>
    </row>
    <row r="18">
      <c r="A18" s="4" t="inlineStr">
        <is>
          <t>Financing Receivable, Modifications, Number of Contracts</t>
        </is>
      </c>
      <c r="B18" s="6" t="n">
        <v>1</v>
      </c>
    </row>
    <row r="19">
      <c r="A19" s="4" t="inlineStr">
        <is>
          <t>Modifications as of date</t>
        </is>
      </c>
      <c r="B19" s="6" t="n">
        <v>24</v>
      </c>
      <c r="C19" s="6" t="n">
        <v>32</v>
      </c>
    </row>
    <row r="20">
      <c r="A20" s="4" t="inlineStr">
        <is>
          <t>Recorded investment prior to modification</t>
        </is>
      </c>
      <c r="B20" s="5" t="n">
        <v>89</v>
      </c>
    </row>
    <row r="21">
      <c r="A21" s="4" t="inlineStr">
        <is>
          <t>Recorded investment after modification</t>
        </is>
      </c>
      <c r="B21" s="6" t="n">
        <v>89</v>
      </c>
    </row>
    <row r="22">
      <c r="A22" s="4" t="inlineStr">
        <is>
          <t>TDR, total balance of modifications</t>
        </is>
      </c>
      <c r="B22" s="5" t="n">
        <v>5950</v>
      </c>
      <c r="C22" s="5" t="n">
        <v>7760</v>
      </c>
    </row>
    <row r="23">
      <c r="A23" s="4" t="inlineStr">
        <is>
          <t>Residential Mortgage [Member] | Accrual Status Loan [Member]</t>
        </is>
      </c>
    </row>
    <row r="24">
      <c r="A24" s="3" t="inlineStr">
        <is>
          <t>Financing Receivable, Troubled Debt Restructuring [Line Items]</t>
        </is>
      </c>
    </row>
    <row r="25">
      <c r="A25" s="4" t="inlineStr">
        <is>
          <t>Modifications as of date</t>
        </is>
      </c>
      <c r="B25" s="6" t="n">
        <v>22</v>
      </c>
      <c r="C25" s="6" t="n">
        <v>31</v>
      </c>
    </row>
    <row r="26">
      <c r="A26" s="4" t="inlineStr">
        <is>
          <t>TDR, total balance of modifications</t>
        </is>
      </c>
      <c r="B26" s="5" t="n">
        <v>5787</v>
      </c>
      <c r="C26" s="5" t="n">
        <v>7675</v>
      </c>
    </row>
    <row r="27">
      <c r="A27" s="4" t="inlineStr">
        <is>
          <t>Residential Mortgage [Member] | Nonaccrual Status Loan [Member]</t>
        </is>
      </c>
    </row>
    <row r="28">
      <c r="A28" s="3" t="inlineStr">
        <is>
          <t>Financing Receivable, Troubled Debt Restructuring [Line Items]</t>
        </is>
      </c>
    </row>
    <row r="29">
      <c r="A29" s="4" t="inlineStr">
        <is>
          <t>Modifications as of date</t>
        </is>
      </c>
      <c r="B29" s="6" t="n">
        <v>2</v>
      </c>
      <c r="C29" s="6" t="n">
        <v>1</v>
      </c>
    </row>
    <row r="30">
      <c r="A30" s="4" t="inlineStr">
        <is>
          <t>TDR, total balance of modifications</t>
        </is>
      </c>
      <c r="B30" s="5" t="n">
        <v>163</v>
      </c>
      <c r="C30" s="5" t="n">
        <v>85</v>
      </c>
    </row>
    <row r="31">
      <c r="A31" s="4" t="inlineStr">
        <is>
          <t>Commercial Real Estate [Member]</t>
        </is>
      </c>
    </row>
    <row r="32">
      <c r="A32" s="3" t="inlineStr">
        <is>
          <t>Financing Receivable, Troubled Debt Restructuring [Line Items]</t>
        </is>
      </c>
    </row>
    <row r="33">
      <c r="A33" s="4" t="inlineStr">
        <is>
          <t>Modifications as of date</t>
        </is>
      </c>
      <c r="B33" s="6" t="n">
        <v>1</v>
      </c>
      <c r="C33" s="6" t="n">
        <v>2</v>
      </c>
    </row>
    <row r="34">
      <c r="A34" s="4" t="inlineStr">
        <is>
          <t>TDR, total balance of modifications</t>
        </is>
      </c>
      <c r="B34" s="5" t="n">
        <v>421</v>
      </c>
      <c r="C34" s="5" t="n">
        <v>984</v>
      </c>
    </row>
    <row r="35">
      <c r="A35" s="4" t="inlineStr">
        <is>
          <t>Commercial Real Estate [Member] | Accrual Status Loan [Member]</t>
        </is>
      </c>
    </row>
    <row r="36">
      <c r="A36" s="3" t="inlineStr">
        <is>
          <t>Financing Receivable, Troubled Debt Restructuring [Line Items]</t>
        </is>
      </c>
    </row>
    <row r="37">
      <c r="A37" s="4" t="inlineStr">
        <is>
          <t>Modifications as of date</t>
        </is>
      </c>
      <c r="B37" s="6" t="n">
        <v>1</v>
      </c>
      <c r="C37" s="6" t="n">
        <v>2</v>
      </c>
    </row>
    <row r="38">
      <c r="A38" s="4" t="inlineStr">
        <is>
          <t>TDR, total balance of modifications</t>
        </is>
      </c>
      <c r="B38" s="5" t="n">
        <v>421</v>
      </c>
      <c r="C38" s="5" t="n">
        <v>984</v>
      </c>
    </row>
    <row r="39">
      <c r="A39" s="4" t="inlineStr">
        <is>
          <t>Construction, Land Acquisition and Development Portfolio Segment [Member]</t>
        </is>
      </c>
    </row>
    <row r="40">
      <c r="A40" s="3" t="inlineStr">
        <is>
          <t>Financing Receivable, Troubled Debt Restructuring [Line Items]</t>
        </is>
      </c>
    </row>
    <row r="41">
      <c r="A41" s="4" t="inlineStr">
        <is>
          <t>Modifications as of date</t>
        </is>
      </c>
      <c r="B41" s="6" t="n">
        <v>1</v>
      </c>
      <c r="C41" s="6" t="n">
        <v>1</v>
      </c>
    </row>
    <row r="42">
      <c r="A42" s="4" t="inlineStr">
        <is>
          <t>TDR, total balance of modifications</t>
        </is>
      </c>
      <c r="B42" s="5" t="n">
        <v>128</v>
      </c>
      <c r="C42" s="5" t="n">
        <v>130</v>
      </c>
    </row>
    <row r="43">
      <c r="A43" s="4" t="inlineStr">
        <is>
          <t>Construction, Land Acquisition and Development Portfolio Segment [Member] | Accrual Status Loan [Member]</t>
        </is>
      </c>
    </row>
    <row r="44">
      <c r="A44" s="3" t="inlineStr">
        <is>
          <t>Financing Receivable, Troubled Debt Restructuring [Line Items]</t>
        </is>
      </c>
    </row>
    <row r="45">
      <c r="A45" s="4" t="inlineStr">
        <is>
          <t>Modifications as of date</t>
        </is>
      </c>
      <c r="B45" s="6" t="n">
        <v>1</v>
      </c>
      <c r="C45" s="6" t="n">
        <v>1</v>
      </c>
    </row>
    <row r="46">
      <c r="A46" s="4" t="inlineStr">
        <is>
          <t>TDR, total balance of modifications</t>
        </is>
      </c>
      <c r="B46" s="5" t="n">
        <v>128</v>
      </c>
      <c r="C46" s="5" t="n">
        <v>130</v>
      </c>
    </row>
    <row r="47">
      <c r="A47" s="4" t="inlineStr">
        <is>
          <t>Home Equity/2nds Portfolio Segment [Member]</t>
        </is>
      </c>
    </row>
    <row r="48">
      <c r="A48" s="3" t="inlineStr">
        <is>
          <t>Financing Receivable, Troubled Debt Restructuring [Line Items]</t>
        </is>
      </c>
    </row>
    <row r="49">
      <c r="A49" s="4" t="inlineStr">
        <is>
          <t>Modifications as of date</t>
        </is>
      </c>
      <c r="B49" s="6" t="n">
        <v>1</v>
      </c>
    </row>
    <row r="50">
      <c r="A50" s="4" t="inlineStr">
        <is>
          <t>TDR, total balance of modifications</t>
        </is>
      </c>
      <c r="B50" s="5" t="n">
        <v>190</v>
      </c>
    </row>
    <row r="51">
      <c r="A51" s="4" t="inlineStr">
        <is>
          <t>Home Equity/2nds Portfolio Segment [Member] | Accrual Status Loan [Member]</t>
        </is>
      </c>
    </row>
    <row r="52">
      <c r="A52" s="3" t="inlineStr">
        <is>
          <t>Financing Receivable, Troubled Debt Restructuring [Line Items]</t>
        </is>
      </c>
    </row>
    <row r="53">
      <c r="A53" s="4" t="inlineStr">
        <is>
          <t>Modifications as of date</t>
        </is>
      </c>
      <c r="B53" s="6" t="n">
        <v>1</v>
      </c>
    </row>
    <row r="54">
      <c r="A54" s="4" t="inlineStr">
        <is>
          <t>TDR, total balance of modifications</t>
        </is>
      </c>
      <c r="B54" s="5" t="n">
        <v>190</v>
      </c>
    </row>
    <row r="55">
      <c r="A55" s="4" t="inlineStr">
        <is>
          <t>Consumer Portfolio Segment [Member]</t>
        </is>
      </c>
    </row>
    <row r="56">
      <c r="A56" s="3" t="inlineStr">
        <is>
          <t>Financing Receivable, Troubled Debt Restructuring [Line Items]</t>
        </is>
      </c>
    </row>
    <row r="57">
      <c r="A57" s="4" t="inlineStr">
        <is>
          <t>Modifications as of date</t>
        </is>
      </c>
      <c r="B57" s="6" t="n">
        <v>1</v>
      </c>
      <c r="C57" s="6" t="n">
        <v>2</v>
      </c>
    </row>
    <row r="58">
      <c r="A58" s="4" t="inlineStr">
        <is>
          <t>TDR, total balance of modifications</t>
        </is>
      </c>
      <c r="B58" s="5" t="n">
        <v>63</v>
      </c>
      <c r="C58" s="5" t="n">
        <v>69</v>
      </c>
    </row>
    <row r="59">
      <c r="A59" s="4" t="inlineStr">
        <is>
          <t>Consumer Portfolio Segment [Member] | Accrual Status Loan [Member]</t>
        </is>
      </c>
    </row>
    <row r="60">
      <c r="A60" s="3" t="inlineStr">
        <is>
          <t>Financing Receivable, Troubled Debt Restructuring [Line Items]</t>
        </is>
      </c>
    </row>
    <row r="61">
      <c r="A61" s="4" t="inlineStr">
        <is>
          <t>Modifications as of date</t>
        </is>
      </c>
      <c r="B61" s="6" t="n">
        <v>1</v>
      </c>
      <c r="C61" s="6" t="n">
        <v>2</v>
      </c>
    </row>
    <row r="62">
      <c r="A62" s="4" t="inlineStr">
        <is>
          <t>TDR, total balance of modifications</t>
        </is>
      </c>
      <c r="B62" s="5" t="n">
        <v>63</v>
      </c>
      <c r="C62" s="5" t="n">
        <v>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0</t>
        </is>
      </c>
      <c r="C2" s="2" t="inlineStr">
        <is>
          <t>Dec. 31, 2019</t>
        </is>
      </c>
    </row>
    <row r="3">
      <c r="A3" s="3" t="inlineStr">
        <is>
          <t>CONSOLIDATED STATEMENTS OF COMPREHENSIVE INCOME [Abstract]</t>
        </is>
      </c>
    </row>
    <row r="4">
      <c r="A4" s="4" t="inlineStr">
        <is>
          <t>Unrealized holding gains on available-for-sale securities arising during the period, income taxes</t>
        </is>
      </c>
      <c r="B4" s="5" t="n">
        <v>38</v>
      </c>
      <c r="C4" s="5" t="n">
        <v>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0</t>
        </is>
      </c>
      <c r="C2" s="2" t="inlineStr">
        <is>
          <t>Dec. 31, 2019</t>
        </is>
      </c>
    </row>
    <row r="3">
      <c r="A3" s="3" t="inlineStr">
        <is>
          <t>Premises and equipment [Abstract]</t>
        </is>
      </c>
    </row>
    <row r="4">
      <c r="A4" s="4" t="inlineStr">
        <is>
          <t>Total, at cost</t>
        </is>
      </c>
      <c r="B4" s="5" t="n">
        <v>38225</v>
      </c>
      <c r="C4" s="5" t="n">
        <v>38104</v>
      </c>
    </row>
    <row r="5">
      <c r="A5" s="4" t="inlineStr">
        <is>
          <t>Less: Accumulated depreciation and amortization</t>
        </is>
      </c>
      <c r="B5" s="6" t="n">
        <v>-17285</v>
      </c>
      <c r="C5" s="6" t="n">
        <v>-15960</v>
      </c>
    </row>
    <row r="6">
      <c r="A6" s="4" t="inlineStr">
        <is>
          <t>Property, Plant and Equipment, Net, Total</t>
        </is>
      </c>
      <c r="B6" s="6" t="n">
        <v>20940</v>
      </c>
      <c r="C6" s="6" t="n">
        <v>22144</v>
      </c>
    </row>
    <row r="7">
      <c r="A7" s="4" t="inlineStr">
        <is>
          <t>Depreciation expense</t>
        </is>
      </c>
      <c r="B7" s="6" t="n">
        <v>1600</v>
      </c>
      <c r="C7" s="6" t="n">
        <v>1400</v>
      </c>
    </row>
    <row r="8">
      <c r="A8" s="4" t="inlineStr">
        <is>
          <t>Land [Member]</t>
        </is>
      </c>
    </row>
    <row r="9">
      <c r="A9" s="3" t="inlineStr">
        <is>
          <t>Premises and equipment [Abstract]</t>
        </is>
      </c>
    </row>
    <row r="10">
      <c r="A10" s="4" t="inlineStr">
        <is>
          <t>Total, at cost</t>
        </is>
      </c>
      <c r="B10" s="6" t="n">
        <v>1537</v>
      </c>
      <c r="C10" s="6" t="n">
        <v>1537</v>
      </c>
    </row>
    <row r="11">
      <c r="A11" s="4" t="inlineStr">
        <is>
          <t>Building [Member]</t>
        </is>
      </c>
    </row>
    <row r="12">
      <c r="A12" s="3" t="inlineStr">
        <is>
          <t>Premises and equipment [Abstract]</t>
        </is>
      </c>
    </row>
    <row r="13">
      <c r="A13" s="4" t="inlineStr">
        <is>
          <t>Total, at cost</t>
        </is>
      </c>
      <c r="B13" s="6" t="n">
        <v>30002</v>
      </c>
      <c r="C13" s="6" t="n">
        <v>29834</v>
      </c>
    </row>
    <row r="14">
      <c r="A14" s="4" t="inlineStr">
        <is>
          <t>Leasehold Improvements [Member]</t>
        </is>
      </c>
    </row>
    <row r="15">
      <c r="A15" s="3" t="inlineStr">
        <is>
          <t>Premises and equipment [Abstract]</t>
        </is>
      </c>
    </row>
    <row r="16">
      <c r="A16" s="4" t="inlineStr">
        <is>
          <t>Total, at cost</t>
        </is>
      </c>
      <c r="B16" s="6" t="n">
        <v>2753</v>
      </c>
      <c r="C16" s="6" t="n">
        <v>3015</v>
      </c>
    </row>
    <row r="17">
      <c r="A17" s="4" t="inlineStr">
        <is>
          <t>Furniture, Fixtures and Equipment [Member]</t>
        </is>
      </c>
    </row>
    <row r="18">
      <c r="A18" s="3" t="inlineStr">
        <is>
          <t>Premises and equipment [Abstract]</t>
        </is>
      </c>
    </row>
    <row r="19">
      <c r="A19" s="4" t="inlineStr">
        <is>
          <t>Total, at cost</t>
        </is>
      </c>
      <c r="B19" s="5" t="n">
        <v>3933</v>
      </c>
      <c r="C19" s="5" t="n">
        <v>37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Premises and Equipment - Leases (Details) - USD ($) $ in Thousands</t>
        </is>
      </c>
      <c r="B1" s="2" t="inlineStr">
        <is>
          <t>12 Months Ended</t>
        </is>
      </c>
    </row>
    <row r="2">
      <c r="B2" s="2" t="inlineStr">
        <is>
          <t>Dec. 31, 2020</t>
        </is>
      </c>
      <c r="C2" s="2" t="inlineStr">
        <is>
          <t>Dec. 31, 2019</t>
        </is>
      </c>
    </row>
    <row r="3">
      <c r="A3" s="3" t="inlineStr">
        <is>
          <t>Consolidated statements of financial condition classification of our ROU assets and lease liabilities.</t>
        </is>
      </c>
    </row>
    <row r="4">
      <c r="A4" s="4" t="inlineStr">
        <is>
          <t>Lease ROU assets</t>
        </is>
      </c>
      <c r="B4" s="5" t="n">
        <v>2375</v>
      </c>
      <c r="C4" s="5" t="n">
        <v>2538</v>
      </c>
    </row>
    <row r="5">
      <c r="A5" s="4" t="inlineStr">
        <is>
          <t>Operating Lease, Right-of-Use Asset, Statement of Financial Position [Extensible List]</t>
        </is>
      </c>
      <c r="B5" s="4" t="inlineStr">
        <is>
          <t>Other assets</t>
        </is>
      </c>
      <c r="C5" s="4" t="inlineStr">
        <is>
          <t>Other assets</t>
        </is>
      </c>
    </row>
    <row r="6">
      <c r="A6" s="4" t="inlineStr">
        <is>
          <t>Lease liabilities</t>
        </is>
      </c>
      <c r="B6" s="5" t="n">
        <v>2437</v>
      </c>
      <c r="C6" s="5" t="n">
        <v>2597</v>
      </c>
    </row>
    <row r="7">
      <c r="A7" s="4" t="inlineStr">
        <is>
          <t>Operating Lease, Liability, Statement of Financial Position [Extensible List]</t>
        </is>
      </c>
      <c r="B7" s="4" t="inlineStr">
        <is>
          <t>Accrued expenses and other liabilities</t>
        </is>
      </c>
      <c r="C7" s="4" t="inlineStr">
        <is>
          <t>Accrued expenses and other liabilities</t>
        </is>
      </c>
    </row>
    <row r="8">
      <c r="A8" s="4" t="inlineStr">
        <is>
          <t>Options to renew</t>
        </is>
      </c>
      <c r="B8" s="4" t="inlineStr">
        <is>
          <t>true</t>
        </is>
      </c>
    </row>
    <row r="9">
      <c r="A9" s="4" t="inlineStr">
        <is>
          <t>Remaining lease term</t>
        </is>
      </c>
      <c r="B9" s="4" t="inlineStr">
        <is>
          <t>10 years 4 months 24 days</t>
        </is>
      </c>
    </row>
    <row r="10">
      <c r="A10" s="4" t="inlineStr">
        <is>
          <t>Weighted-average discount rate</t>
        </is>
      </c>
      <c r="B10" s="4" t="inlineStr">
        <is>
          <t>3.1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Lease cost and other lease information (Details) - USD ($)</t>
        </is>
      </c>
      <c r="B1" s="2" t="inlineStr">
        <is>
          <t>12 Months Ended</t>
        </is>
      </c>
    </row>
    <row r="2">
      <c r="B2" s="2" t="inlineStr">
        <is>
          <t>Dec. 31, 2020</t>
        </is>
      </c>
      <c r="C2" s="2" t="inlineStr">
        <is>
          <t>Dec. 31, 2019</t>
        </is>
      </c>
    </row>
    <row r="3">
      <c r="A3" s="3" t="inlineStr">
        <is>
          <t>Lease cost</t>
        </is>
      </c>
    </row>
    <row r="4">
      <c r="A4" s="4" t="inlineStr">
        <is>
          <t>Operating lease costs</t>
        </is>
      </c>
      <c r="B4" s="5" t="n">
        <v>392000</v>
      </c>
      <c r="C4" s="5" t="n">
        <v>433000</v>
      </c>
    </row>
    <row r="5">
      <c r="A5" s="4" t="inlineStr">
        <is>
          <t>Variable Lease, Cost</t>
        </is>
      </c>
      <c r="B5" s="6" t="n">
        <v>11000</v>
      </c>
    </row>
    <row r="6">
      <c r="A6" s="4" t="inlineStr">
        <is>
          <t>Total lease cost</t>
        </is>
      </c>
      <c r="B6" s="6" t="n">
        <v>403000</v>
      </c>
      <c r="C6" s="6" t="n">
        <v>433000</v>
      </c>
    </row>
    <row r="7">
      <c r="A7" s="4" t="inlineStr">
        <is>
          <t>Cash paid on lease liabilities</t>
        </is>
      </c>
      <c r="B7" s="5" t="n">
        <v>351000</v>
      </c>
      <c r="C7" s="5" t="n">
        <v>32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25" customWidth="1" min="2" max="2"/>
    <col width="21" customWidth="1" min="3" max="3"/>
  </cols>
  <sheetData>
    <row r="1">
      <c r="A1" s="1" t="inlineStr">
        <is>
          <t>Premises and Equipment - Future minimum payments of leases (Details)</t>
        </is>
      </c>
      <c r="B1" s="2" t="inlineStr">
        <is>
          <t>12 Months Ended</t>
        </is>
      </c>
    </row>
    <row r="2">
      <c r="B2" s="2" t="inlineStr">
        <is>
          <t>Dec. 31, 2020USD ($)item</t>
        </is>
      </c>
      <c r="C2" s="2" t="inlineStr">
        <is>
          <t>Dec. 31, 2019USD ($)</t>
        </is>
      </c>
    </row>
    <row r="3">
      <c r="A3" s="3" t="inlineStr">
        <is>
          <t>Lessee, Operating Lease, Liability, Payment, Due [Abstract]</t>
        </is>
      </c>
    </row>
    <row r="4">
      <c r="A4" s="4" t="inlineStr">
        <is>
          <t>2021</t>
        </is>
      </c>
      <c r="B4" s="5" t="n">
        <v>367000</v>
      </c>
    </row>
    <row r="5">
      <c r="A5" s="4" t="inlineStr">
        <is>
          <t>2022</t>
        </is>
      </c>
      <c r="B5" s="6" t="n">
        <v>377000</v>
      </c>
    </row>
    <row r="6">
      <c r="A6" s="4" t="inlineStr">
        <is>
          <t>2023</t>
        </is>
      </c>
      <c r="B6" s="6" t="n">
        <v>328000</v>
      </c>
    </row>
    <row r="7">
      <c r="A7" s="4" t="inlineStr">
        <is>
          <t>2024</t>
        </is>
      </c>
      <c r="B7" s="6" t="n">
        <v>259000</v>
      </c>
    </row>
    <row r="8">
      <c r="A8" s="4" t="inlineStr">
        <is>
          <t>2025</t>
        </is>
      </c>
      <c r="B8" s="6" t="n">
        <v>224000</v>
      </c>
    </row>
    <row r="9">
      <c r="A9" s="4" t="inlineStr">
        <is>
          <t>Thereafter</t>
        </is>
      </c>
      <c r="B9" s="6" t="n">
        <v>1348000</v>
      </c>
    </row>
    <row r="10">
      <c r="A10" s="4" t="inlineStr">
        <is>
          <t>Total future minimum lease payments</t>
        </is>
      </c>
      <c r="B10" s="6" t="n">
        <v>2903000</v>
      </c>
    </row>
    <row r="11">
      <c r="A11" s="4" t="inlineStr">
        <is>
          <t>Amounts representing interest</t>
        </is>
      </c>
      <c r="B11" s="6" t="n">
        <v>-466000</v>
      </c>
    </row>
    <row r="12">
      <c r="A12" s="4" t="inlineStr">
        <is>
          <t>Present value of net future minimum lease payments</t>
        </is>
      </c>
      <c r="B12" s="5" t="n">
        <v>2437000</v>
      </c>
      <c r="C12" s="5" t="n">
        <v>2597000</v>
      </c>
    </row>
    <row r="13">
      <c r="A13" s="4" t="inlineStr">
        <is>
          <t>Number of unrelated companies lease space from the company | item</t>
        </is>
      </c>
      <c r="B13" s="6" t="n">
        <v>3</v>
      </c>
    </row>
    <row r="14">
      <c r="A14" s="4" t="inlineStr">
        <is>
          <t>Gross rental income</t>
        </is>
      </c>
      <c r="B14" s="5" t="n">
        <v>1000000</v>
      </c>
      <c r="C14" s="5" t="n">
        <v>94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 Future minimum annual rental income on leases (Details) $ in Thousands</t>
        </is>
      </c>
      <c r="B1" s="2" t="inlineStr">
        <is>
          <t>Dec. 31, 2020USD ($)</t>
        </is>
      </c>
    </row>
    <row r="2">
      <c r="A2" s="3" t="inlineStr">
        <is>
          <t>Minimum future annual rental income</t>
        </is>
      </c>
    </row>
    <row r="3">
      <c r="A3" s="4" t="inlineStr">
        <is>
          <t>2021</t>
        </is>
      </c>
      <c r="B3" s="5" t="n">
        <v>1040</v>
      </c>
    </row>
    <row r="4">
      <c r="A4" s="4" t="inlineStr">
        <is>
          <t>2022</t>
        </is>
      </c>
      <c r="B4" s="6" t="n">
        <v>567</v>
      </c>
    </row>
    <row r="5">
      <c r="A5" s="4" t="inlineStr">
        <is>
          <t>2023</t>
        </is>
      </c>
      <c r="B5" s="6" t="n">
        <v>484</v>
      </c>
    </row>
    <row r="6">
      <c r="A6" s="4" t="inlineStr">
        <is>
          <t>2024</t>
        </is>
      </c>
      <c r="B6" s="6" t="n">
        <v>198</v>
      </c>
    </row>
    <row r="7">
      <c r="A7" s="4" t="inlineStr">
        <is>
          <t>2025</t>
        </is>
      </c>
      <c r="B7" s="6" t="n">
        <v>101</v>
      </c>
    </row>
    <row r="8">
      <c r="A8" s="4" t="inlineStr">
        <is>
          <t>Total</t>
        </is>
      </c>
      <c r="B8" s="5" t="n">
        <v>23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and Other Intangible Assets (Details) - USD ($)</t>
        </is>
      </c>
      <c r="B1" s="2" t="inlineStr">
        <is>
          <t>12 Months Ended</t>
        </is>
      </c>
    </row>
    <row r="2">
      <c r="B2" s="2" t="inlineStr">
        <is>
          <t>Dec. 31, 2020</t>
        </is>
      </c>
      <c r="C2" s="2" t="inlineStr">
        <is>
          <t>Dec. 31, 2019</t>
        </is>
      </c>
    </row>
    <row r="3">
      <c r="A3" s="3" t="inlineStr">
        <is>
          <t>Goodwill [Roll Forward]</t>
        </is>
      </c>
    </row>
    <row r="4">
      <c r="A4" s="4" t="inlineStr">
        <is>
          <t>Impairment charge</t>
        </is>
      </c>
      <c r="B4" s="5" t="n">
        <v>0</v>
      </c>
      <c r="C4" s="5" t="n">
        <v>0</v>
      </c>
    </row>
    <row r="5">
      <c r="A5" s="4" t="inlineStr">
        <is>
          <t>Goodwill</t>
        </is>
      </c>
      <c r="B5" s="6" t="n">
        <v>1104000</v>
      </c>
      <c r="C5" s="6" t="n">
        <v>1104000</v>
      </c>
    </row>
    <row r="6">
      <c r="A6" s="4" t="inlineStr">
        <is>
          <t>Louis Hyatt [Member]</t>
        </is>
      </c>
    </row>
    <row r="7">
      <c r="A7" s="3" t="inlineStr">
        <is>
          <t>Goodwill [Roll Forward]</t>
        </is>
      </c>
    </row>
    <row r="8">
      <c r="A8" s="4" t="inlineStr">
        <is>
          <t>Goodwill</t>
        </is>
      </c>
      <c r="B8" s="5" t="n">
        <v>1100000</v>
      </c>
      <c r="C8" s="5" t="n">
        <v>11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Details) - USD ($)</t>
        </is>
      </c>
      <c r="B1" s="2" t="inlineStr">
        <is>
          <t>Dec. 31, 2020</t>
        </is>
      </c>
      <c r="C1" s="2" t="inlineStr">
        <is>
          <t>Dec. 31, 2019</t>
        </is>
      </c>
    </row>
    <row r="2">
      <c r="A2" s="3" t="inlineStr">
        <is>
          <t>Deposits by category [Abstract]</t>
        </is>
      </c>
    </row>
    <row r="3">
      <c r="A3" s="4" t="inlineStr">
        <is>
          <t>NOW</t>
        </is>
      </c>
      <c r="B3" s="5" t="n">
        <v>106589000</v>
      </c>
      <c r="C3" s="5" t="n">
        <v>83612000</v>
      </c>
    </row>
    <row r="4">
      <c r="A4" s="4" t="inlineStr">
        <is>
          <t>Money market</t>
        </is>
      </c>
      <c r="B4" s="6" t="n">
        <v>191506000</v>
      </c>
      <c r="C4" s="6" t="n">
        <v>162621000</v>
      </c>
    </row>
    <row r="5">
      <c r="A5" s="4" t="inlineStr">
        <is>
          <t>Savings</t>
        </is>
      </c>
      <c r="B5" s="6" t="n">
        <v>63464000</v>
      </c>
      <c r="C5" s="6" t="n">
        <v>61514000</v>
      </c>
    </row>
    <row r="6">
      <c r="A6" s="4" t="inlineStr">
        <is>
          <t>Certificates of deposit</t>
        </is>
      </c>
      <c r="B6" s="6" t="n">
        <v>199804000</v>
      </c>
      <c r="C6" s="6" t="n">
        <v>230401000</v>
      </c>
    </row>
    <row r="7">
      <c r="A7" s="4" t="inlineStr">
        <is>
          <t>Total interest-bearing deposits</t>
        </is>
      </c>
      <c r="B7" s="6" t="n">
        <v>561363000</v>
      </c>
      <c r="C7" s="6" t="n">
        <v>538148000</v>
      </c>
    </row>
    <row r="8">
      <c r="A8" s="4" t="inlineStr">
        <is>
          <t>Noninterest bearing</t>
        </is>
      </c>
      <c r="B8" s="6" t="n">
        <v>245093000</v>
      </c>
      <c r="C8" s="6" t="n">
        <v>122901000</v>
      </c>
    </row>
    <row r="9">
      <c r="A9" s="4" t="inlineStr">
        <is>
          <t>Total deposits</t>
        </is>
      </c>
      <c r="B9" s="5" t="n">
        <v>806456000</v>
      </c>
      <c r="C9" s="5" t="n">
        <v>661049000</v>
      </c>
    </row>
    <row r="10">
      <c r="A10" s="4" t="inlineStr">
        <is>
          <t>NOW, % of total</t>
        </is>
      </c>
      <c r="B10" s="4" t="inlineStr">
        <is>
          <t>13.20%</t>
        </is>
      </c>
      <c r="C10" s="4" t="inlineStr">
        <is>
          <t>12.60%</t>
        </is>
      </c>
    </row>
    <row r="11">
      <c r="A11" s="4" t="inlineStr">
        <is>
          <t>Money market, % of total</t>
        </is>
      </c>
      <c r="B11" s="4" t="inlineStr">
        <is>
          <t>23.70%</t>
        </is>
      </c>
      <c r="C11" s="4" t="inlineStr">
        <is>
          <t>24.60%</t>
        </is>
      </c>
    </row>
    <row r="12">
      <c r="A12" s="4" t="inlineStr">
        <is>
          <t>Savings, % of total</t>
        </is>
      </c>
      <c r="B12" s="4" t="inlineStr">
        <is>
          <t>7.90%</t>
        </is>
      </c>
      <c r="C12" s="4" t="inlineStr">
        <is>
          <t>9.30%</t>
        </is>
      </c>
    </row>
    <row r="13">
      <c r="A13" s="4" t="inlineStr">
        <is>
          <t>Certificates of deposit, % of total</t>
        </is>
      </c>
      <c r="B13" s="4" t="inlineStr">
        <is>
          <t>24.80%</t>
        </is>
      </c>
      <c r="C13" s="4" t="inlineStr">
        <is>
          <t>34.90%</t>
        </is>
      </c>
    </row>
    <row r="14">
      <c r="A14" s="4" t="inlineStr">
        <is>
          <t>Total interest-bearing deposits, % of total</t>
        </is>
      </c>
      <c r="B14" s="4" t="inlineStr">
        <is>
          <t>69.60%</t>
        </is>
      </c>
      <c r="C14" s="4" t="inlineStr">
        <is>
          <t>81.40%</t>
        </is>
      </c>
    </row>
    <row r="15">
      <c r="A15" s="4" t="inlineStr">
        <is>
          <t>Noninterest-bearing deposits, % of total</t>
        </is>
      </c>
      <c r="B15" s="4" t="inlineStr">
        <is>
          <t>30.40%</t>
        </is>
      </c>
      <c r="C15" s="4" t="inlineStr">
        <is>
          <t>18.60%</t>
        </is>
      </c>
    </row>
    <row r="16">
      <c r="A16" s="4" t="inlineStr">
        <is>
          <t>Total deposits, % of total</t>
        </is>
      </c>
      <c r="B16" s="4" t="inlineStr">
        <is>
          <t>100.00%</t>
        </is>
      </c>
      <c r="C16" s="4" t="inlineStr">
        <is>
          <t>100.00%</t>
        </is>
      </c>
    </row>
    <row r="17">
      <c r="A17" s="3" t="inlineStr">
        <is>
          <t>Scheduled maturities of certificates of deposit [Abstract]</t>
        </is>
      </c>
    </row>
    <row r="18">
      <c r="A18" s="4" t="inlineStr">
        <is>
          <t>One year or less</t>
        </is>
      </c>
      <c r="B18" s="5" t="n">
        <v>118695000</v>
      </c>
      <c r="C18" s="5" t="n">
        <v>126156000</v>
      </c>
    </row>
    <row r="19">
      <c r="A19" s="4" t="inlineStr">
        <is>
          <t>Greater than one year to two years</t>
        </is>
      </c>
      <c r="B19" s="6" t="n">
        <v>51385000</v>
      </c>
      <c r="C19" s="6" t="n">
        <v>57310000</v>
      </c>
    </row>
    <row r="20">
      <c r="A20" s="4" t="inlineStr">
        <is>
          <t>Greater than two years to three years</t>
        </is>
      </c>
      <c r="B20" s="6" t="n">
        <v>15426000</v>
      </c>
      <c r="C20" s="6" t="n">
        <v>34278000</v>
      </c>
    </row>
    <row r="21">
      <c r="A21" s="4" t="inlineStr">
        <is>
          <t>Greater than three years to four years</t>
        </is>
      </c>
      <c r="B21" s="6" t="n">
        <v>8129000</v>
      </c>
      <c r="C21" s="6" t="n">
        <v>5078000</v>
      </c>
    </row>
    <row r="22">
      <c r="A22" s="4" t="inlineStr">
        <is>
          <t>Greater than four years to five years</t>
        </is>
      </c>
      <c r="B22" s="6" t="n">
        <v>6169000</v>
      </c>
      <c r="C22" s="6" t="n">
        <v>7579000</v>
      </c>
    </row>
    <row r="23">
      <c r="A23" s="4" t="inlineStr">
        <is>
          <t>Total</t>
        </is>
      </c>
      <c r="B23" s="6" t="n">
        <v>199804000</v>
      </c>
      <c r="C23" s="6" t="n">
        <v>230401000</v>
      </c>
    </row>
    <row r="24">
      <c r="A24" s="4" t="inlineStr">
        <is>
          <t>Certificates of deposit with a minimum denomination of $250,000</t>
        </is>
      </c>
      <c r="B24" s="6" t="n">
        <v>23800000</v>
      </c>
      <c r="C24" s="6" t="n">
        <v>32200000</v>
      </c>
    </row>
    <row r="25">
      <c r="A25" s="4" t="inlineStr">
        <is>
          <t>Brokered certificates of deposit</t>
        </is>
      </c>
      <c r="B25" s="6" t="n">
        <v>0</v>
      </c>
      <c r="C25" s="6" t="n">
        <v>2700000</v>
      </c>
    </row>
    <row r="26">
      <c r="A26" s="4" t="inlineStr">
        <is>
          <t>Securities pledged as collateral for borrowings</t>
        </is>
      </c>
      <c r="B26" s="5" t="n">
        <v>3100000</v>
      </c>
      <c r="C2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Borrowings (Details) - USD ($)</t>
        </is>
      </c>
      <c r="B1" s="2" t="inlineStr">
        <is>
          <t>1 Months Ended</t>
        </is>
      </c>
      <c r="C1" s="2" t="inlineStr">
        <is>
          <t>12 Months Ended</t>
        </is>
      </c>
    </row>
    <row r="2">
      <c r="B2" s="2" t="inlineStr">
        <is>
          <t>Sep. 30, 2016</t>
        </is>
      </c>
      <c r="C2" s="2" t="inlineStr">
        <is>
          <t>Dec. 31, 2020</t>
        </is>
      </c>
      <c r="D2" s="2" t="inlineStr">
        <is>
          <t>Dec. 31, 2019</t>
        </is>
      </c>
    </row>
    <row r="3">
      <c r="A3" s="3" t="inlineStr">
        <is>
          <t>Debt Instrument [Line Items]</t>
        </is>
      </c>
    </row>
    <row r="4">
      <c r="A4" s="4" t="inlineStr">
        <is>
          <t>Credit availability under the FHLB</t>
        </is>
      </c>
      <c r="C4" s="5" t="n">
        <v>280900000</v>
      </c>
    </row>
    <row r="5">
      <c r="A5" s="4" t="inlineStr">
        <is>
          <t>Line of credit with bankers' bank</t>
        </is>
      </c>
      <c r="C5" s="6" t="n">
        <v>11000000</v>
      </c>
    </row>
    <row r="6">
      <c r="A6" s="4" t="inlineStr">
        <is>
          <t>Line of credit, amount drawn</t>
        </is>
      </c>
      <c r="C6" s="6" t="n">
        <v>0</v>
      </c>
    </row>
    <row r="7">
      <c r="A7" s="3" t="inlineStr">
        <is>
          <t>Outstanding Borrowings [Abstract]</t>
        </is>
      </c>
    </row>
    <row r="8">
      <c r="A8" s="4" t="inlineStr">
        <is>
          <t>Long-term Federal Home Loan Bank Advances</t>
        </is>
      </c>
      <c r="C8" s="5" t="n">
        <v>10000000</v>
      </c>
      <c r="D8" s="5" t="n">
        <v>35000000</v>
      </c>
    </row>
    <row r="9">
      <c r="A9" s="4" t="inlineStr">
        <is>
          <t>Commercial Note Payable [Member]</t>
        </is>
      </c>
    </row>
    <row r="10">
      <c r="A10" s="3" t="inlineStr">
        <is>
          <t>Debt Instrument [Line Items]</t>
        </is>
      </c>
    </row>
    <row r="11">
      <c r="A11" s="4" t="inlineStr">
        <is>
          <t>Amount of loan borrowed</t>
        </is>
      </c>
      <c r="B11" s="5" t="n">
        <v>3500000</v>
      </c>
    </row>
    <row r="12">
      <c r="A12" s="4" t="inlineStr">
        <is>
          <t>Term of loan</t>
        </is>
      </c>
      <c r="B12" s="4" t="inlineStr">
        <is>
          <t>8 years</t>
        </is>
      </c>
    </row>
    <row r="13">
      <c r="A13" s="4" t="inlineStr">
        <is>
          <t>Interest at a fixed rate</t>
        </is>
      </c>
      <c r="B13" s="4" t="inlineStr">
        <is>
          <t>4.25%</t>
        </is>
      </c>
    </row>
    <row r="14">
      <c r="A14" s="4" t="inlineStr">
        <is>
          <t>Period of fixed interest rate</t>
        </is>
      </c>
      <c r="B14" s="4" t="inlineStr">
        <is>
          <t>36 months</t>
        </is>
      </c>
    </row>
    <row r="15">
      <c r="A15" s="4" t="inlineStr">
        <is>
          <t>Amortization period, FHLB Rate</t>
        </is>
      </c>
      <c r="B15" s="4" t="inlineStr">
        <is>
          <t>5 years</t>
        </is>
      </c>
    </row>
    <row r="16">
      <c r="A16" s="4" t="inlineStr">
        <is>
          <t>Quarterly principal payment</t>
        </is>
      </c>
      <c r="B16" s="5" t="n">
        <v>175000</v>
      </c>
    </row>
    <row r="17">
      <c r="A17" s="3" t="inlineStr">
        <is>
          <t>Outstanding Borrowings [Abstract]</t>
        </is>
      </c>
    </row>
    <row r="18">
      <c r="A18" s="4" t="inlineStr">
        <is>
          <t>Maximum outstanding at any month-end</t>
        </is>
      </c>
      <c r="D18" s="6" t="n">
        <v>3500000</v>
      </c>
    </row>
    <row r="19">
      <c r="A19" s="4" t="inlineStr">
        <is>
          <t>Average outstanding</t>
        </is>
      </c>
      <c r="D19" s="5" t="n">
        <v>3433000</v>
      </c>
    </row>
    <row r="20">
      <c r="A20" s="4" t="inlineStr">
        <is>
          <t>Weighted-average interest rate during the year</t>
        </is>
      </c>
      <c r="D20" s="4" t="inlineStr">
        <is>
          <t>4.20%</t>
        </is>
      </c>
    </row>
    <row r="21">
      <c r="A21" s="4" t="inlineStr">
        <is>
          <t>Commercial Note Payable [Member] | Wall Street Journal Prime plus [Member]</t>
        </is>
      </c>
    </row>
    <row r="22">
      <c r="A22" s="3" t="inlineStr">
        <is>
          <t>Debt Instrument [Line Items]</t>
        </is>
      </c>
    </row>
    <row r="23">
      <c r="A23" s="4" t="inlineStr">
        <is>
          <t>Debt instrument variable rate</t>
        </is>
      </c>
      <c r="B23" s="4" t="inlineStr">
        <is>
          <t>50.00%</t>
        </is>
      </c>
    </row>
    <row r="24">
      <c r="A24" s="4" t="inlineStr">
        <is>
          <t>FHLB of Atlanta [Member]</t>
        </is>
      </c>
    </row>
    <row r="25">
      <c r="A25" s="3" t="inlineStr">
        <is>
          <t>Debt Instrument [Line Items]</t>
        </is>
      </c>
    </row>
    <row r="26">
      <c r="A26" s="4" t="inlineStr">
        <is>
          <t>Collateral pledge percentage to total assets for all borrowings</t>
        </is>
      </c>
      <c r="C26" s="4" t="inlineStr">
        <is>
          <t>30.00%</t>
        </is>
      </c>
    </row>
    <row r="27">
      <c r="A27" s="3" t="inlineStr">
        <is>
          <t>Outstanding Borrowings [Abstract]</t>
        </is>
      </c>
    </row>
    <row r="28">
      <c r="A28" s="4" t="inlineStr">
        <is>
          <t>Long-term Federal Home Loan Bank Advances</t>
        </is>
      </c>
      <c r="C28" s="5" t="n">
        <v>10000000</v>
      </c>
      <c r="D28" s="5" t="n">
        <v>35000000</v>
      </c>
    </row>
    <row r="29">
      <c r="A29" s="4" t="inlineStr">
        <is>
          <t>Weighted-average interest rate at year-end</t>
        </is>
      </c>
      <c r="C29" s="4" t="inlineStr">
        <is>
          <t>2.19%</t>
        </is>
      </c>
      <c r="D29" s="4" t="inlineStr">
        <is>
          <t>1.92%</t>
        </is>
      </c>
    </row>
    <row r="30">
      <c r="A30" s="4" t="inlineStr">
        <is>
          <t>Maximum outstanding at any month-end</t>
        </is>
      </c>
      <c r="C30" s="5" t="n">
        <v>35000000</v>
      </c>
      <c r="D30" s="5" t="n">
        <v>70000000</v>
      </c>
    </row>
    <row r="31">
      <c r="A31" s="4" t="inlineStr">
        <is>
          <t>Average outstanding</t>
        </is>
      </c>
      <c r="C31" s="5" t="n">
        <v>27641000</v>
      </c>
      <c r="D31" s="5" t="n">
        <v>50897000</v>
      </c>
    </row>
    <row r="32">
      <c r="A32" s="4" t="inlineStr">
        <is>
          <t>Weighted-average interest rate during the year</t>
        </is>
      </c>
      <c r="C32" s="4" t="inlineStr">
        <is>
          <t>1.98%</t>
        </is>
      </c>
      <c r="D32" s="4" t="inlineStr">
        <is>
          <t>1.74%</t>
        </is>
      </c>
    </row>
    <row r="33">
      <c r="A33" s="3" t="inlineStr">
        <is>
          <t>Maturities of long-term advances [Abstract]</t>
        </is>
      </c>
    </row>
    <row r="34">
      <c r="A34" s="4" t="inlineStr">
        <is>
          <t>2020 Maturity, Amount</t>
        </is>
      </c>
      <c r="C34" s="5" t="n">
        <v>10000000</v>
      </c>
    </row>
    <row r="35">
      <c r="A35" s="4" t="inlineStr">
        <is>
          <t>Loans pledged as collateral</t>
        </is>
      </c>
      <c r="C35" s="5" t="n">
        <v>131900000</v>
      </c>
    </row>
    <row r="36">
      <c r="A36" s="4" t="inlineStr">
        <is>
          <t>FHLB of Atlanta [Member] | Minimum [Member]</t>
        </is>
      </c>
    </row>
    <row r="37">
      <c r="A37" s="3" t="inlineStr">
        <is>
          <t>Interest rate on maturities of long-term advances [Abstract]</t>
        </is>
      </c>
    </row>
    <row r="38">
      <c r="A38" s="4" t="inlineStr">
        <is>
          <t>2020 Maturity, Rate</t>
        </is>
      </c>
      <c r="C38" s="4" t="inlineStr">
        <is>
          <t>2.19%</t>
        </is>
      </c>
    </row>
    <row r="39">
      <c r="A39" s="4" t="inlineStr">
        <is>
          <t>FHLB of Atlanta [Member] | Maximum [Member]</t>
        </is>
      </c>
    </row>
    <row r="40">
      <c r="A40" s="3" t="inlineStr">
        <is>
          <t>Debt Instrument [Line Items]</t>
        </is>
      </c>
    </row>
    <row r="41">
      <c r="A41" s="4" t="inlineStr">
        <is>
          <t>Long-term borrowings maturities period</t>
        </is>
      </c>
      <c r="C41" s="4" t="inlineStr">
        <is>
          <t>20 year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bordinated Debentures (Details) $ in Millions</t>
        </is>
      </c>
      <c r="B1" s="2" t="inlineStr">
        <is>
          <t>12 Months Ended</t>
        </is>
      </c>
    </row>
    <row r="2">
      <c r="B2" s="2" t="inlineStr">
        <is>
          <t>Dec. 31, 2020USD ($)item</t>
        </is>
      </c>
      <c r="C2" s="2" t="inlineStr">
        <is>
          <t>Dec. 31, 2019USD ($)</t>
        </is>
      </c>
    </row>
    <row r="3">
      <c r="A3" s="4" t="inlineStr">
        <is>
          <t>Severn Capital Trust I [Member]</t>
        </is>
      </c>
    </row>
    <row r="4">
      <c r="A4" s="3" t="inlineStr">
        <is>
          <t>Debt Instrument [Line Items]</t>
        </is>
      </c>
    </row>
    <row r="5">
      <c r="A5" s="4" t="inlineStr">
        <is>
          <t>Common equity owned</t>
        </is>
      </c>
      <c r="B5" s="4" t="inlineStr">
        <is>
          <t>100.00%</t>
        </is>
      </c>
    </row>
    <row r="6">
      <c r="A6" s="4" t="inlineStr">
        <is>
          <t>Junior Subordinated Debt [Member]</t>
        </is>
      </c>
    </row>
    <row r="7">
      <c r="A7" s="3" t="inlineStr">
        <is>
          <t>Debt Instrument [Line Items]</t>
        </is>
      </c>
    </row>
    <row r="8">
      <c r="A8" s="4" t="inlineStr">
        <is>
          <t>Principal amount of debt | $</t>
        </is>
      </c>
      <c r="B8" s="8" t="n">
        <v>20.6</v>
      </c>
      <c r="C8" s="8" t="n">
        <v>20.6</v>
      </c>
    </row>
    <row r="9">
      <c r="A9" s="4" t="inlineStr">
        <is>
          <t>Basis spread on variable rate</t>
        </is>
      </c>
      <c r="B9" s="4" t="inlineStr">
        <is>
          <t>2.00%</t>
        </is>
      </c>
    </row>
    <row r="10">
      <c r="A10" s="4" t="inlineStr">
        <is>
          <t>Permitted number of consecutive quarterly interest payment deferment period | item</t>
        </is>
      </c>
      <c r="B10" s="6" t="n">
        <v>2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Employee Benefit Plans (Details) - USD ($)</t>
        </is>
      </c>
      <c r="B1" s="2" t="inlineStr">
        <is>
          <t>12 Months Ended</t>
        </is>
      </c>
    </row>
    <row r="2">
      <c r="B2" s="2" t="inlineStr">
        <is>
          <t>Dec. 31, 2020</t>
        </is>
      </c>
      <c r="C2" s="2" t="inlineStr">
        <is>
          <t>Dec. 31, 2019</t>
        </is>
      </c>
    </row>
    <row r="3">
      <c r="A3" s="3" t="inlineStr">
        <is>
          <t>401 K Retirement Savings Plan [Abstract]</t>
        </is>
      </c>
    </row>
    <row r="4">
      <c r="A4" s="4" t="inlineStr">
        <is>
          <t>Employer matching contribution</t>
        </is>
      </c>
      <c r="B4" s="4" t="inlineStr">
        <is>
          <t>50.00%</t>
        </is>
      </c>
    </row>
    <row r="5">
      <c r="A5" s="4" t="inlineStr">
        <is>
          <t>Maximum percentage of employee's annual salary</t>
        </is>
      </c>
      <c r="B5" s="4" t="inlineStr">
        <is>
          <t>6.00%</t>
        </is>
      </c>
    </row>
    <row r="6">
      <c r="A6" s="4" t="inlineStr">
        <is>
          <t>Eligible service period to participate in plan</t>
        </is>
      </c>
      <c r="B6" s="4" t="inlineStr">
        <is>
          <t>1 year</t>
        </is>
      </c>
    </row>
    <row r="7">
      <c r="A7" s="4" t="inlineStr">
        <is>
          <t>Bank's contribution to employee benefit plans</t>
        </is>
      </c>
      <c r="B7" s="5" t="n">
        <v>330000</v>
      </c>
      <c r="C7" s="5" t="n">
        <v>285000</v>
      </c>
    </row>
    <row r="8">
      <c r="A8" s="3" t="inlineStr">
        <is>
          <t>Employee Stock Ownership Plan ESOP [Abstract]</t>
        </is>
      </c>
    </row>
    <row r="9">
      <c r="A9" s="4" t="inlineStr">
        <is>
          <t>Recognized ESOP expense</t>
        </is>
      </c>
      <c r="B9" s="5" t="n">
        <v>132000</v>
      </c>
      <c r="C9" s="5" t="n">
        <v>134000</v>
      </c>
    </row>
    <row r="10">
      <c r="A10" s="4" t="inlineStr">
        <is>
          <t>Allocated shares (in shares)</t>
        </is>
      </c>
      <c r="B10" s="6" t="n">
        <v>530627</v>
      </c>
      <c r="C10" s="6" t="n">
        <v>492029</v>
      </c>
    </row>
    <row r="11">
      <c r="A11" s="4" t="inlineStr">
        <is>
          <t>Unallocated shares (in shares)</t>
        </is>
      </c>
      <c r="B11" s="6" t="n">
        <v>20535</v>
      </c>
      <c r="C11" s="6" t="n">
        <v>47380</v>
      </c>
    </row>
    <row r="12">
      <c r="A12" s="4" t="inlineStr">
        <is>
          <t>Fair value of the unallocated shares</t>
        </is>
      </c>
      <c r="B12" s="5" t="n">
        <v>1447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4"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Gain (Loss)</t>
        </is>
      </c>
      <c r="F1" s="2" t="inlineStr">
        <is>
          <t>Total</t>
        </is>
      </c>
    </row>
    <row r="2">
      <c r="A2" s="4" t="inlineStr">
        <is>
          <t>Balance (in shares) at Dec. 31, 2018</t>
        </is>
      </c>
      <c r="B2" s="6" t="n">
        <v>12759576</v>
      </c>
    </row>
    <row r="3">
      <c r="A3" s="4" t="inlineStr">
        <is>
          <t>Balance at Dec. 31, 2018</t>
        </is>
      </c>
      <c r="B3" s="5" t="n">
        <v>128</v>
      </c>
      <c r="C3" s="5" t="n">
        <v>65538</v>
      </c>
      <c r="D3" s="5" t="n">
        <v>32067</v>
      </c>
      <c r="E3" s="5" t="n">
        <v>-73</v>
      </c>
      <c r="F3" s="5" t="n">
        <v>97660</v>
      </c>
    </row>
    <row r="4">
      <c r="A4" s="4" t="inlineStr">
        <is>
          <t>Net income</t>
        </is>
      </c>
      <c r="D4" s="6" t="n">
        <v>8282</v>
      </c>
      <c r="F4" s="6" t="n">
        <v>8282</v>
      </c>
    </row>
    <row r="5">
      <c r="A5" s="4" t="inlineStr">
        <is>
          <t>Stock-based compensation</t>
        </is>
      </c>
      <c r="C5" s="6" t="n">
        <v>146</v>
      </c>
      <c r="F5" s="6" t="n">
        <v>146</v>
      </c>
    </row>
    <row r="6">
      <c r="A6" s="4" t="inlineStr">
        <is>
          <t>Dividends paid on common stock</t>
        </is>
      </c>
      <c r="D6" s="6" t="n">
        <v>-1789</v>
      </c>
      <c r="F6" s="5" t="n">
        <v>-1789</v>
      </c>
    </row>
    <row r="7">
      <c r="A7" s="4" t="inlineStr">
        <is>
          <t>Exercise of stock options (in shares)</t>
        </is>
      </c>
      <c r="B7" s="6" t="n">
        <v>51350</v>
      </c>
      <c r="F7" s="6" t="n">
        <v>51350</v>
      </c>
    </row>
    <row r="8">
      <c r="A8" s="4" t="inlineStr">
        <is>
          <t>Exercise of stock options</t>
        </is>
      </c>
      <c r="C8" s="6" t="n">
        <v>260</v>
      </c>
      <c r="F8" s="5" t="n">
        <v>260</v>
      </c>
    </row>
    <row r="9">
      <c r="A9" s="4" t="inlineStr">
        <is>
          <t>Other comprehensive income</t>
        </is>
      </c>
      <c r="E9" s="6" t="n">
        <v>28</v>
      </c>
      <c r="F9" s="6" t="n">
        <v>28</v>
      </c>
    </row>
    <row r="10">
      <c r="A10" s="4" t="inlineStr">
        <is>
          <t>Balance (in shares) at Dec. 31, 2019</t>
        </is>
      </c>
      <c r="B10" s="6" t="n">
        <v>12810926</v>
      </c>
    </row>
    <row r="11">
      <c r="A11" s="4" t="inlineStr">
        <is>
          <t>Balance at Dec. 31, 2019</t>
        </is>
      </c>
      <c r="B11" s="5" t="n">
        <v>128</v>
      </c>
      <c r="C11" s="6" t="n">
        <v>65944</v>
      </c>
      <c r="D11" s="6" t="n">
        <v>38560</v>
      </c>
      <c r="E11" s="6" t="n">
        <v>-45</v>
      </c>
      <c r="F11" s="6" t="n">
        <v>104587</v>
      </c>
    </row>
    <row r="12">
      <c r="A12" s="4" t="inlineStr">
        <is>
          <t>Net income</t>
        </is>
      </c>
      <c r="D12" s="6" t="n">
        <v>6706</v>
      </c>
      <c r="F12" s="6" t="n">
        <v>6706</v>
      </c>
    </row>
    <row r="13">
      <c r="A13" s="4" t="inlineStr">
        <is>
          <t>Stock-based compensation</t>
        </is>
      </c>
      <c r="C13" s="6" t="n">
        <v>133</v>
      </c>
      <c r="F13" s="6" t="n">
        <v>133</v>
      </c>
    </row>
    <row r="14">
      <c r="A14" s="4" t="inlineStr">
        <is>
          <t>Dividends paid on common stock</t>
        </is>
      </c>
      <c r="D14" s="6" t="n">
        <v>-2050</v>
      </c>
      <c r="F14" s="5" t="n">
        <v>-2050</v>
      </c>
    </row>
    <row r="15">
      <c r="A15" s="4" t="inlineStr">
        <is>
          <t>Exercise of stock options (in shares)</t>
        </is>
      </c>
      <c r="B15" s="6" t="n">
        <v>32423</v>
      </c>
      <c r="F15" s="6" t="n">
        <v>32423</v>
      </c>
    </row>
    <row r="16">
      <c r="A16" s="4" t="inlineStr">
        <is>
          <t>Exercise of stock options</t>
        </is>
      </c>
      <c r="C16" s="6" t="n">
        <v>174</v>
      </c>
      <c r="F16" s="5" t="n">
        <v>174</v>
      </c>
    </row>
    <row r="17">
      <c r="A17" s="4" t="inlineStr">
        <is>
          <t>Other comprehensive income</t>
        </is>
      </c>
      <c r="E17" s="6" t="n">
        <v>97</v>
      </c>
      <c r="F17" s="6" t="n">
        <v>97</v>
      </c>
    </row>
    <row r="18">
      <c r="A18" s="4" t="inlineStr">
        <is>
          <t>Balance (in shares) at Dec. 31, 2020</t>
        </is>
      </c>
      <c r="B18" s="6" t="n">
        <v>12843349</v>
      </c>
    </row>
    <row r="19">
      <c r="A19" s="4" t="inlineStr">
        <is>
          <t>Balance at Dec. 31, 2020</t>
        </is>
      </c>
      <c r="B19" s="5" t="n">
        <v>128</v>
      </c>
      <c r="C19" s="5" t="n">
        <v>66251</v>
      </c>
      <c r="D19" s="5" t="n">
        <v>43216</v>
      </c>
      <c r="E19" s="5" t="n">
        <v>52</v>
      </c>
      <c r="F19" s="5" t="n">
        <v>1096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Dec. 31, 2020USD ($)</t>
        </is>
      </c>
      <c r="C1" s="2" t="inlineStr">
        <is>
          <t>Dec. 31, 2019USD ($)</t>
        </is>
      </c>
    </row>
    <row r="2">
      <c r="A2" s="3" t="inlineStr">
        <is>
          <t>Common Equity Tier 1 Capital (to risk-weighted assets) [Abstract]</t>
        </is>
      </c>
    </row>
    <row r="3">
      <c r="A3" s="4" t="inlineStr">
        <is>
          <t>Common Equity Tier 1 Capital (to risk-weighted assets), actual amount</t>
        </is>
      </c>
      <c r="C3" s="5" t="n">
        <v>117492</v>
      </c>
    </row>
    <row r="4">
      <c r="A4" s="4" t="inlineStr">
        <is>
          <t>Common Equity Tier 1 Capital (to risk-weighted assets), actual ratio</t>
        </is>
      </c>
      <c r="C4" s="9" t="n">
        <v>18.5</v>
      </c>
    </row>
    <row r="5">
      <c r="A5" s="4" t="inlineStr">
        <is>
          <t>Common Equity Tier 1 Capital (to risk-weighted assets), minimum requirements for capital adequacy purposes amount</t>
        </is>
      </c>
      <c r="C5" s="5" t="n">
        <v>28617</v>
      </c>
    </row>
    <row r="6">
      <c r="A6" s="4" t="inlineStr">
        <is>
          <t>Common Equity Tier 1 Capital (to risk-weighted assets), minimum requirements for capital adequacy purposes ratio</t>
        </is>
      </c>
      <c r="C6" s="9" t="n">
        <v>4.5</v>
      </c>
    </row>
    <row r="7">
      <c r="A7" s="4" t="inlineStr">
        <is>
          <t>Common Equity Tier 1 Capital (to risk-weighted assets), minimum requirements for capital adequacy purposes with capital conservation buffer amount</t>
        </is>
      </c>
      <c r="C7" s="5" t="n">
        <v>44515</v>
      </c>
    </row>
    <row r="8">
      <c r="A8" s="4" t="inlineStr">
        <is>
          <t>Common Equity Tier 1 Capital (to risk-weighted assets), minimum requirements for capital adequacy purposes with capital conservation buffer ratio</t>
        </is>
      </c>
      <c r="C8" s="4" t="inlineStr">
        <is>
          <t>7.00%</t>
        </is>
      </c>
    </row>
    <row r="9">
      <c r="A9" s="4" t="inlineStr">
        <is>
          <t>Common Equity Tier 1 Capital (to risk-weighted assets), to be well capitalized under prompt corrective action provision amount</t>
        </is>
      </c>
      <c r="C9" s="5" t="n">
        <v>41336</v>
      </c>
    </row>
    <row r="10">
      <c r="A10" s="4" t="inlineStr">
        <is>
          <t>Common Equity Tier 1 Capital (to risk-weighted assets), to be well capitalized under prompt corrective action provision ratio</t>
        </is>
      </c>
      <c r="C10" s="9" t="n">
        <v>6.5</v>
      </c>
    </row>
    <row r="11">
      <c r="A11" s="3" t="inlineStr">
        <is>
          <t>Total capital (to risk-weighted assets) [Abstract]</t>
        </is>
      </c>
    </row>
    <row r="12">
      <c r="A12" s="4" t="inlineStr">
        <is>
          <t>Total capital (to risk-weighted assets), actual amount</t>
        </is>
      </c>
      <c r="C12" s="5" t="n">
        <v>124619</v>
      </c>
    </row>
    <row r="13">
      <c r="A13" s="4" t="inlineStr">
        <is>
          <t>Total capital (to risk-weighted assets), actual ratio</t>
        </is>
      </c>
      <c r="C13" s="9" t="n">
        <v>19.6</v>
      </c>
    </row>
    <row r="14">
      <c r="A14" s="4" t="inlineStr">
        <is>
          <t>Total capital (to risk-weighted assets), minimum requirements for capital adequacy purposes amount</t>
        </is>
      </c>
      <c r="C14" s="5" t="n">
        <v>50875</v>
      </c>
    </row>
    <row r="15">
      <c r="A15" s="4" t="inlineStr">
        <is>
          <t>Total capital (to risk-weighted assets), minimum requirements for capital adequacy purposes ratio</t>
        </is>
      </c>
      <c r="C15" s="6" t="n">
        <v>8</v>
      </c>
    </row>
    <row r="16">
      <c r="A16" s="4" t="inlineStr">
        <is>
          <t>Total capital (to risk-weighted assets), minimum requirements for capital adequacy purposes with capital conservation buffer amount</t>
        </is>
      </c>
      <c r="C16" s="5" t="n">
        <v>66773</v>
      </c>
    </row>
    <row r="17">
      <c r="A17" s="4" t="inlineStr">
        <is>
          <t>Total capital (to risk-weighted assets), minimum requirements for capital adequacy purposes with capital conservation buffer ratio</t>
        </is>
      </c>
      <c r="C17" s="4" t="inlineStr">
        <is>
          <t>10.50%</t>
        </is>
      </c>
    </row>
    <row r="18">
      <c r="A18" s="4" t="inlineStr">
        <is>
          <t>Total capital (to risk-weighted assets), to be well capitalized under prompt corrective action provision amount</t>
        </is>
      </c>
      <c r="C18" s="5" t="n">
        <v>63593</v>
      </c>
    </row>
    <row r="19">
      <c r="A19" s="4" t="inlineStr">
        <is>
          <t>Total capital (to risk-weighted assets), to be well capitalized under prompt corrective action provision ratio</t>
        </is>
      </c>
      <c r="C19" s="6" t="n">
        <v>10</v>
      </c>
    </row>
    <row r="20">
      <c r="A20" s="3" t="inlineStr">
        <is>
          <t>Tier 1 capital (to risk-weighted assets) [Abstract]</t>
        </is>
      </c>
    </row>
    <row r="21">
      <c r="A21" s="4" t="inlineStr">
        <is>
          <t>Tier 1 capital (to risk-weighted assets), actual amount</t>
        </is>
      </c>
      <c r="C21" s="5" t="n">
        <v>117492</v>
      </c>
    </row>
    <row r="22">
      <c r="A22" s="4" t="inlineStr">
        <is>
          <t>Tier 1 capital (to risk-weighted assets), actual ratio</t>
        </is>
      </c>
      <c r="C22" s="9" t="n">
        <v>18.5</v>
      </c>
    </row>
    <row r="23">
      <c r="A23" s="4" t="inlineStr">
        <is>
          <t>Tier 1 capital (to risk-weighted assets), minimum requirements for capital adequacy purposes amount</t>
        </is>
      </c>
      <c r="C23" s="5" t="n">
        <v>38156</v>
      </c>
    </row>
    <row r="24">
      <c r="A24" s="4" t="inlineStr">
        <is>
          <t>Tier 1 capital (to risk-weighted assets), minimum requirements for capital adequacy purposes ratio</t>
        </is>
      </c>
      <c r="C24" s="6" t="n">
        <v>6</v>
      </c>
    </row>
    <row r="25">
      <c r="A25" s="4" t="inlineStr">
        <is>
          <t>Tier 1 capital (to risk-weighted assets), minimum requirements for capital adequacy purposes with capital conservation buffer amount</t>
        </is>
      </c>
      <c r="C25" s="5" t="n">
        <v>54054</v>
      </c>
    </row>
    <row r="26">
      <c r="A26" s="4" t="inlineStr">
        <is>
          <t>Tier 1 capital (to risk-weighted assets), minimum requirements for capital adequacy purposes with capital conservation buffer ratio</t>
        </is>
      </c>
      <c r="C26" s="4" t="inlineStr">
        <is>
          <t>8.50%</t>
        </is>
      </c>
    </row>
    <row r="27">
      <c r="A27" s="4" t="inlineStr">
        <is>
          <t>Tier 1 capital (to risk-weighted assets), to be well capitalized under prompt corrective action provision amount</t>
        </is>
      </c>
      <c r="C27" s="5" t="n">
        <v>50875</v>
      </c>
    </row>
    <row r="28">
      <c r="A28" s="4" t="inlineStr">
        <is>
          <t>Tier 1 capital (to risk-weighted assets), to be well capitalized under prompt corrective action provision ratio</t>
        </is>
      </c>
      <c r="C28" s="6" t="n">
        <v>8</v>
      </c>
    </row>
    <row r="29">
      <c r="A29" s="3" t="inlineStr">
        <is>
          <t>Tier 1 capital (to average quarterly assets) [Abstract]</t>
        </is>
      </c>
    </row>
    <row r="30">
      <c r="A30" s="4" t="inlineStr">
        <is>
          <t>Tier I Capital average, Actual Amount</t>
        </is>
      </c>
      <c r="B30" s="5" t="n">
        <v>122196</v>
      </c>
      <c r="C30" s="5" t="n">
        <v>117492</v>
      </c>
    </row>
    <row r="31">
      <c r="A31" s="4" t="inlineStr">
        <is>
          <t>Tier I Capital average, Ratio</t>
        </is>
      </c>
      <c r="B31" s="9" t="n">
        <v>13.7</v>
      </c>
      <c r="C31" s="9" t="n">
        <v>13.4</v>
      </c>
    </row>
    <row r="32">
      <c r="A32" s="4" t="inlineStr">
        <is>
          <t>Tier I Capital average for Capital Adequacy Purposes, Amount</t>
        </is>
      </c>
      <c r="C32" s="5" t="n">
        <v>34995</v>
      </c>
    </row>
    <row r="33">
      <c r="A33" s="4" t="inlineStr">
        <is>
          <t>Tier I Capital average for Capital Adequacy Purposes, Ratio</t>
        </is>
      </c>
      <c r="C33" s="6" t="n">
        <v>4</v>
      </c>
    </row>
    <row r="34">
      <c r="A34" s="4" t="inlineStr">
        <is>
          <t>Tier I Capital Average Minimum Capital Adequacy with Capital Buffer, Amount</t>
        </is>
      </c>
      <c r="C34" s="5" t="n">
        <v>56867</v>
      </c>
    </row>
    <row r="35">
      <c r="A35" s="4" t="inlineStr">
        <is>
          <t>Tier I Capital Average Minimum Capital Adequacy with Capital Buffer, Ratio</t>
        </is>
      </c>
      <c r="C35" s="9" t="n">
        <v>6.5</v>
      </c>
    </row>
    <row r="36">
      <c r="A36" s="4" t="inlineStr">
        <is>
          <t>Tier I Capital Average To Be Well Capitalized Under Prompt Corrective Action Provisions, Amount</t>
        </is>
      </c>
      <c r="B36" s="5" t="n">
        <v>71495</v>
      </c>
      <c r="C36" s="5" t="n">
        <v>43744</v>
      </c>
    </row>
    <row r="37">
      <c r="A37" s="4" t="inlineStr">
        <is>
          <t>Tier I Capital Average To Be Well Capitalized Under Prompt Corrective Provisions, Ratio</t>
        </is>
      </c>
      <c r="B37" s="4" t="inlineStr">
        <is>
          <t>8.00%</t>
        </is>
      </c>
      <c r="C37" s="4" t="inlineStr">
        <is>
          <t>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Antidilutive Securities Excluded from Computation of Earnings Per Share, Amount (in shares)</t>
        </is>
      </c>
      <c r="B4" s="6" t="n">
        <v>162750</v>
      </c>
      <c r="C4" s="6" t="n">
        <v>0</v>
      </c>
    </row>
    <row r="5">
      <c r="A5" s="4" t="inlineStr">
        <is>
          <t>Weighted-average shares outstanding - basic (in shares)</t>
        </is>
      </c>
      <c r="B5" s="6" t="n">
        <v>12816415</v>
      </c>
      <c r="C5" s="6" t="n">
        <v>12780980</v>
      </c>
    </row>
    <row r="6">
      <c r="A6" s="4" t="inlineStr">
        <is>
          <t>Dilution (in shares)</t>
        </is>
      </c>
      <c r="B6" s="6" t="n">
        <v>15371</v>
      </c>
      <c r="C6" s="6" t="n">
        <v>74371</v>
      </c>
    </row>
    <row r="7">
      <c r="A7" s="4" t="inlineStr">
        <is>
          <t>Weighted-average share outstanding - diluted (in shares)</t>
        </is>
      </c>
      <c r="B7" s="6" t="n">
        <v>12831786</v>
      </c>
      <c r="C7" s="6" t="n">
        <v>12855351</v>
      </c>
    </row>
    <row r="8">
      <c r="A8" s="4" t="inlineStr">
        <is>
          <t>Net income</t>
        </is>
      </c>
      <c r="B8" s="5" t="n">
        <v>6706</v>
      </c>
      <c r="C8" s="5" t="n">
        <v>8282</v>
      </c>
    </row>
    <row r="9">
      <c r="A9" s="4" t="inlineStr">
        <is>
          <t>Net income per common share - basic (in dollars per share)</t>
        </is>
      </c>
      <c r="B9" s="7" t="n">
        <v>0.52</v>
      </c>
      <c r="C9" s="7" t="n">
        <v>0.65</v>
      </c>
    </row>
    <row r="10">
      <c r="A10" s="4" t="inlineStr">
        <is>
          <t>Net income per common share - diluted (in dollars per share)</t>
        </is>
      </c>
      <c r="B10" s="7" t="n">
        <v>0.52</v>
      </c>
      <c r="C10" s="7" t="n">
        <v>0.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based Compensation (Details) - USD ($) $ in Thousands</t>
        </is>
      </c>
      <c r="B1" s="2" t="inlineStr">
        <is>
          <t>12 Months Ended</t>
        </is>
      </c>
    </row>
    <row r="2">
      <c r="B2" s="2" t="inlineStr">
        <is>
          <t>Dec. 31, 2020</t>
        </is>
      </c>
      <c r="C2" s="2" t="inlineStr">
        <is>
          <t>Dec. 31, 2019</t>
        </is>
      </c>
    </row>
    <row r="3">
      <c r="A3" s="4" t="inlineStr">
        <is>
          <t>Number of shares authorized under the plan (in shares)</t>
        </is>
      </c>
      <c r="B3" s="6" t="n">
        <v>500000</v>
      </c>
    </row>
    <row r="4">
      <c r="A4" s="4" t="inlineStr">
        <is>
          <t>Stock-based compensation expense</t>
        </is>
      </c>
      <c r="B4" s="5" t="n">
        <v>133</v>
      </c>
      <c r="C4" s="5" t="n">
        <v>146</v>
      </c>
    </row>
    <row r="5">
      <c r="A5" s="4" t="inlineStr">
        <is>
          <t>Stock Option [Member]</t>
        </is>
      </c>
    </row>
    <row r="6">
      <c r="A6" s="4" t="inlineStr">
        <is>
          <t>Stock options vesting period</t>
        </is>
      </c>
      <c r="B6" s="4" t="inlineStr">
        <is>
          <t>5 years</t>
        </is>
      </c>
    </row>
    <row r="7">
      <c r="A7" s="4" t="inlineStr">
        <is>
          <t>Maximum [Member] | Stock Option [Member]</t>
        </is>
      </c>
    </row>
    <row r="8">
      <c r="A8" s="4" t="inlineStr">
        <is>
          <t>Stock options expiry period</t>
        </is>
      </c>
      <c r="B8" s="4" t="inlineStr">
        <is>
          <t>10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Rollforward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Outstanding, number of shares, beginning (in shares)</t>
        </is>
      </c>
      <c r="B4" s="6" t="n">
        <v>234173</v>
      </c>
      <c r="C4" s="6" t="n">
        <v>349023</v>
      </c>
    </row>
    <row r="5">
      <c r="A5" s="4" t="inlineStr">
        <is>
          <t>Granted, number of shares (in shares)</t>
        </is>
      </c>
      <c r="B5" s="6" t="n">
        <v>21000</v>
      </c>
      <c r="C5" s="6" t="n">
        <v>0</v>
      </c>
    </row>
    <row r="6">
      <c r="A6" s="4" t="inlineStr">
        <is>
          <t>Exercised, number of shares (in shares)</t>
        </is>
      </c>
      <c r="B6" s="6" t="n">
        <v>-32423</v>
      </c>
      <c r="C6" s="6" t="n">
        <v>-51350</v>
      </c>
    </row>
    <row r="7">
      <c r="A7" s="4" t="inlineStr">
        <is>
          <t>Forfeited, number of shares (in shares)</t>
        </is>
      </c>
      <c r="B7" s="6" t="n">
        <v>-2500</v>
      </c>
      <c r="C7" s="6" t="n">
        <v>-63500</v>
      </c>
    </row>
    <row r="8">
      <c r="A8" s="4" t="inlineStr">
        <is>
          <t>Outstanding, number of shares, ending (in shares)</t>
        </is>
      </c>
      <c r="B8" s="6" t="n">
        <v>220250</v>
      </c>
      <c r="C8" s="6" t="n">
        <v>234173</v>
      </c>
    </row>
    <row r="9">
      <c r="A9" s="4" t="inlineStr">
        <is>
          <t>Exercisable, number of shares (in shares)</t>
        </is>
      </c>
      <c r="B9" s="6" t="n">
        <v>159417</v>
      </c>
      <c r="C9" s="6" t="n">
        <v>148215</v>
      </c>
    </row>
    <row r="10">
      <c r="A10" s="3" t="inlineStr">
        <is>
          <t>Exercise price</t>
        </is>
      </c>
    </row>
    <row r="11">
      <c r="A11" s="4" t="inlineStr">
        <is>
          <t>Outstanding, weighted average exercise price, beginning (in dollars per share)</t>
        </is>
      </c>
      <c r="B11" s="7" t="n">
        <v>6.6</v>
      </c>
      <c r="C11" s="7" t="n">
        <v>6.32</v>
      </c>
    </row>
    <row r="12">
      <c r="A12" s="4" t="inlineStr">
        <is>
          <t>Granted, weighted average exercise price (in dollars per share)</t>
        </is>
      </c>
      <c r="B12" s="10" t="n">
        <v>7.68</v>
      </c>
    </row>
    <row r="13">
      <c r="A13" s="4" t="inlineStr">
        <is>
          <t>Exercised, weighted average exercise price (in dollars per share)</t>
        </is>
      </c>
      <c r="B13" s="10" t="n">
        <v>5.36</v>
      </c>
      <c r="C13" s="10" t="n">
        <v>5.08</v>
      </c>
    </row>
    <row r="14">
      <c r="A14" s="4" t="inlineStr">
        <is>
          <t>Forfeited, weighted average exercise price (in dollars per share)</t>
        </is>
      </c>
      <c r="B14" s="10" t="n">
        <v>6.29</v>
      </c>
      <c r="C14" s="10" t="n">
        <v>6.32</v>
      </c>
    </row>
    <row r="15">
      <c r="A15" s="4" t="inlineStr">
        <is>
          <t>Outstanding, weighted average exercise price, ending (in dollars per share)</t>
        </is>
      </c>
      <c r="B15" s="10" t="n">
        <v>6.89</v>
      </c>
      <c r="C15" s="10" t="n">
        <v>6.6</v>
      </c>
    </row>
    <row r="16">
      <c r="A16" s="4" t="inlineStr">
        <is>
          <t>Exercisable, weighted average exercise price (in dollars per share)</t>
        </is>
      </c>
      <c r="B16" s="7" t="n">
        <v>6.71</v>
      </c>
      <c r="C16" s="7" t="n">
        <v>6.35</v>
      </c>
    </row>
    <row r="17">
      <c r="A17" s="3" t="inlineStr">
        <is>
          <t>Share-based Compensation Arrangement by Share-based Payment Award, Options, Additional Disclosures [Abstract]</t>
        </is>
      </c>
    </row>
    <row r="18">
      <c r="A18" s="4" t="inlineStr">
        <is>
          <t>Outstanding, weighted average remaining contractual term (Year)</t>
        </is>
      </c>
      <c r="B18" s="4" t="inlineStr">
        <is>
          <t>2 years 4 months 24 days</t>
        </is>
      </c>
      <c r="C18" s="4" t="inlineStr">
        <is>
          <t>2 years 9 months 18 days</t>
        </is>
      </c>
    </row>
    <row r="19">
      <c r="A19" s="4" t="inlineStr">
        <is>
          <t>Outstanding, aggregate intrinsic value</t>
        </is>
      </c>
      <c r="B19" s="5" t="n">
        <v>77</v>
      </c>
      <c r="C19" s="5" t="n">
        <v>635</v>
      </c>
    </row>
    <row r="20">
      <c r="A20" s="4" t="inlineStr">
        <is>
          <t>Exercisable, weighted average remaining contractual term (Year)</t>
        </is>
      </c>
      <c r="B20" s="4" t="inlineStr">
        <is>
          <t>1 year 10 months 24 days</t>
        </is>
      </c>
      <c r="C20" s="4" t="inlineStr">
        <is>
          <t>2 years 4 months 24 days</t>
        </is>
      </c>
    </row>
    <row r="21">
      <c r="A21" s="4" t="inlineStr">
        <is>
          <t>Exercised, aggregate intrinsic value</t>
        </is>
      </c>
      <c r="B21" s="5" t="n">
        <v>55</v>
      </c>
      <c r="C21" s="5" t="n">
        <v>217</v>
      </c>
    </row>
    <row r="22">
      <c r="A22" s="4" t="inlineStr">
        <is>
          <t>Exercisable, aggregate intrinsic value</t>
        </is>
      </c>
      <c r="B22" s="5" t="n">
        <v>77</v>
      </c>
      <c r="C22" s="5" t="n">
        <v>43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Assumptions and Unrecognized (Details)</t>
        </is>
      </c>
      <c r="B1" s="2" t="inlineStr">
        <is>
          <t>12 Months Ended</t>
        </is>
      </c>
    </row>
    <row r="2">
      <c r="B2" s="2" t="inlineStr">
        <is>
          <t>Dec. 31, 2020USD ($)$ / shares</t>
        </is>
      </c>
    </row>
    <row r="3">
      <c r="A3" s="3" t="inlineStr">
        <is>
          <t>Share-based Compensation Arrangement by Share-based Payment Award, Fair Value Assumptions and Methodology [Abstract]</t>
        </is>
      </c>
    </row>
    <row r="4">
      <c r="A4" s="4" t="inlineStr">
        <is>
          <t>Expected life</t>
        </is>
      </c>
      <c r="B4" s="4" t="inlineStr">
        <is>
          <t>5 years 6 months</t>
        </is>
      </c>
    </row>
    <row r="5">
      <c r="A5" s="4" t="inlineStr">
        <is>
          <t>Risk-free interest rate</t>
        </is>
      </c>
      <c r="B5" s="4" t="inlineStr">
        <is>
          <t>0.66%</t>
        </is>
      </c>
    </row>
    <row r="6">
      <c r="A6" s="4" t="inlineStr">
        <is>
          <t>Expected volatility</t>
        </is>
      </c>
      <c r="B6" s="4" t="inlineStr">
        <is>
          <t>27.80%</t>
        </is>
      </c>
    </row>
    <row r="7">
      <c r="A7" s="4" t="inlineStr">
        <is>
          <t>Expected dividend yield</t>
        </is>
      </c>
      <c r="B7" s="4" t="inlineStr">
        <is>
          <t>1.95%</t>
        </is>
      </c>
    </row>
    <row r="8">
      <c r="A8" s="4" t="inlineStr">
        <is>
          <t>Weighted average per share fair value of options granted (in dollars per share) | $ / shares</t>
        </is>
      </c>
      <c r="B8" s="7" t="n">
        <v>1.59</v>
      </c>
    </row>
    <row r="9">
      <c r="A9" s="4" t="inlineStr">
        <is>
          <t>Unrecognized stock-based compensation expense | $</t>
        </is>
      </c>
      <c r="B9" s="5" t="n">
        <v>152000</v>
      </c>
    </row>
    <row r="10">
      <c r="A10" s="4" t="inlineStr">
        <is>
          <t>Unrecognized stock-based compensation expected to be recognized period</t>
        </is>
      </c>
      <c r="B10" s="4" t="inlineStr">
        <is>
          <t>25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Noninterest Expense (Details) - USD ($) $ in Thousands</t>
        </is>
      </c>
      <c r="B1" s="2" t="inlineStr">
        <is>
          <t>12 Months Ended</t>
        </is>
      </c>
    </row>
    <row r="2">
      <c r="B2" s="2" t="inlineStr">
        <is>
          <t>Dec. 31, 2020</t>
        </is>
      </c>
      <c r="C2" s="2" t="inlineStr">
        <is>
          <t>Dec. 31, 2019</t>
        </is>
      </c>
    </row>
    <row r="3">
      <c r="A3" s="3" t="inlineStr">
        <is>
          <t>Other Noninterest Expense [Abstract]</t>
        </is>
      </c>
    </row>
    <row r="4">
      <c r="A4" s="4" t="inlineStr">
        <is>
          <t>Directors fees</t>
        </is>
      </c>
      <c r="B4" s="5" t="n">
        <v>290</v>
      </c>
      <c r="C4" s="5" t="n">
        <v>253</v>
      </c>
    </row>
    <row r="5">
      <c r="A5" s="4" t="inlineStr">
        <is>
          <t>Stock expense</t>
        </is>
      </c>
      <c r="B5" s="6" t="n">
        <v>118</v>
      </c>
      <c r="C5" s="6" t="n">
        <v>198</v>
      </c>
    </row>
    <row r="6">
      <c r="A6" s="4" t="inlineStr">
        <is>
          <t>Insurance</t>
        </is>
      </c>
      <c r="B6" s="6" t="n">
        <v>214</v>
      </c>
      <c r="C6" s="6" t="n">
        <v>252</v>
      </c>
    </row>
    <row r="7">
      <c r="A7" s="4" t="inlineStr">
        <is>
          <t>Dues and subscriptions</t>
        </is>
      </c>
      <c r="B7" s="6" t="n">
        <v>125</v>
      </c>
      <c r="C7" s="6" t="n">
        <v>134</v>
      </c>
    </row>
    <row r="8">
      <c r="A8" s="4" t="inlineStr">
        <is>
          <t>OCC assessments</t>
        </is>
      </c>
      <c r="B8" s="6" t="n">
        <v>177</v>
      </c>
      <c r="C8" s="6" t="n">
        <v>211</v>
      </c>
    </row>
    <row r="9">
      <c r="A9" s="4" t="inlineStr">
        <is>
          <t>Recruiting</t>
        </is>
      </c>
      <c r="B9" s="6" t="n">
        <v>171</v>
      </c>
      <c r="C9" s="6" t="n">
        <v>233</v>
      </c>
    </row>
    <row r="10">
      <c r="A10" s="4" t="inlineStr">
        <is>
          <t>Contributions</t>
        </is>
      </c>
      <c r="B10" s="6" t="n">
        <v>270</v>
      </c>
      <c r="C10" s="6" t="n">
        <v>221</v>
      </c>
    </row>
    <row r="11">
      <c r="A11" s="4" t="inlineStr">
        <is>
          <t>Other</t>
        </is>
      </c>
      <c r="B11" s="6" t="n">
        <v>554</v>
      </c>
      <c r="C11" s="6" t="n">
        <v>466</v>
      </c>
    </row>
    <row r="12">
      <c r="A12" s="4" t="inlineStr">
        <is>
          <t>Total other noninterest expense</t>
        </is>
      </c>
      <c r="B12" s="5" t="n">
        <v>1919</v>
      </c>
      <c r="C12" s="5" t="n">
        <v>19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 expense</t>
        </is>
      </c>
    </row>
    <row r="4">
      <c r="A4" s="4" t="inlineStr">
        <is>
          <t>Current</t>
        </is>
      </c>
      <c r="B4" s="5" t="n">
        <v>2996</v>
      </c>
      <c r="C4" s="5" t="n">
        <v>2632</v>
      </c>
    </row>
    <row r="5">
      <c r="A5" s="4" t="inlineStr">
        <is>
          <t>Deferred</t>
        </is>
      </c>
      <c r="B5" s="6" t="n">
        <v>-320</v>
      </c>
      <c r="C5" s="6" t="n">
        <v>696</v>
      </c>
    </row>
    <row r="6">
      <c r="A6" s="4" t="inlineStr">
        <is>
          <t>Income tax expense</t>
        </is>
      </c>
      <c r="B6" s="5" t="n">
        <v>2676</v>
      </c>
      <c r="C6" s="5" t="n">
        <v>332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ate Reconciliation and Deferred (Details) - USD ($) $ in Thousands</t>
        </is>
      </c>
      <c r="B1" s="2" t="inlineStr">
        <is>
          <t>12 Months Ended</t>
        </is>
      </c>
    </row>
    <row r="2">
      <c r="B2" s="2" t="inlineStr">
        <is>
          <t>Dec. 31, 2020</t>
        </is>
      </c>
      <c r="C2" s="2" t="inlineStr">
        <is>
          <t>Dec. 31, 2019</t>
        </is>
      </c>
    </row>
    <row r="3">
      <c r="A3" s="3" t="inlineStr">
        <is>
          <t>Reconciliation of Income Tax Expense, Amount</t>
        </is>
      </c>
    </row>
    <row r="4">
      <c r="A4" s="4" t="inlineStr">
        <is>
          <t>Tax at statutory federal rate</t>
        </is>
      </c>
      <c r="B4" s="5" t="n">
        <v>1970</v>
      </c>
      <c r="C4" s="5" t="n">
        <v>2438</v>
      </c>
    </row>
    <row r="5">
      <c r="A5" s="4" t="inlineStr">
        <is>
          <t>State tax net of Federal income tax benefit</t>
        </is>
      </c>
      <c r="B5" s="6" t="n">
        <v>705</v>
      </c>
      <c r="C5" s="6" t="n">
        <v>836</v>
      </c>
    </row>
    <row r="6">
      <c r="A6" s="4" t="inlineStr">
        <is>
          <t>Other adjustments</t>
        </is>
      </c>
      <c r="B6" s="6" t="n">
        <v>1</v>
      </c>
      <c r="C6" s="6" t="n">
        <v>54</v>
      </c>
    </row>
    <row r="7">
      <c r="A7" s="4" t="inlineStr">
        <is>
          <t>Income tax expense</t>
        </is>
      </c>
      <c r="B7" s="5" t="n">
        <v>2676</v>
      </c>
      <c r="C7" s="5" t="n">
        <v>3328</v>
      </c>
    </row>
    <row r="8">
      <c r="A8" s="3" t="inlineStr">
        <is>
          <t>Reconciliation of Income Tax Expense, Rate</t>
        </is>
      </c>
    </row>
    <row r="9">
      <c r="A9" s="4" t="inlineStr">
        <is>
          <t>Tax at statutory federal rate</t>
        </is>
      </c>
      <c r="B9" s="4" t="inlineStr">
        <is>
          <t>21.00%</t>
        </is>
      </c>
      <c r="C9" s="4" t="inlineStr">
        <is>
          <t>21.00%</t>
        </is>
      </c>
    </row>
    <row r="10">
      <c r="A10" s="4" t="inlineStr">
        <is>
          <t>State tax net of Federal income tax benefit</t>
        </is>
      </c>
      <c r="B10" s="4" t="inlineStr">
        <is>
          <t>7.50%</t>
        </is>
      </c>
      <c r="C10" s="4" t="inlineStr">
        <is>
          <t>7.20%</t>
        </is>
      </c>
    </row>
    <row r="11">
      <c r="A11" s="4" t="inlineStr">
        <is>
          <t>Other adjustments</t>
        </is>
      </c>
      <c r="B11" s="4" t="inlineStr">
        <is>
          <t>0.00%</t>
        </is>
      </c>
      <c r="C11" s="4" t="inlineStr">
        <is>
          <t>0.50%</t>
        </is>
      </c>
    </row>
    <row r="12">
      <c r="A12" s="4" t="inlineStr">
        <is>
          <t>Income tax expense</t>
        </is>
      </c>
      <c r="B12" s="4" t="inlineStr">
        <is>
          <t>28.50%</t>
        </is>
      </c>
      <c r="C12" s="4" t="inlineStr">
        <is>
          <t>28.70%</t>
        </is>
      </c>
    </row>
    <row r="13">
      <c r="A13" s="3" t="inlineStr">
        <is>
          <t>Deferred tax assets:</t>
        </is>
      </c>
    </row>
    <row r="14">
      <c r="A14" s="4" t="inlineStr">
        <is>
          <t>Net operating loss carryforward</t>
        </is>
      </c>
      <c r="B14" s="5" t="n">
        <v>963</v>
      </c>
      <c r="C14" s="5" t="n">
        <v>891</v>
      </c>
    </row>
    <row r="15">
      <c r="A15" s="4" t="inlineStr">
        <is>
          <t>Allowance</t>
        </is>
      </c>
      <c r="B15" s="6" t="n">
        <v>2832</v>
      </c>
      <c r="C15" s="6" t="n">
        <v>2492</v>
      </c>
    </row>
    <row r="16">
      <c r="A16" s="4" t="inlineStr">
        <is>
          <t>Reserve on real estate acquired through foreclosure</t>
        </is>
      </c>
      <c r="B16" s="6" t="n">
        <v>3</v>
      </c>
      <c r="C16" s="6" t="n">
        <v>45</v>
      </c>
    </row>
    <row r="17">
      <c r="A17" s="4" t="inlineStr">
        <is>
          <t>Reserve for uncollected interest</t>
        </is>
      </c>
      <c r="B17" s="6" t="n">
        <v>74</v>
      </c>
      <c r="C17" s="6" t="n">
        <v>58</v>
      </c>
    </row>
    <row r="18">
      <c r="A18" s="4" t="inlineStr">
        <is>
          <t>Reserve for contingent liability</t>
        </is>
      </c>
      <c r="B18" s="6" t="n">
        <v>2</v>
      </c>
      <c r="C18" s="6" t="n">
        <v>7</v>
      </c>
    </row>
    <row r="19">
      <c r="A19" s="4" t="inlineStr">
        <is>
          <t>Unrealized losses on AFS securities</t>
        </is>
      </c>
      <c r="C19" s="6" t="n">
        <v>17</v>
      </c>
    </row>
    <row r="20">
      <c r="A20" s="4" t="inlineStr">
        <is>
          <t>AMT</t>
        </is>
      </c>
      <c r="C20" s="6" t="n">
        <v>93</v>
      </c>
    </row>
    <row r="21">
      <c r="A21" s="4" t="inlineStr">
        <is>
          <t>Total gross deferred tax assets</t>
        </is>
      </c>
      <c r="B21" s="6" t="n">
        <v>3874</v>
      </c>
      <c r="C21" s="6" t="n">
        <v>3603</v>
      </c>
    </row>
    <row r="22">
      <c r="A22" s="4" t="inlineStr">
        <is>
          <t>Valuation allowance</t>
        </is>
      </c>
      <c r="B22" s="6" t="n">
        <v>949</v>
      </c>
      <c r="C22" s="6" t="n">
        <v>885</v>
      </c>
    </row>
    <row r="23">
      <c r="A23" s="4" t="inlineStr">
        <is>
          <t>Total gross DTAs, net of valuation allowance</t>
        </is>
      </c>
      <c r="B23" s="6" t="n">
        <v>2925</v>
      </c>
      <c r="C23" s="6" t="n">
        <v>2718</v>
      </c>
    </row>
    <row r="24">
      <c r="A24" s="3" t="inlineStr">
        <is>
          <t>Deferred tax liabilities:</t>
        </is>
      </c>
    </row>
    <row r="25">
      <c r="A25" s="4" t="inlineStr">
        <is>
          <t>FHLB stock dividends</t>
        </is>
      </c>
      <c r="B25" s="6" t="n">
        <v>57</v>
      </c>
      <c r="C25" s="6" t="n">
        <v>57</v>
      </c>
    </row>
    <row r="26">
      <c r="A26" s="4" t="inlineStr">
        <is>
          <t>Loan origination costs</t>
        </is>
      </c>
      <c r="B26" s="6" t="n">
        <v>188</v>
      </c>
      <c r="C26" s="6" t="n">
        <v>580</v>
      </c>
    </row>
    <row r="27">
      <c r="A27" s="4" t="inlineStr">
        <is>
          <t>Accelerated depreciation</t>
        </is>
      </c>
      <c r="B27" s="6" t="n">
        <v>923</v>
      </c>
      <c r="C27" s="6" t="n">
        <v>896</v>
      </c>
    </row>
    <row r="28">
      <c r="A28" s="4" t="inlineStr">
        <is>
          <t>Prepaid expenses</t>
        </is>
      </c>
      <c r="B28" s="6" t="n">
        <v>165</v>
      </c>
      <c r="C28" s="6" t="n">
        <v>185</v>
      </c>
    </row>
    <row r="29">
      <c r="A29" s="4" t="inlineStr">
        <is>
          <t>MSRs</t>
        </is>
      </c>
      <c r="B29" s="6" t="n">
        <v>400</v>
      </c>
      <c r="C29" s="6" t="n">
        <v>89</v>
      </c>
    </row>
    <row r="30">
      <c r="A30" s="4" t="inlineStr">
        <is>
          <t>Unrealized gains on AFS securities</t>
        </is>
      </c>
      <c r="B30" s="6" t="n">
        <v>21</v>
      </c>
    </row>
    <row r="31">
      <c r="A31" s="4" t="inlineStr">
        <is>
          <t>Other</t>
        </is>
      </c>
      <c r="B31" s="6" t="n">
        <v>26</v>
      </c>
      <c r="C31" s="6" t="n">
        <v>48</v>
      </c>
    </row>
    <row r="32">
      <c r="A32" s="4" t="inlineStr">
        <is>
          <t>Total gross deferred tax liabilities</t>
        </is>
      </c>
      <c r="B32" s="6" t="n">
        <v>1780</v>
      </c>
      <c r="C32" s="6" t="n">
        <v>1855</v>
      </c>
    </row>
    <row r="33">
      <c r="A33" s="4" t="inlineStr">
        <is>
          <t>Net deferred tax assets</t>
        </is>
      </c>
      <c r="B33" s="5" t="n">
        <v>1145</v>
      </c>
      <c r="C33" s="5" t="n">
        <v>86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Net operating loss (Details) - USD ($) $ in Thousands</t>
        </is>
      </c>
      <c r="B1" s="2" t="inlineStr">
        <is>
          <t>Dec. 31, 2020</t>
        </is>
      </c>
      <c r="C1" s="2" t="inlineStr">
        <is>
          <t>Dec. 31, 2019</t>
        </is>
      </c>
    </row>
    <row r="2">
      <c r="A2" s="3" t="inlineStr">
        <is>
          <t>Income Taxes</t>
        </is>
      </c>
    </row>
    <row r="3">
      <c r="A3" s="4" t="inlineStr">
        <is>
          <t>Net operating loss carryforwards</t>
        </is>
      </c>
      <c r="B3" s="5" t="n">
        <v>14800</v>
      </c>
    </row>
    <row r="4">
      <c r="A4" s="4" t="inlineStr">
        <is>
          <t>Valuation allowance</t>
        </is>
      </c>
      <c r="B4" s="5" t="n">
        <v>949</v>
      </c>
      <c r="C4" s="5" t="n">
        <v>8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Commitments and Contingencies (Details)</t>
        </is>
      </c>
      <c r="B1" s="2" t="inlineStr">
        <is>
          <t>12 Months Ended</t>
        </is>
      </c>
    </row>
    <row r="2">
      <c r="B2" s="2" t="inlineStr">
        <is>
          <t>Dec. 31, 2020USD ($)</t>
        </is>
      </c>
      <c r="C2" s="2" t="inlineStr">
        <is>
          <t>Dec. 31, 2019USD ($)item</t>
        </is>
      </c>
    </row>
    <row r="3">
      <c r="A3" s="3" t="inlineStr">
        <is>
          <t>Fair Value, Off-balance Sheet Risks, Disclosure Information [Line Items]</t>
        </is>
      </c>
    </row>
    <row r="4">
      <c r="A4" s="4" t="inlineStr">
        <is>
          <t>Deposits</t>
        </is>
      </c>
      <c r="B4" s="5" t="n">
        <v>806456000</v>
      </c>
      <c r="C4" s="5" t="n">
        <v>661049000</v>
      </c>
    </row>
    <row r="5">
      <c r="A5" s="4" t="inlineStr">
        <is>
          <t>Interest income</t>
        </is>
      </c>
      <c r="B5" s="6" t="n">
        <v>27520000</v>
      </c>
      <c r="C5" s="6" t="n">
        <v>30507000</v>
      </c>
    </row>
    <row r="6">
      <c r="A6" s="4" t="inlineStr">
        <is>
          <t>Noninterest Income</t>
        </is>
      </c>
      <c r="B6" s="6" t="n">
        <v>15814000</v>
      </c>
      <c r="C6" s="6" t="n">
        <v>10264000</v>
      </c>
    </row>
    <row r="7">
      <c r="A7" s="4" t="inlineStr">
        <is>
          <t>Business Activities With Medical Use Cannabis Customers [Member]</t>
        </is>
      </c>
    </row>
    <row r="8">
      <c r="A8" s="3" t="inlineStr">
        <is>
          <t>Fair Value, Off-balance Sheet Risks, Disclosure Information [Line Items]</t>
        </is>
      </c>
    </row>
    <row r="9">
      <c r="A9" s="4" t="inlineStr">
        <is>
          <t>Deposits</t>
        </is>
      </c>
      <c r="B9" s="5" t="n">
        <v>42800000</v>
      </c>
      <c r="C9" s="5" t="n">
        <v>22800000</v>
      </c>
    </row>
    <row r="10">
      <c r="A10" s="4" t="inlineStr">
        <is>
          <t>Percentage of deposits in total deposits</t>
        </is>
      </c>
      <c r="B10" s="4" t="inlineStr">
        <is>
          <t>5.30%</t>
        </is>
      </c>
      <c r="C10" s="4" t="inlineStr">
        <is>
          <t>3.40%</t>
        </is>
      </c>
    </row>
    <row r="11">
      <c r="A11" s="4" t="inlineStr">
        <is>
          <t>Loan balances</t>
        </is>
      </c>
      <c r="B11" s="5" t="n">
        <v>18700000</v>
      </c>
      <c r="C11" s="5" t="n">
        <v>14000000</v>
      </c>
    </row>
    <row r="12">
      <c r="A12" s="4" t="inlineStr">
        <is>
          <t>Percentage of loans in total loans</t>
        </is>
      </c>
      <c r="B12" s="4" t="inlineStr">
        <is>
          <t>2.90%</t>
        </is>
      </c>
      <c r="C12" s="4" t="inlineStr">
        <is>
          <t>2.20%</t>
        </is>
      </c>
    </row>
    <row r="13">
      <c r="A13" s="4" t="inlineStr">
        <is>
          <t>Interest income</t>
        </is>
      </c>
      <c r="B13" s="5" t="n">
        <v>769000</v>
      </c>
      <c r="C13" s="5" t="n">
        <v>773000</v>
      </c>
    </row>
    <row r="14">
      <c r="A14" s="4" t="inlineStr">
        <is>
          <t>Noninterest Income</t>
        </is>
      </c>
      <c r="B14" s="6" t="n">
        <v>2100000</v>
      </c>
      <c r="C14" s="6" t="n">
        <v>2000000</v>
      </c>
    </row>
    <row r="15">
      <c r="A15" s="4" t="inlineStr">
        <is>
          <t>Volume of deposits accepted</t>
        </is>
      </c>
      <c r="B15" s="6" t="n">
        <v>292400000</v>
      </c>
      <c r="C15" s="6" t="n">
        <v>267600000</v>
      </c>
    </row>
    <row r="16">
      <c r="A16" s="4" t="inlineStr">
        <is>
          <t>Standby Letters of Credit [Member]</t>
        </is>
      </c>
    </row>
    <row r="17">
      <c r="A17" s="3" t="inlineStr">
        <is>
          <t>Fair Value, Off-balance Sheet Risks, Disclosure Information [Line Items]</t>
        </is>
      </c>
    </row>
    <row r="18">
      <c r="A18" s="4" t="inlineStr">
        <is>
          <t>Off-balance sheet credit risk</t>
        </is>
      </c>
      <c r="B18" s="5" t="n">
        <v>3251000</v>
      </c>
      <c r="C18" s="6" t="n">
        <v>3325000</v>
      </c>
    </row>
    <row r="19">
      <c r="A19" s="4" t="inlineStr">
        <is>
          <t>Letters of credit expiry period</t>
        </is>
      </c>
      <c r="B19" s="4" t="inlineStr">
        <is>
          <t>12 months</t>
        </is>
      </c>
    </row>
    <row r="20">
      <c r="A20" s="4" t="inlineStr">
        <is>
          <t>Current liability for guarantees</t>
        </is>
      </c>
      <c r="B20" s="5" t="n">
        <v>8000</v>
      </c>
      <c r="C20" s="6" t="n">
        <v>14000</v>
      </c>
    </row>
    <row r="21">
      <c r="A21" s="4" t="inlineStr">
        <is>
          <t>Home Equity Line of Credit [Member]</t>
        </is>
      </c>
    </row>
    <row r="22">
      <c r="A22" s="3" t="inlineStr">
        <is>
          <t>Fair Value, Off-balance Sheet Risks, Disclosure Information [Line Items]</t>
        </is>
      </c>
    </row>
    <row r="23">
      <c r="A23" s="4" t="inlineStr">
        <is>
          <t>Off-balance sheet credit risk</t>
        </is>
      </c>
      <c r="B23" s="5" t="n">
        <v>17005000</v>
      </c>
      <c r="C23" s="6" t="n">
        <v>16917000</v>
      </c>
    </row>
    <row r="24">
      <c r="A24" s="4" t="inlineStr">
        <is>
          <t>Loan commitment expiry period</t>
        </is>
      </c>
      <c r="B24" s="4" t="inlineStr">
        <is>
          <t>10 years</t>
        </is>
      </c>
    </row>
    <row r="25">
      <c r="A25" s="4" t="inlineStr">
        <is>
          <t>Unadvanced Construction Commitments [Member]</t>
        </is>
      </c>
    </row>
    <row r="26">
      <c r="A26" s="3" t="inlineStr">
        <is>
          <t>Fair Value, Off-balance Sheet Risks, Disclosure Information [Line Items]</t>
        </is>
      </c>
    </row>
    <row r="27">
      <c r="A27" s="4" t="inlineStr">
        <is>
          <t>Off-balance sheet credit risk</t>
        </is>
      </c>
      <c r="B27" s="5" t="n">
        <v>74626000</v>
      </c>
      <c r="C27" s="6" t="n">
        <v>79378000</v>
      </c>
    </row>
    <row r="28">
      <c r="A28" s="4" t="inlineStr">
        <is>
          <t>Mortgage Loan Commitments [Member]</t>
        </is>
      </c>
    </row>
    <row r="29">
      <c r="A29" s="3" t="inlineStr">
        <is>
          <t>Fair Value, Off-balance Sheet Risks, Disclosure Information [Line Items]</t>
        </is>
      </c>
    </row>
    <row r="30">
      <c r="A30" s="4" t="inlineStr">
        <is>
          <t>Off-balance sheet credit risk</t>
        </is>
      </c>
      <c r="C30" s="5" t="n">
        <v>701000</v>
      </c>
    </row>
    <row r="31">
      <c r="A31" s="4" t="inlineStr">
        <is>
          <t>Number of mortgage loan commitments at fixed interest rate | item</t>
        </is>
      </c>
      <c r="C31" s="6" t="n">
        <v>3</v>
      </c>
    </row>
    <row r="32">
      <c r="A32" s="4" t="inlineStr">
        <is>
          <t>Residential mortgage loan commitments</t>
        </is>
      </c>
      <c r="B32" s="6" t="n">
        <v>0</v>
      </c>
      <c r="C32" s="5" t="n">
        <v>701000</v>
      </c>
    </row>
    <row r="33">
      <c r="A33" s="4" t="inlineStr">
        <is>
          <t>Lines of Credit [Member]</t>
        </is>
      </c>
    </row>
    <row r="34">
      <c r="A34" s="3" t="inlineStr">
        <is>
          <t>Fair Value, Off-balance Sheet Risks, Disclosure Information [Line Items]</t>
        </is>
      </c>
    </row>
    <row r="35">
      <c r="A35" s="4" t="inlineStr">
        <is>
          <t>Off-balance sheet credit risk</t>
        </is>
      </c>
      <c r="B35" s="6" t="n">
        <v>30190000</v>
      </c>
      <c r="C35" s="6" t="n">
        <v>16501000</v>
      </c>
    </row>
    <row r="36">
      <c r="A36" s="4" t="inlineStr">
        <is>
          <t>Loans Sold and Serviced with Limited Repurchase Provisions [Member]</t>
        </is>
      </c>
    </row>
    <row r="37">
      <c r="A37" s="3" t="inlineStr">
        <is>
          <t>Fair Value, Off-balance Sheet Risks, Disclosure Information [Line Items]</t>
        </is>
      </c>
    </row>
    <row r="38">
      <c r="A38" s="4" t="inlineStr">
        <is>
          <t>Off-balance sheet credit risk</t>
        </is>
      </c>
      <c r="B38" s="6" t="n">
        <v>41800000</v>
      </c>
      <c r="C38" s="6" t="n">
        <v>76536000</v>
      </c>
    </row>
    <row r="39">
      <c r="A39" s="4" t="inlineStr">
        <is>
          <t>Repurchases of loans previously sold</t>
        </is>
      </c>
      <c r="B39" s="5" t="n">
        <v>0</v>
      </c>
      <c r="C39" s="5" t="n">
        <v>0</v>
      </c>
    </row>
    <row r="40">
      <c r="A40" s="4" t="inlineStr">
        <is>
          <t>Loans Sold and Serviced with Limited Repurchase Provisions [Member] | Minimum [Member]</t>
        </is>
      </c>
    </row>
    <row r="41">
      <c r="A41" s="3" t="inlineStr">
        <is>
          <t>Fair Value, Off-balance Sheet Risks, Disclosure Information [Line Items]</t>
        </is>
      </c>
    </row>
    <row r="42">
      <c r="A42" s="4" t="inlineStr">
        <is>
          <t>Period of delinquency under repurchase agreement</t>
        </is>
      </c>
      <c r="B42" s="4" t="inlineStr">
        <is>
          <t>120 days</t>
        </is>
      </c>
    </row>
    <row r="43">
      <c r="A43" s="4" t="inlineStr">
        <is>
          <t>Loans Sold and Serviced with Limited Repurchase Provisions [Member] | Maximum [Member]</t>
        </is>
      </c>
    </row>
    <row r="44">
      <c r="A44" s="3" t="inlineStr">
        <is>
          <t>Fair Value, Off-balance Sheet Risks, Disclosure Information [Line Items]</t>
        </is>
      </c>
    </row>
    <row r="45">
      <c r="A45" s="4" t="inlineStr">
        <is>
          <t>Period of delinquency under repurchase agreement</t>
        </is>
      </c>
      <c r="B45" s="4" t="inlineStr">
        <is>
          <t>180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0</t>
        </is>
      </c>
      <c r="C2" s="2" t="inlineStr">
        <is>
          <t>Dec. 31, 2019</t>
        </is>
      </c>
    </row>
    <row r="3">
      <c r="A3" s="3" t="inlineStr">
        <is>
          <t>CONSOLIDATED STATEMENTS OF CHANGES IN STOCKHOLDERS' EQUITY [Abstract]</t>
        </is>
      </c>
    </row>
    <row r="4">
      <c r="A4" s="4" t="inlineStr">
        <is>
          <t>Dividends paid on common stock, per share (in dollars per share)</t>
        </is>
      </c>
      <c r="B4" s="7" t="n">
        <v>0.16</v>
      </c>
      <c r="C4" s="7" t="n">
        <v>0.1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rivatives (Details) - USD ($) $ in Thousands</t>
        </is>
      </c>
      <c r="B1" s="2" t="inlineStr">
        <is>
          <t>12 Months Ended</t>
        </is>
      </c>
    </row>
    <row r="2">
      <c r="B2" s="2" t="inlineStr">
        <is>
          <t>Dec. 31, 2020</t>
        </is>
      </c>
      <c r="C2" s="2" t="inlineStr">
        <is>
          <t>Dec. 31, 2019</t>
        </is>
      </c>
    </row>
    <row r="3">
      <c r="A3" s="4" t="inlineStr">
        <is>
          <t>Minimum [Member]</t>
        </is>
      </c>
    </row>
    <row r="4">
      <c r="A4" s="3" t="inlineStr">
        <is>
          <t>Derivatives, Fair Value [Line Items]</t>
        </is>
      </c>
    </row>
    <row r="5">
      <c r="A5" s="4" t="inlineStr">
        <is>
          <t>Derivative, Term of Contract (Day)</t>
        </is>
      </c>
      <c r="B5" s="4" t="inlineStr">
        <is>
          <t>14 days</t>
        </is>
      </c>
    </row>
    <row r="6">
      <c r="A6" s="4" t="inlineStr">
        <is>
          <t>Maximum [Member]</t>
        </is>
      </c>
    </row>
    <row r="7">
      <c r="A7" s="3" t="inlineStr">
        <is>
          <t>Derivatives, Fair Value [Line Items]</t>
        </is>
      </c>
    </row>
    <row r="8">
      <c r="A8" s="4" t="inlineStr">
        <is>
          <t>Derivative, Term of Contract (Day)</t>
        </is>
      </c>
      <c r="B8" s="4" t="inlineStr">
        <is>
          <t>120 days</t>
        </is>
      </c>
    </row>
    <row r="9">
      <c r="A9" s="4" t="inlineStr">
        <is>
          <t>Interest Rate Lock Commitments [Member]</t>
        </is>
      </c>
    </row>
    <row r="10">
      <c r="A10" s="3" t="inlineStr">
        <is>
          <t>Derivatives, Fair Value [Line Items]</t>
        </is>
      </c>
    </row>
    <row r="11">
      <c r="A11" s="4" t="inlineStr">
        <is>
          <t>Asset, notional amount</t>
        </is>
      </c>
      <c r="B11" s="5" t="n">
        <v>44243</v>
      </c>
      <c r="C11" s="5" t="n">
        <v>7645</v>
      </c>
    </row>
    <row r="12">
      <c r="A12" s="4" t="inlineStr">
        <is>
          <t>Asset, estimated fair value</t>
        </is>
      </c>
      <c r="B12" s="6" t="n">
        <v>1128</v>
      </c>
      <c r="C12" s="6" t="n">
        <v>179</v>
      </c>
    </row>
    <row r="13">
      <c r="A13" s="4" t="inlineStr">
        <is>
          <t>Mandatory Forward Contracts [Member]</t>
        </is>
      </c>
    </row>
    <row r="14">
      <c r="A14" s="3" t="inlineStr">
        <is>
          <t>Derivatives, Fair Value [Line Items]</t>
        </is>
      </c>
    </row>
    <row r="15">
      <c r="A15" s="4" t="inlineStr">
        <is>
          <t>Asset, notional amount</t>
        </is>
      </c>
      <c r="C15" s="6" t="n">
        <v>10591</v>
      </c>
    </row>
    <row r="16">
      <c r="A16" s="4" t="inlineStr">
        <is>
          <t>Asset, estimated fair value</t>
        </is>
      </c>
      <c r="C16" s="5" t="n">
        <v>23</v>
      </c>
    </row>
    <row r="17">
      <c r="A17" s="4" t="inlineStr">
        <is>
          <t>TBA securities [Member]</t>
        </is>
      </c>
    </row>
    <row r="18">
      <c r="A18" s="3" t="inlineStr">
        <is>
          <t>Derivatives, Fair Value [Line Items]</t>
        </is>
      </c>
    </row>
    <row r="19">
      <c r="A19" s="4" t="inlineStr">
        <is>
          <t>Liability, notional amount</t>
        </is>
      </c>
      <c r="B19" s="6" t="n">
        <v>79500</v>
      </c>
    </row>
    <row r="20">
      <c r="A20" s="4" t="inlineStr">
        <is>
          <t>Liability, estimated fair value</t>
        </is>
      </c>
      <c r="B20" s="5" t="n">
        <v>55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for Assets and Liabilities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air Value - AFS</t>
        </is>
      </c>
      <c r="B3" s="5" t="n">
        <v>65098</v>
      </c>
      <c r="C3" s="5" t="n">
        <v>12906</v>
      </c>
    </row>
    <row r="4">
      <c r="A4" s="4" t="inlineStr">
        <is>
          <t>Reported Value Measurement [Member]</t>
        </is>
      </c>
    </row>
    <row r="5">
      <c r="A5" s="3" t="inlineStr">
        <is>
          <t>Fair Value, Assets and Liabilities Measured on Recurring and Nonrecurring Basis [Line Items]</t>
        </is>
      </c>
    </row>
    <row r="6">
      <c r="A6" s="4" t="inlineStr">
        <is>
          <t>Fair Value - AFS</t>
        </is>
      </c>
      <c r="B6" s="6" t="n">
        <v>65098</v>
      </c>
      <c r="C6" s="6" t="n">
        <v>12906</v>
      </c>
    </row>
    <row r="7">
      <c r="A7" s="4" t="inlineStr">
        <is>
          <t>Mortgage loans held for sale ("LHFS")</t>
        </is>
      </c>
      <c r="B7" s="6" t="n">
        <v>36299</v>
      </c>
      <c r="C7" s="6" t="n">
        <v>10910</v>
      </c>
    </row>
    <row r="8">
      <c r="A8" s="4" t="inlineStr">
        <is>
          <t>Reported Value Measurement [Member] | Fair Value, Inputs, Level 2 [Member]</t>
        </is>
      </c>
    </row>
    <row r="9">
      <c r="A9" s="3" t="inlineStr">
        <is>
          <t>Fair Value, Assets and Liabilities Measured on Recurring and Nonrecurring Basis [Line Items]</t>
        </is>
      </c>
    </row>
    <row r="10">
      <c r="A10" s="4" t="inlineStr">
        <is>
          <t>Fair Value - AFS</t>
        </is>
      </c>
      <c r="C10" s="6" t="n">
        <v>12906</v>
      </c>
    </row>
    <row r="11">
      <c r="A11" s="4" t="inlineStr">
        <is>
          <t>Mortgage loans held for sale ("LHFS")</t>
        </is>
      </c>
      <c r="C11" s="6" t="n">
        <v>10910</v>
      </c>
    </row>
    <row r="12">
      <c r="A12" s="4" t="inlineStr">
        <is>
          <t>Reported Value Measurement [Member] | Fair Value, Recurring [Member]</t>
        </is>
      </c>
    </row>
    <row r="13">
      <c r="A13" s="3" t="inlineStr">
        <is>
          <t>Fair Value, Assets and Liabilities Measured on Recurring and Nonrecurring Basis [Line Items]</t>
        </is>
      </c>
    </row>
    <row r="14">
      <c r="A14" s="4" t="inlineStr">
        <is>
          <t>Mortgage loans held for sale ("LHFS")</t>
        </is>
      </c>
      <c r="B14" s="6" t="n">
        <v>36299</v>
      </c>
      <c r="C14" s="6" t="n">
        <v>10910</v>
      </c>
    </row>
    <row r="15">
      <c r="A15" s="4" t="inlineStr">
        <is>
          <t>MSRs</t>
        </is>
      </c>
      <c r="B15" s="6" t="n">
        <v>1451</v>
      </c>
      <c r="C15" s="6" t="n">
        <v>323</v>
      </c>
    </row>
    <row r="16">
      <c r="A16" s="4" t="inlineStr">
        <is>
          <t>Estimate of Fair Value Measurement [Member]</t>
        </is>
      </c>
    </row>
    <row r="17">
      <c r="A17" s="3" t="inlineStr">
        <is>
          <t>Fair Value, Assets and Liabilities Measured on Recurring and Nonrecurring Basis [Line Items]</t>
        </is>
      </c>
    </row>
    <row r="18">
      <c r="A18" s="4" t="inlineStr">
        <is>
          <t>Fair Value - AFS</t>
        </is>
      </c>
      <c r="B18" s="6" t="n">
        <v>65098</v>
      </c>
      <c r="C18" s="6" t="n">
        <v>12906</v>
      </c>
    </row>
    <row r="19">
      <c r="A19" s="4" t="inlineStr">
        <is>
          <t>Mortgage loans held for sale ("LHFS")</t>
        </is>
      </c>
      <c r="B19" s="6" t="n">
        <v>36299</v>
      </c>
      <c r="C19" s="6" t="n">
        <v>10910</v>
      </c>
    </row>
    <row r="20">
      <c r="A20" s="4" t="inlineStr">
        <is>
          <t>Estimate of Fair Value Measurement [Member] | Fair Value, Inputs, Level 2 [Member]</t>
        </is>
      </c>
    </row>
    <row r="21">
      <c r="A21" s="3" t="inlineStr">
        <is>
          <t>Fair Value, Assets and Liabilities Measured on Recurring and Nonrecurring Basis [Line Items]</t>
        </is>
      </c>
    </row>
    <row r="22">
      <c r="A22" s="4" t="inlineStr">
        <is>
          <t>Fair Value - AFS</t>
        </is>
      </c>
      <c r="B22" s="6" t="n">
        <v>65098</v>
      </c>
    </row>
    <row r="23">
      <c r="A23" s="4" t="inlineStr">
        <is>
          <t>Mortgage loans held for sale ("LHFS")</t>
        </is>
      </c>
      <c r="B23" s="6" t="n">
        <v>36299</v>
      </c>
    </row>
    <row r="24">
      <c r="A24" s="4" t="inlineStr">
        <is>
          <t>Estimate of Fair Value Measurement [Member] | Fair Value, Recurring [Member] | Fair Value, Inputs, Level 2 [Member]</t>
        </is>
      </c>
    </row>
    <row r="25">
      <c r="A25" s="3" t="inlineStr">
        <is>
          <t>Fair Value, Assets and Liabilities Measured on Recurring and Nonrecurring Basis [Line Items]</t>
        </is>
      </c>
    </row>
    <row r="26">
      <c r="A26" s="4" t="inlineStr">
        <is>
          <t>Mortgage loans held for sale ("LHFS")</t>
        </is>
      </c>
      <c r="B26" s="6" t="n">
        <v>36299</v>
      </c>
      <c r="C26" s="6" t="n">
        <v>10910</v>
      </c>
    </row>
    <row r="27">
      <c r="A27" s="4" t="inlineStr">
        <is>
          <t>Estimate of Fair Value Measurement [Member] | Fair Value, Recurring [Member] | Fair Value, Inputs, Level 3 [Member]</t>
        </is>
      </c>
    </row>
    <row r="28">
      <c r="A28" s="3" t="inlineStr">
        <is>
          <t>Fair Value, Assets and Liabilities Measured on Recurring and Nonrecurring Basis [Line Items]</t>
        </is>
      </c>
    </row>
    <row r="29">
      <c r="A29" s="4" t="inlineStr">
        <is>
          <t>MSRs</t>
        </is>
      </c>
      <c r="B29" s="6" t="n">
        <v>1451</v>
      </c>
      <c r="C29" s="6" t="n">
        <v>323</v>
      </c>
    </row>
    <row r="30">
      <c r="A30" s="4" t="inlineStr">
        <is>
          <t>Changes Measurement [Member] | Fair Value, Recurring [Member]</t>
        </is>
      </c>
    </row>
    <row r="31">
      <c r="A31" s="3" t="inlineStr">
        <is>
          <t>Fair Value, Assets and Liabilities Measured on Recurring and Nonrecurring Basis [Line Items]</t>
        </is>
      </c>
    </row>
    <row r="32">
      <c r="A32" s="4" t="inlineStr">
        <is>
          <t>Mortgage loans held for sale ("LHFS")</t>
        </is>
      </c>
      <c r="B32" s="6" t="n">
        <v>323</v>
      </c>
      <c r="C32" s="6" t="n">
        <v>-5</v>
      </c>
    </row>
    <row r="33">
      <c r="A33" s="4" t="inlineStr">
        <is>
          <t>MSRs</t>
        </is>
      </c>
      <c r="B33" s="6" t="n">
        <v>-1013</v>
      </c>
      <c r="C33" s="6" t="n">
        <v>-114</v>
      </c>
    </row>
    <row r="34">
      <c r="A34" s="4" t="inlineStr">
        <is>
          <t>U.S. Government Agency Notes [Member]</t>
        </is>
      </c>
    </row>
    <row r="35">
      <c r="A35" s="3" t="inlineStr">
        <is>
          <t>Fair Value, Assets and Liabilities Measured on Recurring and Nonrecurring Basis [Line Items]</t>
        </is>
      </c>
    </row>
    <row r="36">
      <c r="A36" s="4" t="inlineStr">
        <is>
          <t>Fair Value - AFS</t>
        </is>
      </c>
      <c r="B36" s="6" t="n">
        <v>6660</v>
      </c>
      <c r="C36" s="6" t="n">
        <v>5019</v>
      </c>
    </row>
    <row r="37">
      <c r="A37" s="4" t="inlineStr">
        <is>
          <t>U.S. Government Agency Notes [Member] | Reported Value Measurement [Member] | Fair Value, Recurring [Member]</t>
        </is>
      </c>
    </row>
    <row r="38">
      <c r="A38" s="3" t="inlineStr">
        <is>
          <t>Fair Value, Assets and Liabilities Measured on Recurring and Nonrecurring Basis [Line Items]</t>
        </is>
      </c>
    </row>
    <row r="39">
      <c r="A39" s="4" t="inlineStr">
        <is>
          <t>Fair Value - AFS</t>
        </is>
      </c>
      <c r="B39" s="6" t="n">
        <v>6660</v>
      </c>
      <c r="C39" s="6" t="n">
        <v>5019</v>
      </c>
    </row>
    <row r="40">
      <c r="A40" s="4" t="inlineStr">
        <is>
          <t>U.S. Government Agency Notes [Member] | Estimate of Fair Value Measurement [Member] | Fair Value, Recurring [Member] | Fair Value, Inputs, Level 2 [Member]</t>
        </is>
      </c>
    </row>
    <row r="41">
      <c r="A41" s="3" t="inlineStr">
        <is>
          <t>Fair Value, Assets and Liabilities Measured on Recurring and Nonrecurring Basis [Line Items]</t>
        </is>
      </c>
    </row>
    <row r="42">
      <c r="A42" s="4" t="inlineStr">
        <is>
          <t>Fair Value - AFS</t>
        </is>
      </c>
      <c r="B42" s="6" t="n">
        <v>6660</v>
      </c>
      <c r="C42" s="6" t="n">
        <v>5019</v>
      </c>
    </row>
    <row r="43">
      <c r="A43" s="4" t="inlineStr">
        <is>
          <t>Corporate Debt Securities [Member]</t>
        </is>
      </c>
    </row>
    <row r="44">
      <c r="A44" s="3" t="inlineStr">
        <is>
          <t>Fair Value, Assets and Liabilities Measured on Recurring and Nonrecurring Basis [Line Items]</t>
        </is>
      </c>
    </row>
    <row r="45">
      <c r="A45" s="4" t="inlineStr">
        <is>
          <t>Fair Value - AFS</t>
        </is>
      </c>
      <c r="B45" s="6" t="n">
        <v>2034</v>
      </c>
    </row>
    <row r="46">
      <c r="A46" s="4" t="inlineStr">
        <is>
          <t>Corporate Debt Securities [Member] | Reported Value Measurement [Member] | Fair Value, Recurring [Member]</t>
        </is>
      </c>
    </row>
    <row r="47">
      <c r="A47" s="3" t="inlineStr">
        <is>
          <t>Fair Value, Assets and Liabilities Measured on Recurring and Nonrecurring Basis [Line Items]</t>
        </is>
      </c>
    </row>
    <row r="48">
      <c r="A48" s="4" t="inlineStr">
        <is>
          <t>Fair Value - AFS</t>
        </is>
      </c>
      <c r="B48" s="6" t="n">
        <v>2034</v>
      </c>
    </row>
    <row r="49">
      <c r="A49" s="4" t="inlineStr">
        <is>
          <t>Corporate Debt Securities [Member] | Estimate of Fair Value Measurement [Member] | Fair Value, Recurring [Member] | Fair Value, Inputs, Level 2 [Member]</t>
        </is>
      </c>
    </row>
    <row r="50">
      <c r="A50" s="3" t="inlineStr">
        <is>
          <t>Fair Value, Assets and Liabilities Measured on Recurring and Nonrecurring Basis [Line Items]</t>
        </is>
      </c>
    </row>
    <row r="51">
      <c r="A51" s="4" t="inlineStr">
        <is>
          <t>Fair Value - AFS</t>
        </is>
      </c>
      <c r="B51" s="6" t="n">
        <v>2034</v>
      </c>
    </row>
    <row r="52">
      <c r="A52" s="4" t="inlineStr">
        <is>
          <t>Mortgage-backed Securities [Member]</t>
        </is>
      </c>
    </row>
    <row r="53">
      <c r="A53" s="3" t="inlineStr">
        <is>
          <t>Fair Value, Assets and Liabilities Measured on Recurring and Nonrecurring Basis [Line Items]</t>
        </is>
      </c>
    </row>
    <row r="54">
      <c r="A54" s="4" t="inlineStr">
        <is>
          <t>Fair Value - AFS</t>
        </is>
      </c>
      <c r="B54" s="6" t="n">
        <v>56404</v>
      </c>
      <c r="C54" s="6" t="n">
        <v>7887</v>
      </c>
    </row>
    <row r="55">
      <c r="A55" s="4" t="inlineStr">
        <is>
          <t>Mortgage-backed Securities [Member] | Reported Value Measurement [Member] | Fair Value, Recurring [Member]</t>
        </is>
      </c>
    </row>
    <row r="56">
      <c r="A56" s="3" t="inlineStr">
        <is>
          <t>Fair Value, Assets and Liabilities Measured on Recurring and Nonrecurring Basis [Line Items]</t>
        </is>
      </c>
    </row>
    <row r="57">
      <c r="A57" s="4" t="inlineStr">
        <is>
          <t>Fair Value - AFS</t>
        </is>
      </c>
      <c r="B57" s="6" t="n">
        <v>56404</v>
      </c>
      <c r="C57" s="6" t="n">
        <v>7887</v>
      </c>
    </row>
    <row r="58">
      <c r="A58" s="4" t="inlineStr">
        <is>
          <t>Mortgage-backed Securities [Member] | Estimate of Fair Value Measurement [Member] | Fair Value, Recurring [Member] | Fair Value, Inputs, Level 2 [Member]</t>
        </is>
      </c>
    </row>
    <row r="59">
      <c r="A59" s="3" t="inlineStr">
        <is>
          <t>Fair Value, Assets and Liabilities Measured on Recurring and Nonrecurring Basis [Line Items]</t>
        </is>
      </c>
    </row>
    <row r="60">
      <c r="A60" s="4" t="inlineStr">
        <is>
          <t>Fair Value - AFS</t>
        </is>
      </c>
      <c r="B60" s="6" t="n">
        <v>56404</v>
      </c>
      <c r="C60" s="6" t="n">
        <v>7887</v>
      </c>
    </row>
    <row r="61">
      <c r="A61" s="4" t="inlineStr">
        <is>
          <t>Interest Rate Lock Commitments [Member] | Reported Value Measurement [Member] | Fair Value, Recurring [Member]</t>
        </is>
      </c>
    </row>
    <row r="62">
      <c r="A62" s="3" t="inlineStr">
        <is>
          <t>Fair Value, Assets and Liabilities Measured on Recurring and Nonrecurring Basis [Line Items]</t>
        </is>
      </c>
    </row>
    <row r="63">
      <c r="A63" s="4" t="inlineStr">
        <is>
          <t>Derivative asset</t>
        </is>
      </c>
      <c r="B63" s="6" t="n">
        <v>1128</v>
      </c>
      <c r="C63" s="6" t="n">
        <v>179</v>
      </c>
    </row>
    <row r="64">
      <c r="A64" s="4" t="inlineStr">
        <is>
          <t>Interest Rate Lock Commitments [Member] | Estimate of Fair Value Measurement [Member] | Fair Value, Recurring [Member] | Fair Value, Inputs, Level 3 [Member]</t>
        </is>
      </c>
    </row>
    <row r="65">
      <c r="A65" s="3" t="inlineStr">
        <is>
          <t>Fair Value, Assets and Liabilities Measured on Recurring and Nonrecurring Basis [Line Items]</t>
        </is>
      </c>
    </row>
    <row r="66">
      <c r="A66" s="4" t="inlineStr">
        <is>
          <t>Derivative asset</t>
        </is>
      </c>
      <c r="B66" s="6" t="n">
        <v>1128</v>
      </c>
      <c r="C66" s="6" t="n">
        <v>179</v>
      </c>
    </row>
    <row r="67">
      <c r="A67" s="4" t="inlineStr">
        <is>
          <t>Interest Rate Lock Commitments [Member] | Changes Measurement [Member] | Fair Value, Recurring [Member]</t>
        </is>
      </c>
    </row>
    <row r="68">
      <c r="A68" s="3" t="inlineStr">
        <is>
          <t>Fair Value, Assets and Liabilities Measured on Recurring and Nonrecurring Basis [Line Items]</t>
        </is>
      </c>
    </row>
    <row r="69">
      <c r="A69" s="4" t="inlineStr">
        <is>
          <t>Derivative asset</t>
        </is>
      </c>
      <c r="B69" s="6" t="n">
        <v>949</v>
      </c>
      <c r="C69" s="6" t="n">
        <v>79</v>
      </c>
    </row>
    <row r="70">
      <c r="A70" s="4" t="inlineStr">
        <is>
          <t>Mandatory Forward Contracts [Member] | Reported Value Measurement [Member] | Fair Value, Recurring [Member]</t>
        </is>
      </c>
    </row>
    <row r="71">
      <c r="A71" s="3" t="inlineStr">
        <is>
          <t>Fair Value, Assets and Liabilities Measured on Recurring and Nonrecurring Basis [Line Items]</t>
        </is>
      </c>
    </row>
    <row r="72">
      <c r="A72" s="4" t="inlineStr">
        <is>
          <t>Derivative asset</t>
        </is>
      </c>
      <c r="C72" s="6" t="n">
        <v>23</v>
      </c>
    </row>
    <row r="73">
      <c r="A73" s="4" t="inlineStr">
        <is>
          <t>Mandatory Forward Contracts [Member] | Estimate of Fair Value Measurement [Member] | Fair Value, Recurring [Member] | Fair Value, Inputs, Level 2 [Member]</t>
        </is>
      </c>
    </row>
    <row r="74">
      <c r="A74" s="3" t="inlineStr">
        <is>
          <t>Fair Value, Assets and Liabilities Measured on Recurring and Nonrecurring Basis [Line Items]</t>
        </is>
      </c>
    </row>
    <row r="75">
      <c r="A75" s="4" t="inlineStr">
        <is>
          <t>Derivative asset</t>
        </is>
      </c>
      <c r="C75" s="6" t="n">
        <v>23</v>
      </c>
    </row>
    <row r="76">
      <c r="A76" s="4" t="inlineStr">
        <is>
          <t>Mandatory Forward Contracts [Member] | Changes Measurement [Member] | Fair Value, Recurring [Member]</t>
        </is>
      </c>
    </row>
    <row r="77">
      <c r="A77" s="3" t="inlineStr">
        <is>
          <t>Fair Value, Assets and Liabilities Measured on Recurring and Nonrecurring Basis [Line Items]</t>
        </is>
      </c>
    </row>
    <row r="78">
      <c r="A78" s="4" t="inlineStr">
        <is>
          <t>Derivative asset</t>
        </is>
      </c>
      <c r="C78" s="6" t="n">
        <v>39</v>
      </c>
    </row>
    <row r="79">
      <c r="A79" s="4" t="inlineStr">
        <is>
          <t>Best Efforts Forward Contracts [Member] | Reported Value Measurement [Member] | Fair Value, Recurring [Member]</t>
        </is>
      </c>
    </row>
    <row r="80">
      <c r="A80" s="3" t="inlineStr">
        <is>
          <t>Fair Value, Assets and Liabilities Measured on Recurring and Nonrecurring Basis [Line Items]</t>
        </is>
      </c>
    </row>
    <row r="81">
      <c r="A81" s="4" t="inlineStr">
        <is>
          <t>Derivative asset</t>
        </is>
      </c>
      <c r="C81" s="6" t="n">
        <v>23</v>
      </c>
    </row>
    <row r="82">
      <c r="A82" s="4" t="inlineStr">
        <is>
          <t>Best Efforts Forward Contracts [Member] | Estimate of Fair Value Measurement [Member] | Fair Value, Recurring [Member] | Fair Value, Inputs, Level 2 [Member]</t>
        </is>
      </c>
    </row>
    <row r="83">
      <c r="A83" s="3" t="inlineStr">
        <is>
          <t>Fair Value, Assets and Liabilities Measured on Recurring and Nonrecurring Basis [Line Items]</t>
        </is>
      </c>
    </row>
    <row r="84">
      <c r="A84" s="4" t="inlineStr">
        <is>
          <t>Derivative asset</t>
        </is>
      </c>
      <c r="C84" s="6" t="n">
        <v>23</v>
      </c>
    </row>
    <row r="85">
      <c r="A85" s="4" t="inlineStr">
        <is>
          <t>Best Efforts Forward Contracts [Member] | Changes Measurement [Member] | Fair Value, Recurring [Member]</t>
        </is>
      </c>
    </row>
    <row r="86">
      <c r="A86" s="3" t="inlineStr">
        <is>
          <t>Fair Value, Assets and Liabilities Measured on Recurring and Nonrecurring Basis [Line Items]</t>
        </is>
      </c>
    </row>
    <row r="87">
      <c r="A87" s="4" t="inlineStr">
        <is>
          <t>Derivative asset</t>
        </is>
      </c>
      <c r="C87" s="5" t="n">
        <v>23</v>
      </c>
    </row>
    <row r="88">
      <c r="A88" s="4" t="inlineStr">
        <is>
          <t>TBA securities [Member] | Reported Value Measurement [Member] | Fair Value, Recurring [Member]</t>
        </is>
      </c>
    </row>
    <row r="89">
      <c r="A89" s="3" t="inlineStr">
        <is>
          <t>Fair Value, Assets and Liabilities Measured on Recurring and Nonrecurring Basis [Line Items]</t>
        </is>
      </c>
    </row>
    <row r="90">
      <c r="A90" s="4" t="inlineStr">
        <is>
          <t>Derivative liability</t>
        </is>
      </c>
      <c r="B90" s="6" t="n">
        <v>557</v>
      </c>
    </row>
    <row r="91">
      <c r="A91" s="4" t="inlineStr">
        <is>
          <t>TBA securities [Member] | Estimate of Fair Value Measurement [Member] | Fair Value, Recurring [Member] | Fair Value, Inputs, Level 2 [Member]</t>
        </is>
      </c>
    </row>
    <row r="92">
      <c r="A92" s="3" t="inlineStr">
        <is>
          <t>Fair Value, Assets and Liabilities Measured on Recurring and Nonrecurring Basis [Line Items]</t>
        </is>
      </c>
    </row>
    <row r="93">
      <c r="A93" s="4" t="inlineStr">
        <is>
          <t>Derivative liability</t>
        </is>
      </c>
      <c r="B93" s="6" t="n">
        <v>557</v>
      </c>
    </row>
    <row r="94">
      <c r="A94" s="4" t="inlineStr">
        <is>
          <t>TBA securities [Member] | Changes Measurement [Member] | Fair Value, Recurring [Member]</t>
        </is>
      </c>
    </row>
    <row r="95">
      <c r="A95" s="3" t="inlineStr">
        <is>
          <t>Fair Value, Assets and Liabilities Measured on Recurring and Nonrecurring Basis [Line Items]</t>
        </is>
      </c>
    </row>
    <row r="96">
      <c r="A96" s="4" t="inlineStr">
        <is>
          <t>Derivative liability</t>
        </is>
      </c>
      <c r="B96" s="5" t="n">
        <v>-5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Additional Quantitative Information (Details) - Fair Value, Recurring [Member]</t>
        </is>
      </c>
      <c r="B1" s="2" t="inlineStr">
        <is>
          <t>Dec. 31, 2020USD ($)</t>
        </is>
      </c>
      <c r="C1" s="2" t="inlineStr">
        <is>
          <t>Dec. 31, 2019USD ($)</t>
        </is>
      </c>
      <c r="D1" s="2" t="inlineStr">
        <is>
          <t>Dec. 31, 2018USD ($)</t>
        </is>
      </c>
    </row>
    <row r="2">
      <c r="A2" s="4" t="inlineStr">
        <is>
          <t>Fair Value, Inputs, Level 3 [Member] | Valuation, Market Approach [Member] | Interest Rate Lock Commitments [Member]</t>
        </is>
      </c>
    </row>
    <row r="3">
      <c r="A3" s="3" t="inlineStr">
        <is>
          <t>Fair Value Measurement Inputs and Valuation Techniques [Line Items]</t>
        </is>
      </c>
    </row>
    <row r="4">
      <c r="A4" s="4" t="inlineStr">
        <is>
          <t>IRLCs - net asset, amount</t>
        </is>
      </c>
      <c r="B4" s="5" t="n">
        <v>1128000</v>
      </c>
      <c r="C4" s="5" t="n">
        <v>179000</v>
      </c>
    </row>
    <row r="5">
      <c r="A5" s="4" t="inlineStr">
        <is>
          <t>Fair Value, Inputs, Level 3 [Member] | Valuation, Market Approach [Member] | Weighted Average [Member] | Measurement Input, Pull Through Rate [Member] | Interest Rate Lock Commitments [Member]</t>
        </is>
      </c>
    </row>
    <row r="6">
      <c r="A6" s="3" t="inlineStr">
        <is>
          <t>Fair Value Measurement Inputs and Valuation Techniques [Line Items]</t>
        </is>
      </c>
    </row>
    <row r="7">
      <c r="A7" s="4" t="inlineStr">
        <is>
          <t>IRLCs - net asset, input</t>
        </is>
      </c>
      <c r="B7" s="6" t="n">
        <v>93</v>
      </c>
      <c r="C7" s="6" t="n">
        <v>83</v>
      </c>
    </row>
    <row r="8">
      <c r="A8" s="4" t="inlineStr">
        <is>
          <t>Fair Value, Inputs, Level 3 [Member] | Valuation, Market Approach [Member] | Minimum [Member] | Measurement Input, Pull Through Rate [Member] | Interest Rate Lock Commitments [Member]</t>
        </is>
      </c>
    </row>
    <row r="9">
      <c r="A9" s="3" t="inlineStr">
        <is>
          <t>Fair Value Measurement Inputs and Valuation Techniques [Line Items]</t>
        </is>
      </c>
    </row>
    <row r="10">
      <c r="A10" s="4" t="inlineStr">
        <is>
          <t>IRLCs - net asset, input</t>
        </is>
      </c>
      <c r="B10" s="6" t="n">
        <v>77</v>
      </c>
      <c r="C10" s="6" t="n">
        <v>70</v>
      </c>
    </row>
    <row r="11">
      <c r="A11" s="4" t="inlineStr">
        <is>
          <t>Fair Value, Inputs, Level 3 [Member] | Valuation, Market Approach [Member] | Maximum [Member] | Measurement Input, Pull Through Rate [Member] | Interest Rate Lock Commitments [Member]</t>
        </is>
      </c>
    </row>
    <row r="12">
      <c r="A12" s="3" t="inlineStr">
        <is>
          <t>Fair Value Measurement Inputs and Valuation Techniques [Line Items]</t>
        </is>
      </c>
    </row>
    <row r="13">
      <c r="A13" s="4" t="inlineStr">
        <is>
          <t>IRLCs - net asset, input</t>
        </is>
      </c>
      <c r="B13" s="6" t="n">
        <v>-100</v>
      </c>
      <c r="C13" s="6" t="n">
        <v>95</v>
      </c>
    </row>
    <row r="14">
      <c r="A14" s="4" t="inlineStr">
        <is>
          <t>Mortgage Servicing Rights [Member]</t>
        </is>
      </c>
    </row>
    <row r="15">
      <c r="A15" s="3" t="inlineStr">
        <is>
          <t>Fair Value Measurement Inputs and Valuation Techniques [Line Items]</t>
        </is>
      </c>
    </row>
    <row r="16">
      <c r="A16" s="4" t="inlineStr">
        <is>
          <t>MSRs, amount</t>
        </is>
      </c>
      <c r="B16" s="5" t="n">
        <v>1451000</v>
      </c>
      <c r="C16" s="5" t="n">
        <v>323000</v>
      </c>
      <c r="D16" s="5" t="n">
        <v>437000</v>
      </c>
    </row>
    <row r="17">
      <c r="A17" s="4" t="inlineStr">
        <is>
          <t>Mortgage Servicing Rights [Member] | Fair Value, Inputs, Level 3 [Member] | Valuation, Market Approach [Member]</t>
        </is>
      </c>
    </row>
    <row r="18">
      <c r="A18" s="3" t="inlineStr">
        <is>
          <t>Fair Value Measurement Inputs and Valuation Techniques [Line Items]</t>
        </is>
      </c>
    </row>
    <row r="19">
      <c r="A19" s="4" t="inlineStr">
        <is>
          <t>MSRs, amount</t>
        </is>
      </c>
      <c r="B19" s="5" t="n">
        <v>1451000</v>
      </c>
      <c r="C19" s="5" t="n">
        <v>323000</v>
      </c>
    </row>
    <row r="20">
      <c r="A20" s="4" t="inlineStr">
        <is>
          <t>Mortgage Servicing Rights [Member] | Fair Value, Inputs, Level 3 [Member] | Valuation, Market Approach [Member] | Weighted Average [Member] | Measurement Input, Prepayment Rate [Member]</t>
        </is>
      </c>
    </row>
    <row r="21">
      <c r="A21" s="3" t="inlineStr">
        <is>
          <t>Fair Value Measurement Inputs and Valuation Techniques [Line Items]</t>
        </is>
      </c>
    </row>
    <row r="22">
      <c r="A22" s="4" t="inlineStr">
        <is>
          <t>MSRs, input</t>
        </is>
      </c>
      <c r="B22" s="6" t="n">
        <v>326</v>
      </c>
      <c r="C22" s="10" t="n">
        <v>1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ctivity in MSRs (Details) - Fair Value, Recurring [Member] - Mortgage Servicing Rights [Member]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Beginning balance</t>
        </is>
      </c>
      <c r="B4" s="5" t="n">
        <v>323</v>
      </c>
      <c r="C4" s="5" t="n">
        <v>437</v>
      </c>
    </row>
    <row r="5">
      <c r="A5" s="4" t="inlineStr">
        <is>
          <t>Additions</t>
        </is>
      </c>
      <c r="B5" s="6" t="n">
        <v>2141</v>
      </c>
    </row>
    <row r="6">
      <c r="A6" s="4" t="inlineStr">
        <is>
          <t>Valuation adjustment</t>
        </is>
      </c>
      <c r="B6" s="6" t="n">
        <v>-1013</v>
      </c>
      <c r="C6" s="6" t="n">
        <v>-114</v>
      </c>
    </row>
    <row r="7">
      <c r="A7" s="4" t="inlineStr">
        <is>
          <t>Ending balance</t>
        </is>
      </c>
      <c r="B7" s="5" t="n">
        <v>1451</v>
      </c>
      <c r="C7" s="5" t="n">
        <v>3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ctivity in IRLCs, etc.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Disbursed loans, delivery period</t>
        </is>
      </c>
      <c r="B4" s="4" t="inlineStr">
        <is>
          <t>120 days</t>
        </is>
      </c>
    </row>
    <row r="5">
      <c r="A5" s="4" t="inlineStr">
        <is>
          <t>Fair Value, Recurring [Member] | Interest Rate Lock Commitments [Member]</t>
        </is>
      </c>
    </row>
    <row r="6">
      <c r="A6" s="3" t="inlineStr">
        <is>
          <t>Fair Value, Assets and Liabilities Measured on Recurring and Nonrecurring Basis [Line Items]</t>
        </is>
      </c>
    </row>
    <row r="7">
      <c r="A7" s="4" t="inlineStr">
        <is>
          <t>Beginning balance</t>
        </is>
      </c>
      <c r="B7" s="5" t="n">
        <v>179</v>
      </c>
      <c r="C7" s="5" t="n">
        <v>100</v>
      </c>
    </row>
    <row r="8">
      <c r="A8" s="4" t="inlineStr">
        <is>
          <t>Valuation adjustment</t>
        </is>
      </c>
      <c r="B8" s="6" t="n">
        <v>949</v>
      </c>
      <c r="C8" s="6" t="n">
        <v>79</v>
      </c>
    </row>
    <row r="9">
      <c r="A9" s="4" t="inlineStr">
        <is>
          <t>Ending balance</t>
        </is>
      </c>
      <c r="B9" s="5" t="n">
        <v>1128</v>
      </c>
      <c r="C9" s="5" t="n">
        <v>17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Assets Measured on a Nonrecurring Basis (Details) - Fair Value, Nonrecurring [Member] $ in Thousands</t>
        </is>
      </c>
      <c r="B1" s="2" t="inlineStr">
        <is>
          <t>Dec. 31, 2020USD ($)</t>
        </is>
      </c>
      <c r="C1" s="2" t="inlineStr">
        <is>
          <t>Dec. 31, 2019USD ($)</t>
        </is>
      </c>
    </row>
    <row r="2">
      <c r="A2" s="4" t="inlineStr">
        <is>
          <t>Measurement Input, Discount Rate [Member] | Minimum [Member]</t>
        </is>
      </c>
    </row>
    <row r="3">
      <c r="A3" s="3" t="inlineStr">
        <is>
          <t>Fair Value, Assets and Liabilities Measured on Recurring and Nonrecurring Basis [Line Items]</t>
        </is>
      </c>
    </row>
    <row r="4">
      <c r="A4" s="4" t="inlineStr">
        <is>
          <t>Impaired loans, measurement input</t>
        </is>
      </c>
      <c r="C4" s="6" t="n">
        <v>0</v>
      </c>
    </row>
    <row r="5">
      <c r="A5" s="4" t="inlineStr">
        <is>
          <t>Real estate acquired through foreclosure, measurement input</t>
        </is>
      </c>
      <c r="C5" s="6" t="n">
        <v>0</v>
      </c>
    </row>
    <row r="6">
      <c r="A6" s="4" t="inlineStr">
        <is>
          <t>Measurement Input, Discount Rate [Member] | Maximum [Member]</t>
        </is>
      </c>
    </row>
    <row r="7">
      <c r="A7" s="3" t="inlineStr">
        <is>
          <t>Fair Value, Assets and Liabilities Measured on Recurring and Nonrecurring Basis [Line Items]</t>
        </is>
      </c>
    </row>
    <row r="8">
      <c r="A8" s="4" t="inlineStr">
        <is>
          <t>Impaired loans, measurement input</t>
        </is>
      </c>
      <c r="C8" s="6" t="n">
        <v>160</v>
      </c>
    </row>
    <row r="9">
      <c r="A9" s="4" t="inlineStr">
        <is>
          <t>Real estate acquired through foreclosure, measurement input</t>
        </is>
      </c>
      <c r="C9" s="6" t="n">
        <v>16</v>
      </c>
    </row>
    <row r="10">
      <c r="A10" s="4" t="inlineStr">
        <is>
          <t>Impaired Loans [Member] | Measurement Input, Discount Rate [Member] | Minimum [Member]</t>
        </is>
      </c>
    </row>
    <row r="11">
      <c r="A11" s="3" t="inlineStr">
        <is>
          <t>Fair Value, Assets and Liabilities Measured on Recurring and Nonrecurring Basis [Line Items]</t>
        </is>
      </c>
    </row>
    <row r="12">
      <c r="A12" s="4" t="inlineStr">
        <is>
          <t>Impaired loans, measurement input</t>
        </is>
      </c>
      <c r="B12" s="6" t="n">
        <v>0</v>
      </c>
    </row>
    <row r="13">
      <c r="A13" s="4" t="inlineStr">
        <is>
          <t>Impaired Loans [Member] | Measurement Input, Discount Rate [Member] | Maximum [Member]</t>
        </is>
      </c>
    </row>
    <row r="14">
      <c r="A14" s="3" t="inlineStr">
        <is>
          <t>Fair Value, Assets and Liabilities Measured on Recurring and Nonrecurring Basis [Line Items]</t>
        </is>
      </c>
    </row>
    <row r="15">
      <c r="A15" s="4" t="inlineStr">
        <is>
          <t>Impaired loans, measurement input</t>
        </is>
      </c>
      <c r="B15" s="6" t="n">
        <v>14</v>
      </c>
    </row>
    <row r="16">
      <c r="A16" s="4" t="inlineStr">
        <is>
          <t>Impaired Loans [Member] | Measurement Input, Discount Rate [Member] | Weighted Average [Member]</t>
        </is>
      </c>
    </row>
    <row r="17">
      <c r="A17" s="3" t="inlineStr">
        <is>
          <t>Fair Value, Assets and Liabilities Measured on Recurring and Nonrecurring Basis [Line Items]</t>
        </is>
      </c>
    </row>
    <row r="18">
      <c r="A18" s="4" t="inlineStr">
        <is>
          <t>Impaired loans, measurement input</t>
        </is>
      </c>
      <c r="B18" s="6" t="n">
        <v>9</v>
      </c>
      <c r="C18" s="6" t="n">
        <v>8</v>
      </c>
    </row>
    <row r="19">
      <c r="A19" s="4" t="inlineStr">
        <is>
          <t>Real Estate Acquired Through Foreclosure [Member] | Measurement Input, Discount Rate [Member] | Weighted Average [Member]</t>
        </is>
      </c>
    </row>
    <row r="20">
      <c r="A20" s="3" t="inlineStr">
        <is>
          <t>Fair Value, Assets and Liabilities Measured on Recurring and Nonrecurring Basis [Line Items]</t>
        </is>
      </c>
    </row>
    <row r="21">
      <c r="A21" s="4" t="inlineStr">
        <is>
          <t>Real estate acquired through foreclosure, measurement input</t>
        </is>
      </c>
      <c r="C21" s="6" t="n">
        <v>10</v>
      </c>
    </row>
    <row r="22">
      <c r="A22" s="4" t="inlineStr">
        <is>
          <t>Reported Value Measurement [Member] | Impaired Loans [Member]</t>
        </is>
      </c>
    </row>
    <row r="23">
      <c r="A23" s="3" t="inlineStr">
        <is>
          <t>Fair Value, Assets and Liabilities Measured on Recurring and Nonrecurring Basis [Line Items]</t>
        </is>
      </c>
    </row>
    <row r="24">
      <c r="A24" s="4" t="inlineStr">
        <is>
          <t>Assets, fair value</t>
        </is>
      </c>
      <c r="B24" s="5" t="n">
        <v>2510</v>
      </c>
      <c r="C24" s="5" t="n">
        <v>4437</v>
      </c>
    </row>
    <row r="25">
      <c r="A25" s="4" t="inlineStr">
        <is>
          <t>Reported Value Measurement [Member] | Real Estate Acquired Through Foreclosure [Member]</t>
        </is>
      </c>
    </row>
    <row r="26">
      <c r="A26" s="3" t="inlineStr">
        <is>
          <t>Fair Value, Assets and Liabilities Measured on Recurring and Nonrecurring Basis [Line Items]</t>
        </is>
      </c>
    </row>
    <row r="27">
      <c r="A27" s="4" t="inlineStr">
        <is>
          <t>Assets, fair value</t>
        </is>
      </c>
      <c r="C27" s="6" t="n">
        <v>1174</v>
      </c>
    </row>
    <row r="28">
      <c r="A28" s="4" t="inlineStr">
        <is>
          <t>Estimate of Fair Value Measurement [Member] | Impaired Loans [Member] | Fair Value, Inputs, Level 3 [Member]</t>
        </is>
      </c>
    </row>
    <row r="29">
      <c r="A29" s="3" t="inlineStr">
        <is>
          <t>Fair Value, Assets and Liabilities Measured on Recurring and Nonrecurring Basis [Line Items]</t>
        </is>
      </c>
    </row>
    <row r="30">
      <c r="A30" s="4" t="inlineStr">
        <is>
          <t>Assets, fair value</t>
        </is>
      </c>
      <c r="B30" s="5" t="n">
        <v>2510</v>
      </c>
      <c r="C30" s="6" t="n">
        <v>4437</v>
      </c>
    </row>
    <row r="31">
      <c r="A31" s="4" t="inlineStr">
        <is>
          <t>Estimate of Fair Value Measurement [Member] | Real Estate Acquired Through Foreclosure [Member] | Fair Value, Inputs, Level 3 [Member]</t>
        </is>
      </c>
    </row>
    <row r="32">
      <c r="A32" s="3" t="inlineStr">
        <is>
          <t>Fair Value, Assets and Liabilities Measured on Recurring and Nonrecurring Basis [Line Items]</t>
        </is>
      </c>
    </row>
    <row r="33">
      <c r="A33" s="4" t="inlineStr">
        <is>
          <t>Assets, fair value</t>
        </is>
      </c>
      <c r="C33" s="5" t="n">
        <v>11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arrying Value and Fair Value of Financial Instruments (Details) - USD ($) $ in Thousands</t>
        </is>
      </c>
      <c r="B1" s="2" t="inlineStr">
        <is>
          <t>12 Months Ended</t>
        </is>
      </c>
    </row>
    <row r="2">
      <c r="B2" s="2" t="inlineStr">
        <is>
          <t>Dec. 31, 2020</t>
        </is>
      </c>
      <c r="C2" s="2" t="inlineStr">
        <is>
          <t>Dec. 31, 2019</t>
        </is>
      </c>
    </row>
    <row r="3">
      <c r="A3" s="3" t="inlineStr">
        <is>
          <t>Financial Instruments, Financial Assets, Balance Sheet Groupings [Abstract]</t>
        </is>
      </c>
    </row>
    <row r="4">
      <c r="A4" s="4" t="inlineStr">
        <is>
          <t>Fair Value - AFS</t>
        </is>
      </c>
      <c r="B4" s="5" t="n">
        <v>65098</v>
      </c>
      <c r="C4" s="5" t="n">
        <v>12906</v>
      </c>
    </row>
    <row r="5">
      <c r="A5" s="3" t="inlineStr">
        <is>
          <t>Financial Instruments, Financial Liabilities, Balance Sheet Groupings [Abstract]</t>
        </is>
      </c>
    </row>
    <row r="6">
      <c r="A6" s="4" t="inlineStr">
        <is>
          <t>Assets or liabilities transferred between levels 1, 2 and 3</t>
        </is>
      </c>
      <c r="B6" s="6" t="n">
        <v>0</v>
      </c>
      <c r="C6" s="6" t="n">
        <v>0</v>
      </c>
    </row>
    <row r="7">
      <c r="A7" s="4" t="inlineStr">
        <is>
          <t>Bank Commitments [Member]</t>
        </is>
      </c>
    </row>
    <row r="8">
      <c r="A8" s="3" t="inlineStr">
        <is>
          <t>Financial Instruments, Financial Liabilities, Balance Sheet Groupings [Abstract]</t>
        </is>
      </c>
    </row>
    <row r="9">
      <c r="A9" s="4" t="inlineStr">
        <is>
          <t>Loan funding commitments</t>
        </is>
      </c>
      <c r="B9" s="6" t="n">
        <v>121800</v>
      </c>
      <c r="C9" s="6" t="n">
        <v>113500</v>
      </c>
    </row>
    <row r="10">
      <c r="A10" s="4" t="inlineStr">
        <is>
          <t>Standby Letters of Credit [Member]</t>
        </is>
      </c>
    </row>
    <row r="11">
      <c r="A11" s="3" t="inlineStr">
        <is>
          <t>Financial Instruments, Financial Liabilities, Balance Sheet Groupings [Abstract]</t>
        </is>
      </c>
    </row>
    <row r="12">
      <c r="A12" s="4" t="inlineStr">
        <is>
          <t>Loan funding commitments</t>
        </is>
      </c>
      <c r="B12" s="6" t="n">
        <v>3300</v>
      </c>
      <c r="C12" s="6" t="n">
        <v>3300</v>
      </c>
    </row>
    <row r="13">
      <c r="A13" s="4" t="inlineStr">
        <is>
          <t>Reported Value Measurement [Member]</t>
        </is>
      </c>
    </row>
    <row r="14">
      <c r="A14" s="3" t="inlineStr">
        <is>
          <t>Financial Instruments, Financial Assets, Balance Sheet Groupings [Abstract]</t>
        </is>
      </c>
    </row>
    <row r="15">
      <c r="A15" s="4" t="inlineStr">
        <is>
          <t>Cash and cash equivalents</t>
        </is>
      </c>
      <c r="B15" s="6" t="n">
        <v>156609</v>
      </c>
      <c r="C15" s="6" t="n">
        <v>88193</v>
      </c>
    </row>
    <row r="16">
      <c r="A16" s="4" t="inlineStr">
        <is>
          <t>Certificates of deposit held for investment</t>
        </is>
      </c>
      <c r="B16" s="6" t="n">
        <v>3580</v>
      </c>
      <c r="C16" s="6" t="n">
        <v>7540</v>
      </c>
    </row>
    <row r="17">
      <c r="A17" s="4" t="inlineStr">
        <is>
          <t>Fair Value - AFS</t>
        </is>
      </c>
      <c r="B17" s="6" t="n">
        <v>65098</v>
      </c>
      <c r="C17" s="6" t="n">
        <v>12906</v>
      </c>
    </row>
    <row r="18">
      <c r="A18" s="4" t="inlineStr">
        <is>
          <t>HTM securities</t>
        </is>
      </c>
      <c r="B18" s="6" t="n">
        <v>15943</v>
      </c>
      <c r="C18" s="6" t="n">
        <v>25960</v>
      </c>
    </row>
    <row r="19">
      <c r="A19" s="4" t="inlineStr">
        <is>
          <t>LHFS</t>
        </is>
      </c>
      <c r="B19" s="6" t="n">
        <v>36299</v>
      </c>
      <c r="C19" s="6" t="n">
        <v>10910</v>
      </c>
    </row>
    <row r="20">
      <c r="A20" s="4" t="inlineStr">
        <is>
          <t>Loans receivable, net</t>
        </is>
      </c>
      <c r="B20" s="6" t="n">
        <v>634212</v>
      </c>
      <c r="C20" s="6" t="n">
        <v>638547</v>
      </c>
    </row>
    <row r="21">
      <c r="A21" s="4" t="inlineStr">
        <is>
          <t>Restricted stock investments</t>
        </is>
      </c>
      <c r="B21" s="6" t="n">
        <v>1236</v>
      </c>
      <c r="C21" s="6" t="n">
        <v>2431</v>
      </c>
    </row>
    <row r="22">
      <c r="A22" s="4" t="inlineStr">
        <is>
          <t>Accrued interest receivable</t>
        </is>
      </c>
      <c r="B22" s="6" t="n">
        <v>2576</v>
      </c>
      <c r="C22" s="6" t="n">
        <v>2458</v>
      </c>
    </row>
    <row r="23">
      <c r="A23" s="3" t="inlineStr">
        <is>
          <t>Financial Instruments, Financial Liabilities, Balance Sheet Groupings [Abstract]</t>
        </is>
      </c>
    </row>
    <row r="24">
      <c r="A24" s="4" t="inlineStr">
        <is>
          <t>Deposits</t>
        </is>
      </c>
      <c r="B24" s="6" t="n">
        <v>806456</v>
      </c>
      <c r="C24" s="6" t="n">
        <v>661049</v>
      </c>
    </row>
    <row r="25">
      <c r="A25" s="4" t="inlineStr">
        <is>
          <t>Accrued interest payable</t>
        </is>
      </c>
      <c r="B25" s="6" t="n">
        <v>164</v>
      </c>
      <c r="C25" s="6" t="n">
        <v>317</v>
      </c>
    </row>
    <row r="26">
      <c r="A26" s="4" t="inlineStr">
        <is>
          <t>Borrowings</t>
        </is>
      </c>
      <c r="B26" s="6" t="n">
        <v>10000</v>
      </c>
      <c r="C26" s="6" t="n">
        <v>35000</v>
      </c>
    </row>
    <row r="27">
      <c r="A27" s="4" t="inlineStr">
        <is>
          <t>Subordinated debentures</t>
        </is>
      </c>
      <c r="B27" s="6" t="n">
        <v>20619</v>
      </c>
      <c r="C27" s="6" t="n">
        <v>20619</v>
      </c>
    </row>
    <row r="28">
      <c r="A28" s="4" t="inlineStr">
        <is>
          <t>Reported Value Measurement [Member] | Interest Rate Lock Commitments [Member]</t>
        </is>
      </c>
    </row>
    <row r="29">
      <c r="A29" s="3" t="inlineStr">
        <is>
          <t>Financial Instruments, Financial Assets, Balance Sheet Groupings [Abstract]</t>
        </is>
      </c>
    </row>
    <row r="30">
      <c r="A30" s="4" t="inlineStr">
        <is>
          <t>Derivative asset</t>
        </is>
      </c>
      <c r="B30" s="6" t="n">
        <v>1128</v>
      </c>
      <c r="C30" s="6" t="n">
        <v>179</v>
      </c>
    </row>
    <row r="31">
      <c r="A31" s="4" t="inlineStr">
        <is>
          <t>Reported Value Measurement [Member] | Mandatory Forward Contracts [Member]</t>
        </is>
      </c>
    </row>
    <row r="32">
      <c r="A32" s="3" t="inlineStr">
        <is>
          <t>Financial Instruments, Financial Assets, Balance Sheet Groupings [Abstract]</t>
        </is>
      </c>
    </row>
    <row r="33">
      <c r="A33" s="4" t="inlineStr">
        <is>
          <t>Derivative asset</t>
        </is>
      </c>
      <c r="C33" s="6" t="n">
        <v>23</v>
      </c>
    </row>
    <row r="34">
      <c r="A34" s="4" t="inlineStr">
        <is>
          <t>Reported Value Measurement [Member] | Best Efforts Forward Contracts [Member]</t>
        </is>
      </c>
    </row>
    <row r="35">
      <c r="A35" s="3" t="inlineStr">
        <is>
          <t>Financial Instruments, Financial Assets, Balance Sheet Groupings [Abstract]</t>
        </is>
      </c>
    </row>
    <row r="36">
      <c r="A36" s="4" t="inlineStr">
        <is>
          <t>Derivative asset</t>
        </is>
      </c>
      <c r="C36" s="6" t="n">
        <v>23</v>
      </c>
    </row>
    <row r="37">
      <c r="A37" s="4" t="inlineStr">
        <is>
          <t>Reported Value Measurement [Member] | TBA securities [Member]</t>
        </is>
      </c>
    </row>
    <row r="38">
      <c r="A38" s="3" t="inlineStr">
        <is>
          <t>Financial Instruments, Financial Liabilities, Balance Sheet Groupings [Abstract]</t>
        </is>
      </c>
    </row>
    <row r="39">
      <c r="A39" s="4" t="inlineStr">
        <is>
          <t>Derivative liability</t>
        </is>
      </c>
      <c r="B39" s="6" t="n">
        <v>557</v>
      </c>
    </row>
    <row r="40">
      <c r="A40" s="4" t="inlineStr">
        <is>
          <t>Reported Value Measurement [Member] | Mortgage Servicing Rights [Member]</t>
        </is>
      </c>
    </row>
    <row r="41">
      <c r="A41" s="3" t="inlineStr">
        <is>
          <t>Financial Instruments, Financial Assets, Balance Sheet Groupings [Abstract]</t>
        </is>
      </c>
    </row>
    <row r="42">
      <c r="A42" s="4" t="inlineStr">
        <is>
          <t>MSRs, amount</t>
        </is>
      </c>
      <c r="B42" s="6" t="n">
        <v>1451</v>
      </c>
      <c r="C42" s="6" t="n">
        <v>323</v>
      </c>
    </row>
    <row r="43">
      <c r="A43" s="4" t="inlineStr">
        <is>
          <t>Reported Value Measurement [Member] | Fair Value, Inputs, Level 2 [Member]</t>
        </is>
      </c>
    </row>
    <row r="44">
      <c r="A44" s="3" t="inlineStr">
        <is>
          <t>Financial Instruments, Financial Assets, Balance Sheet Groupings [Abstract]</t>
        </is>
      </c>
    </row>
    <row r="45">
      <c r="A45" s="4" t="inlineStr">
        <is>
          <t>Fair Value - AFS</t>
        </is>
      </c>
      <c r="C45" s="6" t="n">
        <v>12906</v>
      </c>
    </row>
    <row r="46">
      <c r="A46" s="4" t="inlineStr">
        <is>
          <t>HTM securities</t>
        </is>
      </c>
      <c r="C46" s="6" t="n">
        <v>25150</v>
      </c>
    </row>
    <row r="47">
      <c r="A47" s="4" t="inlineStr">
        <is>
          <t>LHFS</t>
        </is>
      </c>
      <c r="C47" s="6" t="n">
        <v>10910</v>
      </c>
    </row>
    <row r="48">
      <c r="A48" s="4" t="inlineStr">
        <is>
          <t>Restricted stock investments</t>
        </is>
      </c>
      <c r="C48" s="6" t="n">
        <v>2431</v>
      </c>
    </row>
    <row r="49">
      <c r="A49" s="4" t="inlineStr">
        <is>
          <t>Accrued interest receivable</t>
        </is>
      </c>
      <c r="C49" s="6" t="n">
        <v>2458</v>
      </c>
    </row>
    <row r="50">
      <c r="A50" s="3" t="inlineStr">
        <is>
          <t>Financial Instruments, Financial Liabilities, Balance Sheet Groupings [Abstract]</t>
        </is>
      </c>
    </row>
    <row r="51">
      <c r="A51" s="4" t="inlineStr">
        <is>
          <t>Deposits</t>
        </is>
      </c>
      <c r="C51" s="6" t="n">
        <v>662418</v>
      </c>
    </row>
    <row r="52">
      <c r="A52" s="4" t="inlineStr">
        <is>
          <t>Accrued interest payable</t>
        </is>
      </c>
      <c r="C52" s="6" t="n">
        <v>317</v>
      </c>
    </row>
    <row r="53">
      <c r="A53" s="4" t="inlineStr">
        <is>
          <t>Borrowings</t>
        </is>
      </c>
      <c r="C53" s="6" t="n">
        <v>35063</v>
      </c>
    </row>
    <row r="54">
      <c r="A54" s="4" t="inlineStr">
        <is>
          <t>Reported Value Measurement [Member] | Fair Value, Inputs, Level 2 [Member] | Mandatory Forward Contracts [Member]</t>
        </is>
      </c>
    </row>
    <row r="55">
      <c r="A55" s="3" t="inlineStr">
        <is>
          <t>Financial Instruments, Financial Assets, Balance Sheet Groupings [Abstract]</t>
        </is>
      </c>
    </row>
    <row r="56">
      <c r="A56" s="4" t="inlineStr">
        <is>
          <t>Derivative asset</t>
        </is>
      </c>
      <c r="C56" s="6" t="n">
        <v>23</v>
      </c>
    </row>
    <row r="57">
      <c r="A57" s="4" t="inlineStr">
        <is>
          <t>Reported Value Measurement [Member] | Fair Value, Inputs, Level 2 [Member] | Best Efforts Forward Contracts [Member]</t>
        </is>
      </c>
    </row>
    <row r="58">
      <c r="A58" s="3" t="inlineStr">
        <is>
          <t>Financial Instruments, Financial Assets, Balance Sheet Groupings [Abstract]</t>
        </is>
      </c>
    </row>
    <row r="59">
      <c r="A59" s="4" t="inlineStr">
        <is>
          <t>Derivative asset</t>
        </is>
      </c>
      <c r="C59" s="6" t="n">
        <v>23</v>
      </c>
    </row>
    <row r="60">
      <c r="A60" s="4" t="inlineStr">
        <is>
          <t>Reported Value Measurement [Member] | Fair Value, Inputs, Level 3 [Member]</t>
        </is>
      </c>
    </row>
    <row r="61">
      <c r="A61" s="3" t="inlineStr">
        <is>
          <t>Financial Instruments, Financial Assets, Balance Sheet Groupings [Abstract]</t>
        </is>
      </c>
    </row>
    <row r="62">
      <c r="A62" s="4" t="inlineStr">
        <is>
          <t>Loans receivable, net</t>
        </is>
      </c>
      <c r="C62" s="6" t="n">
        <v>647238</v>
      </c>
    </row>
    <row r="63">
      <c r="A63" s="3" t="inlineStr">
        <is>
          <t>Financial Instruments, Financial Liabilities, Balance Sheet Groupings [Abstract]</t>
        </is>
      </c>
    </row>
    <row r="64">
      <c r="A64" s="4" t="inlineStr">
        <is>
          <t>Subordinated debentures</t>
        </is>
      </c>
      <c r="C64" s="6" t="n">
        <v>16754</v>
      </c>
    </row>
    <row r="65">
      <c r="A65" s="4" t="inlineStr">
        <is>
          <t>Reported Value Measurement [Member] | Fair Value, Inputs, Level 3 [Member] | Interest Rate Lock Commitments [Member]</t>
        </is>
      </c>
    </row>
    <row r="66">
      <c r="A66" s="3" t="inlineStr">
        <is>
          <t>Financial Instruments, Financial Assets, Balance Sheet Groupings [Abstract]</t>
        </is>
      </c>
    </row>
    <row r="67">
      <c r="A67" s="4" t="inlineStr">
        <is>
          <t>Derivative asset</t>
        </is>
      </c>
      <c r="C67" s="6" t="n">
        <v>179</v>
      </c>
    </row>
    <row r="68">
      <c r="A68" s="4" t="inlineStr">
        <is>
          <t>Reported Value Measurement [Member] | Fair Value, Inputs, Level 3 [Member] | Mortgage Servicing Rights [Member]</t>
        </is>
      </c>
    </row>
    <row r="69">
      <c r="A69" s="3" t="inlineStr">
        <is>
          <t>Financial Instruments, Financial Assets, Balance Sheet Groupings [Abstract]</t>
        </is>
      </c>
    </row>
    <row r="70">
      <c r="A70" s="4" t="inlineStr">
        <is>
          <t>MSRs, amount</t>
        </is>
      </c>
      <c r="C70" s="6" t="n">
        <v>323</v>
      </c>
    </row>
    <row r="71">
      <c r="A71" s="4" t="inlineStr">
        <is>
          <t>Estimate of Fair Value Measurement [Member]</t>
        </is>
      </c>
    </row>
    <row r="72">
      <c r="A72" s="3" t="inlineStr">
        <is>
          <t>Financial Instruments, Financial Assets, Balance Sheet Groupings [Abstract]</t>
        </is>
      </c>
    </row>
    <row r="73">
      <c r="A73" s="4" t="inlineStr">
        <is>
          <t>Cash and cash equivalents</t>
        </is>
      </c>
      <c r="B73" s="6" t="n">
        <v>156609</v>
      </c>
      <c r="C73" s="6" t="n">
        <v>88193</v>
      </c>
    </row>
    <row r="74">
      <c r="A74" s="4" t="inlineStr">
        <is>
          <t>Certificates of deposit held for investment</t>
        </is>
      </c>
      <c r="B74" s="6" t="n">
        <v>3580</v>
      </c>
      <c r="C74" s="6" t="n">
        <v>7540</v>
      </c>
    </row>
    <row r="75">
      <c r="A75" s="4" t="inlineStr">
        <is>
          <t>Fair Value - AFS</t>
        </is>
      </c>
      <c r="B75" s="6" t="n">
        <v>65098</v>
      </c>
      <c r="C75" s="6" t="n">
        <v>12906</v>
      </c>
    </row>
    <row r="76">
      <c r="A76" s="4" t="inlineStr">
        <is>
          <t>HTM securities</t>
        </is>
      </c>
      <c r="B76" s="6" t="n">
        <v>16603</v>
      </c>
      <c r="C76" s="6" t="n">
        <v>26158</v>
      </c>
    </row>
    <row r="77">
      <c r="A77" s="4" t="inlineStr">
        <is>
          <t>LHFS</t>
        </is>
      </c>
      <c r="B77" s="6" t="n">
        <v>36299</v>
      </c>
      <c r="C77" s="6" t="n">
        <v>10910</v>
      </c>
    </row>
    <row r="78">
      <c r="A78" s="4" t="inlineStr">
        <is>
          <t>Loans receivable, net</t>
        </is>
      </c>
      <c r="B78" s="6" t="n">
        <v>639597</v>
      </c>
      <c r="C78" s="6" t="n">
        <v>647238</v>
      </c>
    </row>
    <row r="79">
      <c r="A79" s="4" t="inlineStr">
        <is>
          <t>Restricted stock investments</t>
        </is>
      </c>
      <c r="B79" s="6" t="n">
        <v>1236</v>
      </c>
      <c r="C79" s="6" t="n">
        <v>2431</v>
      </c>
    </row>
    <row r="80">
      <c r="A80" s="4" t="inlineStr">
        <is>
          <t>Accrued interest receivable</t>
        </is>
      </c>
      <c r="B80" s="6" t="n">
        <v>2576</v>
      </c>
      <c r="C80" s="6" t="n">
        <v>2458</v>
      </c>
    </row>
    <row r="81">
      <c r="A81" s="3" t="inlineStr">
        <is>
          <t>Financial Instruments, Financial Liabilities, Balance Sheet Groupings [Abstract]</t>
        </is>
      </c>
    </row>
    <row r="82">
      <c r="A82" s="4" t="inlineStr">
        <is>
          <t>Deposits</t>
        </is>
      </c>
      <c r="B82" s="6" t="n">
        <v>806444</v>
      </c>
      <c r="C82" s="6" t="n">
        <v>662418</v>
      </c>
    </row>
    <row r="83">
      <c r="A83" s="4" t="inlineStr">
        <is>
          <t>Accrued interest payable</t>
        </is>
      </c>
      <c r="B83" s="6" t="n">
        <v>164</v>
      </c>
      <c r="C83" s="6" t="n">
        <v>317</v>
      </c>
    </row>
    <row r="84">
      <c r="A84" s="4" t="inlineStr">
        <is>
          <t>Borrowings</t>
        </is>
      </c>
      <c r="B84" s="6" t="n">
        <v>10313</v>
      </c>
      <c r="C84" s="6" t="n">
        <v>35063</v>
      </c>
    </row>
    <row r="85">
      <c r="A85" s="4" t="inlineStr">
        <is>
          <t>Subordinated debentures</t>
        </is>
      </c>
      <c r="B85" s="6" t="n">
        <v>16157</v>
      </c>
      <c r="C85" s="6" t="n">
        <v>16754</v>
      </c>
    </row>
    <row r="86">
      <c r="A86" s="4" t="inlineStr">
        <is>
          <t>Estimate of Fair Value Measurement [Member] | Interest Rate Lock Commitments [Member]</t>
        </is>
      </c>
    </row>
    <row r="87">
      <c r="A87" s="3" t="inlineStr">
        <is>
          <t>Financial Instruments, Financial Assets, Balance Sheet Groupings [Abstract]</t>
        </is>
      </c>
    </row>
    <row r="88">
      <c r="A88" s="4" t="inlineStr">
        <is>
          <t>Derivative asset</t>
        </is>
      </c>
      <c r="B88" s="6" t="n">
        <v>1128</v>
      </c>
      <c r="C88" s="6" t="n">
        <v>179</v>
      </c>
    </row>
    <row r="89">
      <c r="A89" s="4" t="inlineStr">
        <is>
          <t>Estimate of Fair Value Measurement [Member] | Mandatory Forward Contracts [Member]</t>
        </is>
      </c>
    </row>
    <row r="90">
      <c r="A90" s="3" t="inlineStr">
        <is>
          <t>Financial Instruments, Financial Assets, Balance Sheet Groupings [Abstract]</t>
        </is>
      </c>
    </row>
    <row r="91">
      <c r="A91" s="4" t="inlineStr">
        <is>
          <t>Derivative asset</t>
        </is>
      </c>
      <c r="C91" s="6" t="n">
        <v>23</v>
      </c>
    </row>
    <row r="92">
      <c r="A92" s="4" t="inlineStr">
        <is>
          <t>Estimate of Fair Value Measurement [Member] | Best Efforts Forward Contracts [Member]</t>
        </is>
      </c>
    </row>
    <row r="93">
      <c r="A93" s="3" t="inlineStr">
        <is>
          <t>Financial Instruments, Financial Assets, Balance Sheet Groupings [Abstract]</t>
        </is>
      </c>
    </row>
    <row r="94">
      <c r="A94" s="4" t="inlineStr">
        <is>
          <t>Derivative asset</t>
        </is>
      </c>
      <c r="C94" s="6" t="n">
        <v>23</v>
      </c>
    </row>
    <row r="95">
      <c r="A95" s="4" t="inlineStr">
        <is>
          <t>Estimate of Fair Value Measurement [Member] | TBA securities [Member]</t>
        </is>
      </c>
    </row>
    <row r="96">
      <c r="A96" s="3" t="inlineStr">
        <is>
          <t>Financial Instruments, Financial Liabilities, Balance Sheet Groupings [Abstract]</t>
        </is>
      </c>
    </row>
    <row r="97">
      <c r="A97" s="4" t="inlineStr">
        <is>
          <t>Derivative liability</t>
        </is>
      </c>
      <c r="B97" s="6" t="n">
        <v>557</v>
      </c>
    </row>
    <row r="98">
      <c r="A98" s="4" t="inlineStr">
        <is>
          <t>Estimate of Fair Value Measurement [Member] | Mortgage Servicing Rights [Member]</t>
        </is>
      </c>
    </row>
    <row r="99">
      <c r="A99" s="3" t="inlineStr">
        <is>
          <t>Financial Instruments, Financial Assets, Balance Sheet Groupings [Abstract]</t>
        </is>
      </c>
    </row>
    <row r="100">
      <c r="A100" s="4" t="inlineStr">
        <is>
          <t>MSRs, amount</t>
        </is>
      </c>
      <c r="B100" s="6" t="n">
        <v>1451</v>
      </c>
      <c r="C100" s="6" t="n">
        <v>323</v>
      </c>
    </row>
    <row r="101">
      <c r="A101" s="4" t="inlineStr">
        <is>
          <t>Estimate of Fair Value Measurement [Member] | Fair Value, Inputs, Level 1 [Member]</t>
        </is>
      </c>
    </row>
    <row r="102">
      <c r="A102" s="3" t="inlineStr">
        <is>
          <t>Financial Instruments, Financial Assets, Balance Sheet Groupings [Abstract]</t>
        </is>
      </c>
    </row>
    <row r="103">
      <c r="A103" s="4" t="inlineStr">
        <is>
          <t>Cash and cash equivalents</t>
        </is>
      </c>
      <c r="B103" s="6" t="n">
        <v>156609</v>
      </c>
      <c r="C103" s="6" t="n">
        <v>88193</v>
      </c>
    </row>
    <row r="104">
      <c r="A104" s="4" t="inlineStr">
        <is>
          <t>Certificates of deposit held for investment</t>
        </is>
      </c>
      <c r="B104" s="6" t="n">
        <v>3580</v>
      </c>
      <c r="C104" s="6" t="n">
        <v>7540</v>
      </c>
    </row>
    <row r="105">
      <c r="A105" s="4" t="inlineStr">
        <is>
          <t>HTM securities</t>
        </is>
      </c>
      <c r="C105" s="5" t="n">
        <v>1008</v>
      </c>
    </row>
    <row r="106">
      <c r="A106" s="4" t="inlineStr">
        <is>
          <t>Estimate of Fair Value Measurement [Member] | Fair Value, Inputs, Level 2 [Member]</t>
        </is>
      </c>
    </row>
    <row r="107">
      <c r="A107" s="3" t="inlineStr">
        <is>
          <t>Financial Instruments, Financial Assets, Balance Sheet Groupings [Abstract]</t>
        </is>
      </c>
    </row>
    <row r="108">
      <c r="A108" s="4" t="inlineStr">
        <is>
          <t>Fair Value - AFS</t>
        </is>
      </c>
      <c r="B108" s="6" t="n">
        <v>65098</v>
      </c>
    </row>
    <row r="109">
      <c r="A109" s="4" t="inlineStr">
        <is>
          <t>HTM securities</t>
        </is>
      </c>
      <c r="B109" s="6" t="n">
        <v>16603</v>
      </c>
    </row>
    <row r="110">
      <c r="A110" s="4" t="inlineStr">
        <is>
          <t>LHFS</t>
        </is>
      </c>
      <c r="B110" s="6" t="n">
        <v>36299</v>
      </c>
    </row>
    <row r="111">
      <c r="A111" s="4" t="inlineStr">
        <is>
          <t>Restricted stock investments</t>
        </is>
      </c>
      <c r="B111" s="6" t="n">
        <v>1236</v>
      </c>
    </row>
    <row r="112">
      <c r="A112" s="4" t="inlineStr">
        <is>
          <t>Accrued interest receivable</t>
        </is>
      </c>
      <c r="B112" s="6" t="n">
        <v>2576</v>
      </c>
    </row>
    <row r="113">
      <c r="A113" s="3" t="inlineStr">
        <is>
          <t>Financial Instruments, Financial Liabilities, Balance Sheet Groupings [Abstract]</t>
        </is>
      </c>
    </row>
    <row r="114">
      <c r="A114" s="4" t="inlineStr">
        <is>
          <t>Deposits</t>
        </is>
      </c>
      <c r="B114" s="6" t="n">
        <v>806444</v>
      </c>
    </row>
    <row r="115">
      <c r="A115" s="4" t="inlineStr">
        <is>
          <t>Accrued interest payable</t>
        </is>
      </c>
      <c r="B115" s="6" t="n">
        <v>164</v>
      </c>
    </row>
    <row r="116">
      <c r="A116" s="4" t="inlineStr">
        <is>
          <t>Borrowings</t>
        </is>
      </c>
      <c r="B116" s="6" t="n">
        <v>10313</v>
      </c>
    </row>
    <row r="117">
      <c r="A117" s="4" t="inlineStr">
        <is>
          <t>Estimate of Fair Value Measurement [Member] | Fair Value, Inputs, Level 2 [Member] | TBA securities [Member]</t>
        </is>
      </c>
    </row>
    <row r="118">
      <c r="A118" s="3" t="inlineStr">
        <is>
          <t>Financial Instruments, Financial Liabilities, Balance Sheet Groupings [Abstract]</t>
        </is>
      </c>
    </row>
    <row r="119">
      <c r="A119" s="4" t="inlineStr">
        <is>
          <t>Derivative liability</t>
        </is>
      </c>
      <c r="B119" s="6" t="n">
        <v>557</v>
      </c>
    </row>
    <row r="120">
      <c r="A120" s="4" t="inlineStr">
        <is>
          <t>Estimate of Fair Value Measurement [Member] | Fair Value, Inputs, Level 3 [Member]</t>
        </is>
      </c>
    </row>
    <row r="121">
      <c r="A121" s="3" t="inlineStr">
        <is>
          <t>Financial Instruments, Financial Assets, Balance Sheet Groupings [Abstract]</t>
        </is>
      </c>
    </row>
    <row r="122">
      <c r="A122" s="4" t="inlineStr">
        <is>
          <t>Loans receivable, net</t>
        </is>
      </c>
      <c r="B122" s="6" t="n">
        <v>639597</v>
      </c>
    </row>
    <row r="123">
      <c r="A123" s="3" t="inlineStr">
        <is>
          <t>Financial Instruments, Financial Liabilities, Balance Sheet Groupings [Abstract]</t>
        </is>
      </c>
    </row>
    <row r="124">
      <c r="A124" s="4" t="inlineStr">
        <is>
          <t>Subordinated debentures</t>
        </is>
      </c>
      <c r="B124" s="6" t="n">
        <v>16157</v>
      </c>
    </row>
    <row r="125">
      <c r="A125" s="4" t="inlineStr">
        <is>
          <t>Estimate of Fair Value Measurement [Member] | Fair Value, Inputs, Level 3 [Member] | Interest Rate Lock Commitments [Member]</t>
        </is>
      </c>
    </row>
    <row r="126">
      <c r="A126" s="3" t="inlineStr">
        <is>
          <t>Financial Instruments, Financial Assets, Balance Sheet Groupings [Abstract]</t>
        </is>
      </c>
    </row>
    <row r="127">
      <c r="A127" s="4" t="inlineStr">
        <is>
          <t>Derivative asset</t>
        </is>
      </c>
      <c r="B127" s="6" t="n">
        <v>1128</v>
      </c>
    </row>
    <row r="128">
      <c r="A128" s="4" t="inlineStr">
        <is>
          <t>Estimate of Fair Value Measurement [Member] | Fair Value, Inputs, Level 3 [Member] | Mortgage Servicing Rights [Member]</t>
        </is>
      </c>
    </row>
    <row r="129">
      <c r="A129" s="3" t="inlineStr">
        <is>
          <t>Financial Instruments, Financial Assets, Balance Sheet Groupings [Abstract]</t>
        </is>
      </c>
    </row>
    <row r="130">
      <c r="A130" s="4" t="inlineStr">
        <is>
          <t>MSRs, amount</t>
        </is>
      </c>
      <c r="B130" s="5" t="n">
        <v>145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25" customWidth="1" min="2" max="2"/>
    <col width="21" customWidth="1" min="3" max="3"/>
  </cols>
  <sheetData>
    <row r="1">
      <c r="A1" s="1" t="inlineStr">
        <is>
          <t>Related Party Transactions (Details)</t>
        </is>
      </c>
      <c r="B1" s="2" t="inlineStr">
        <is>
          <t>12 Months Ended</t>
        </is>
      </c>
    </row>
    <row r="2">
      <c r="B2" s="2" t="inlineStr">
        <is>
          <t>Dec. 31, 2020USD ($)item</t>
        </is>
      </c>
      <c r="C2" s="2" t="inlineStr">
        <is>
          <t>Dec. 31, 2019USD ($)</t>
        </is>
      </c>
    </row>
    <row r="3">
      <c r="A3" s="3" t="inlineStr">
        <is>
          <t>Related party loan activity [Roll forward]</t>
        </is>
      </c>
    </row>
    <row r="4">
      <c r="A4" s="4" t="inlineStr">
        <is>
          <t>Beginning balance</t>
        </is>
      </c>
      <c r="B4" s="5" t="n">
        <v>19532000</v>
      </c>
      <c r="C4" s="5" t="n">
        <v>3628000</v>
      </c>
    </row>
    <row r="5">
      <c r="A5" s="4" t="inlineStr">
        <is>
          <t>Additions</t>
        </is>
      </c>
      <c r="B5" s="6" t="n">
        <v>1803000</v>
      </c>
      <c r="C5" s="6" t="n">
        <v>13751000</v>
      </c>
    </row>
    <row r="6">
      <c r="A6" s="4" t="inlineStr">
        <is>
          <t>Repayments</t>
        </is>
      </c>
      <c r="B6" s="6" t="n">
        <v>-4382000</v>
      </c>
      <c r="C6" s="6" t="n">
        <v>-28000</v>
      </c>
    </row>
    <row r="7">
      <c r="A7" s="4" t="inlineStr">
        <is>
          <t>Change in Directors/Officers</t>
        </is>
      </c>
      <c r="C7" s="6" t="n">
        <v>2181000</v>
      </c>
    </row>
    <row r="8">
      <c r="A8" s="4" t="inlineStr">
        <is>
          <t>Ending balance</t>
        </is>
      </c>
      <c r="B8" s="6" t="n">
        <v>16953000</v>
      </c>
      <c r="C8" s="6" t="n">
        <v>19532000</v>
      </c>
    </row>
    <row r="9">
      <c r="A9" s="4" t="inlineStr">
        <is>
          <t>Deposits</t>
        </is>
      </c>
      <c r="B9" s="5" t="n">
        <v>806456000</v>
      </c>
      <c r="C9" s="6" t="n">
        <v>661049000</v>
      </c>
    </row>
    <row r="10">
      <c r="A10" s="4" t="inlineStr">
        <is>
          <t>President [Member]</t>
        </is>
      </c>
    </row>
    <row r="11">
      <c r="A11" s="3" t="inlineStr">
        <is>
          <t>Related party loan activity [Roll forward]</t>
        </is>
      </c>
    </row>
    <row r="12">
      <c r="A12" s="4" t="inlineStr">
        <is>
          <t>Period for lease agreement with subsidiary</t>
        </is>
      </c>
      <c r="B12" s="4" t="inlineStr">
        <is>
          <t>5 years</t>
        </is>
      </c>
    </row>
    <row r="13">
      <c r="A13" s="4" t="inlineStr">
        <is>
          <t>Number of additional term for which period of lease agreement increase | item</t>
        </is>
      </c>
      <c r="B13" s="6" t="n">
        <v>3</v>
      </c>
    </row>
    <row r="14">
      <c r="A14" s="4" t="inlineStr">
        <is>
          <t>Total lease payments received by the subsidiary</t>
        </is>
      </c>
      <c r="B14" s="5" t="n">
        <v>293000</v>
      </c>
      <c r="C14" s="6" t="n">
        <v>287000</v>
      </c>
    </row>
    <row r="15">
      <c r="A15" s="4" t="inlineStr">
        <is>
          <t>Related party transaction fees for services</t>
        </is>
      </c>
      <c r="B15" s="6" t="n">
        <v>116000</v>
      </c>
      <c r="C15" s="6" t="n">
        <v>149000</v>
      </c>
    </row>
    <row r="16">
      <c r="A16" s="4" t="inlineStr">
        <is>
          <t>Deposits</t>
        </is>
      </c>
      <c r="B16" s="6" t="n">
        <v>4800000</v>
      </c>
      <c r="C16" s="6" t="n">
        <v>1400000</v>
      </c>
    </row>
    <row r="17">
      <c r="A17" s="4" t="inlineStr">
        <is>
          <t>Related Parties Excluding President [Member]</t>
        </is>
      </c>
    </row>
    <row r="18">
      <c r="A18" s="3" t="inlineStr">
        <is>
          <t>Related party loan activity [Roll forward]</t>
        </is>
      </c>
    </row>
    <row r="19">
      <c r="A19" s="4" t="inlineStr">
        <is>
          <t>Deposits</t>
        </is>
      </c>
      <c r="B19" s="5" t="n">
        <v>4300000</v>
      </c>
      <c r="C19" s="5" t="n">
        <v>58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 (Detail) - USD ($) $ in Thousands</t>
        </is>
      </c>
      <c r="B1" s="2" t="inlineStr">
        <is>
          <t>12 Months Ended</t>
        </is>
      </c>
    </row>
    <row r="2">
      <c r="B2" s="2" t="inlineStr">
        <is>
          <t>Dec. 31, 2020</t>
        </is>
      </c>
      <c r="C2" s="2" t="inlineStr">
        <is>
          <t>Dec. 31, 2019</t>
        </is>
      </c>
      <c r="D2" s="2" t="inlineStr">
        <is>
          <t>Dec. 31, 2018</t>
        </is>
      </c>
    </row>
    <row r="3">
      <c r="A3" s="3" t="inlineStr">
        <is>
          <t>Equity in net assets of subsidiaries [Abstract]</t>
        </is>
      </c>
    </row>
    <row r="4">
      <c r="A4" s="4" t="inlineStr">
        <is>
          <t>Other assets</t>
        </is>
      </c>
      <c r="B4" s="5" t="n">
        <v>7284</v>
      </c>
      <c r="C4" s="5" t="n">
        <v>5214</v>
      </c>
    </row>
    <row r="5">
      <c r="A5" s="4" t="inlineStr">
        <is>
          <t>Total assets</t>
        </is>
      </c>
      <c r="B5" s="6" t="n">
        <v>952553</v>
      </c>
      <c r="C5" s="6" t="n">
        <v>826034</v>
      </c>
    </row>
    <row r="6">
      <c r="A6" s="3" t="inlineStr">
        <is>
          <t>Liabilities:</t>
        </is>
      </c>
    </row>
    <row r="7">
      <c r="A7" s="4" t="inlineStr">
        <is>
          <t>Subordinated debentures</t>
        </is>
      </c>
      <c r="B7" s="6" t="n">
        <v>20619</v>
      </c>
      <c r="C7" s="6" t="n">
        <v>20619</v>
      </c>
    </row>
    <row r="8">
      <c r="A8" s="4" t="inlineStr">
        <is>
          <t>Total liabilities</t>
        </is>
      </c>
      <c r="B8" s="6" t="n">
        <v>842906</v>
      </c>
      <c r="C8" s="6" t="n">
        <v>721447</v>
      </c>
    </row>
    <row r="9">
      <c r="A9" s="4" t="inlineStr">
        <is>
          <t>Stockholders' Equity</t>
        </is>
      </c>
      <c r="B9" s="6" t="n">
        <v>109647</v>
      </c>
      <c r="C9" s="6" t="n">
        <v>104587</v>
      </c>
      <c r="D9" s="5" t="n">
        <v>97660</v>
      </c>
    </row>
    <row r="10">
      <c r="A10" s="4" t="inlineStr">
        <is>
          <t>Total liabilities and stockholders' equity</t>
        </is>
      </c>
      <c r="B10" s="6" t="n">
        <v>952553</v>
      </c>
      <c r="C10" s="6" t="n">
        <v>826034</v>
      </c>
    </row>
    <row r="11">
      <c r="A11" s="3" t="inlineStr">
        <is>
          <t>Statements of Income</t>
        </is>
      </c>
    </row>
    <row r="12">
      <c r="A12" s="4" t="inlineStr">
        <is>
          <t>Interest income</t>
        </is>
      </c>
      <c r="B12" s="6" t="n">
        <v>33911</v>
      </c>
      <c r="C12" s="6" t="n">
        <v>39810</v>
      </c>
    </row>
    <row r="13">
      <c r="A13" s="4" t="inlineStr">
        <is>
          <t>Net interest income</t>
        </is>
      </c>
      <c r="B13" s="6" t="n">
        <v>27520</v>
      </c>
      <c r="C13" s="6" t="n">
        <v>30507</v>
      </c>
    </row>
    <row r="14">
      <c r="A14" s="4" t="inlineStr">
        <is>
          <t>Other noninterest income</t>
        </is>
      </c>
      <c r="B14" s="6" t="n">
        <v>396</v>
      </c>
      <c r="C14" s="6" t="n">
        <v>350</v>
      </c>
    </row>
    <row r="15">
      <c r="A15" s="4" t="inlineStr">
        <is>
          <t>Net income before income tax provision</t>
        </is>
      </c>
      <c r="B15" s="6" t="n">
        <v>9382</v>
      </c>
      <c r="C15" s="6" t="n">
        <v>11610</v>
      </c>
    </row>
    <row r="16">
      <c r="A16" s="4" t="inlineStr">
        <is>
          <t>Income tax (expense) benefit</t>
        </is>
      </c>
      <c r="B16" s="6" t="n">
        <v>-2676</v>
      </c>
      <c r="C16" s="6" t="n">
        <v>-3328</v>
      </c>
    </row>
    <row r="17">
      <c r="A17" s="4" t="inlineStr">
        <is>
          <t>Net income</t>
        </is>
      </c>
      <c r="B17" s="6" t="n">
        <v>6706</v>
      </c>
      <c r="C17" s="6" t="n">
        <v>8282</v>
      </c>
    </row>
    <row r="18">
      <c r="A18" s="4" t="inlineStr">
        <is>
          <t>Other comprehensive income (loss) item - unrealized holding gains (losses) on AFS securities arising during the period (net of tax (expense) benefit of $38 and $10)</t>
        </is>
      </c>
      <c r="B18" s="6" t="n">
        <v>97</v>
      </c>
      <c r="C18" s="6" t="n">
        <v>28</v>
      </c>
    </row>
    <row r="19">
      <c r="A19" s="4" t="inlineStr">
        <is>
          <t>Total comprehensive income</t>
        </is>
      </c>
      <c r="B19" s="6" t="n">
        <v>6803</v>
      </c>
      <c r="C19" s="6" t="n">
        <v>8310</v>
      </c>
    </row>
    <row r="20">
      <c r="A20" s="4" t="inlineStr">
        <is>
          <t>Unrealized holding gains on available-for-sale securities arising during the period, income taxes</t>
        </is>
      </c>
      <c r="B20" s="6" t="n">
        <v>38</v>
      </c>
      <c r="C20" s="6" t="n">
        <v>10</v>
      </c>
    </row>
    <row r="21">
      <c r="A21" s="3" t="inlineStr">
        <is>
          <t>Cash flows from operating activities:</t>
        </is>
      </c>
    </row>
    <row r="22">
      <c r="A22" s="4" t="inlineStr">
        <is>
          <t>Net income</t>
        </is>
      </c>
      <c r="B22" s="6" t="n">
        <v>6706</v>
      </c>
      <c r="C22" s="6" t="n">
        <v>8282</v>
      </c>
    </row>
    <row r="23">
      <c r="A23" s="3" t="inlineStr">
        <is>
          <t>Adjustments to reconcile net income to net cash from operating activities:</t>
        </is>
      </c>
    </row>
    <row r="24">
      <c r="A24" s="4" t="inlineStr">
        <is>
          <t>Stock-based compensation</t>
        </is>
      </c>
      <c r="B24" s="6" t="n">
        <v>133</v>
      </c>
      <c r="C24" s="6" t="n">
        <v>146</v>
      </c>
    </row>
    <row r="25">
      <c r="A25" s="4" t="inlineStr">
        <is>
          <t>Deferred income taxes</t>
        </is>
      </c>
      <c r="B25" s="6" t="n">
        <v>-320</v>
      </c>
      <c r="C25" s="6" t="n">
        <v>696</v>
      </c>
    </row>
    <row r="26">
      <c r="A26" s="4" t="inlineStr">
        <is>
          <t>Decrease in other assets</t>
        </is>
      </c>
      <c r="B26" s="6" t="n">
        <v>-1959</v>
      </c>
      <c r="C26" s="6" t="n">
        <v>-32</v>
      </c>
    </row>
    <row r="27">
      <c r="A27" s="4" t="inlineStr">
        <is>
          <t>Net cash (used in) provided by operating activities</t>
        </is>
      </c>
      <c r="B27" s="6" t="n">
        <v>-19721</v>
      </c>
      <c r="C27" s="6" t="n">
        <v>6790</v>
      </c>
    </row>
    <row r="28">
      <c r="A28" s="3" t="inlineStr">
        <is>
          <t>Cash flows from financing activities:</t>
        </is>
      </c>
    </row>
    <row r="29">
      <c r="A29" s="4" t="inlineStr">
        <is>
          <t>Repayment of borrowings</t>
        </is>
      </c>
      <c r="B29" s="6" t="n">
        <v>-25000</v>
      </c>
      <c r="C29" s="6" t="n">
        <v>-38500</v>
      </c>
    </row>
    <row r="30">
      <c r="A30" s="4" t="inlineStr">
        <is>
          <t>Common stock dividends</t>
        </is>
      </c>
      <c r="B30" s="6" t="n">
        <v>-2050</v>
      </c>
      <c r="C30" s="6" t="n">
        <v>-1789</v>
      </c>
    </row>
    <row r="31">
      <c r="A31" s="4" t="inlineStr">
        <is>
          <t>Exercise of stock options</t>
        </is>
      </c>
      <c r="B31" s="6" t="n">
        <v>174</v>
      </c>
      <c r="C31" s="6" t="n">
        <v>260</v>
      </c>
    </row>
    <row r="32">
      <c r="A32" s="4" t="inlineStr">
        <is>
          <t>Net cash provided by (used in) financing activities</t>
        </is>
      </c>
      <c r="B32" s="6" t="n">
        <v>118531</v>
      </c>
      <c r="C32" s="6" t="n">
        <v>-158486</v>
      </c>
    </row>
    <row r="33">
      <c r="A33" s="4" t="inlineStr">
        <is>
          <t>Increase (decrease) in cash and cash equivalents</t>
        </is>
      </c>
      <c r="B33" s="6" t="n">
        <v>68416</v>
      </c>
      <c r="C33" s="6" t="n">
        <v>-100147</v>
      </c>
    </row>
    <row r="34">
      <c r="A34" s="4" t="inlineStr">
        <is>
          <t>Cash and cash equivalents at beginning of period</t>
        </is>
      </c>
      <c r="B34" s="6" t="n">
        <v>88193</v>
      </c>
      <c r="C34" s="6" t="n">
        <v>188340</v>
      </c>
    </row>
    <row r="35">
      <c r="A35" s="4" t="inlineStr">
        <is>
          <t>Cash and cash equivalents at end of period</t>
        </is>
      </c>
      <c r="B35" s="6" t="n">
        <v>156609</v>
      </c>
      <c r="C35" s="6" t="n">
        <v>88193</v>
      </c>
    </row>
    <row r="36">
      <c r="A36" s="4" t="inlineStr">
        <is>
          <t>Severn Bancorp, Inc [Member]</t>
        </is>
      </c>
    </row>
    <row r="37">
      <c r="A37" s="3" t="inlineStr">
        <is>
          <t>ASSETS</t>
        </is>
      </c>
    </row>
    <row r="38">
      <c r="A38" s="4" t="inlineStr">
        <is>
          <t>Cash</t>
        </is>
      </c>
      <c r="B38" s="6" t="n">
        <v>2279</v>
      </c>
      <c r="C38" s="6" t="n">
        <v>1481</v>
      </c>
    </row>
    <row r="39">
      <c r="A39" s="3" t="inlineStr">
        <is>
          <t>Equity in net assets of subsidiaries [Abstract]</t>
        </is>
      </c>
    </row>
    <row r="40">
      <c r="A40" s="4" t="inlineStr">
        <is>
          <t>Bank</t>
        </is>
      </c>
      <c r="B40" s="6" t="n">
        <v>122582</v>
      </c>
      <c r="C40" s="6" t="n">
        <v>118712</v>
      </c>
    </row>
    <row r="41">
      <c r="A41" s="4" t="inlineStr">
        <is>
          <t>Nonbank</t>
        </is>
      </c>
      <c r="B41" s="6" t="n">
        <v>5032</v>
      </c>
      <c r="C41" s="6" t="n">
        <v>4516</v>
      </c>
    </row>
    <row r="42">
      <c r="A42" s="4" t="inlineStr">
        <is>
          <t>Other assets</t>
        </is>
      </c>
      <c r="B42" s="6" t="n">
        <v>619</v>
      </c>
      <c r="C42" s="6" t="n">
        <v>620</v>
      </c>
    </row>
    <row r="43">
      <c r="A43" s="4" t="inlineStr">
        <is>
          <t>Total assets</t>
        </is>
      </c>
      <c r="B43" s="6" t="n">
        <v>130512</v>
      </c>
      <c r="C43" s="6" t="n">
        <v>125329</v>
      </c>
    </row>
    <row r="44">
      <c r="A44" s="3" t="inlineStr">
        <is>
          <t>Liabilities:</t>
        </is>
      </c>
    </row>
    <row r="45">
      <c r="A45" s="4" t="inlineStr">
        <is>
          <t>Subordinated debentures</t>
        </is>
      </c>
      <c r="B45" s="6" t="n">
        <v>20619</v>
      </c>
      <c r="C45" s="6" t="n">
        <v>20619</v>
      </c>
    </row>
    <row r="46">
      <c r="A46" s="4" t="inlineStr">
        <is>
          <t>Other liabilities</t>
        </is>
      </c>
      <c r="B46" s="6" t="n">
        <v>246</v>
      </c>
      <c r="C46" s="6" t="n">
        <v>123</v>
      </c>
    </row>
    <row r="47">
      <c r="A47" s="4" t="inlineStr">
        <is>
          <t>Total liabilities</t>
        </is>
      </c>
      <c r="B47" s="6" t="n">
        <v>20865</v>
      </c>
      <c r="C47" s="6" t="n">
        <v>20742</v>
      </c>
    </row>
    <row r="48">
      <c r="A48" s="4" t="inlineStr">
        <is>
          <t>Stockholders' Equity</t>
        </is>
      </c>
      <c r="B48" s="6" t="n">
        <v>109647</v>
      </c>
      <c r="C48" s="6" t="n">
        <v>104587</v>
      </c>
    </row>
    <row r="49">
      <c r="A49" s="4" t="inlineStr">
        <is>
          <t>Total liabilities and stockholders' equity</t>
        </is>
      </c>
      <c r="B49" s="6" t="n">
        <v>130512</v>
      </c>
      <c r="C49" s="6" t="n">
        <v>125329</v>
      </c>
    </row>
    <row r="50">
      <c r="A50" s="3" t="inlineStr">
        <is>
          <t>Statements of Income</t>
        </is>
      </c>
    </row>
    <row r="51">
      <c r="A51" s="4" t="inlineStr">
        <is>
          <t>Interest expense on subordinated debentures</t>
        </is>
      </c>
      <c r="B51" s="6" t="n">
        <v>591</v>
      </c>
      <c r="C51" s="6" t="n">
        <v>1066</v>
      </c>
    </row>
    <row r="52">
      <c r="A52" s="4" t="inlineStr">
        <is>
          <t>Net interest income</t>
        </is>
      </c>
      <c r="B52" s="6" t="n">
        <v>-591</v>
      </c>
      <c r="C52" s="6" t="n">
        <v>-1066</v>
      </c>
    </row>
    <row r="53">
      <c r="A53" s="4" t="inlineStr">
        <is>
          <t>Dividend from subsidiary</t>
        </is>
      </c>
      <c r="B53" s="6" t="n">
        <v>3400</v>
      </c>
      <c r="C53" s="6" t="n">
        <v>6340</v>
      </c>
    </row>
    <row r="54">
      <c r="A54" s="4" t="inlineStr">
        <is>
          <t>Other noninterest income</t>
        </is>
      </c>
      <c r="B54" s="6" t="n">
        <v>4</v>
      </c>
    </row>
    <row r="55">
      <c r="A55" s="4" t="inlineStr">
        <is>
          <t>General and administrative expenses</t>
        </is>
      </c>
      <c r="B55" s="6" t="n">
        <v>-396</v>
      </c>
      <c r="C55" s="6" t="n">
        <v>-235</v>
      </c>
    </row>
    <row r="56">
      <c r="A56" s="4" t="inlineStr">
        <is>
          <t>Net income before income tax provision</t>
        </is>
      </c>
      <c r="B56" s="6" t="n">
        <v>2417</v>
      </c>
      <c r="C56" s="6" t="n">
        <v>5039</v>
      </c>
    </row>
    <row r="57">
      <c r="A57" s="4" t="inlineStr">
        <is>
          <t>Income tax (expense) benefit</t>
        </is>
      </c>
      <c r="C57" s="6" t="n">
        <v>-5</v>
      </c>
    </row>
    <row r="58">
      <c r="A58" s="4" t="inlineStr">
        <is>
          <t>Equity in undistributed net income of subsidiaries</t>
        </is>
      </c>
      <c r="B58" s="6" t="n">
        <v>4289</v>
      </c>
      <c r="C58" s="6" t="n">
        <v>3248</v>
      </c>
    </row>
    <row r="59">
      <c r="A59" s="4" t="inlineStr">
        <is>
          <t>Net income</t>
        </is>
      </c>
      <c r="B59" s="6" t="n">
        <v>6706</v>
      </c>
      <c r="C59" s="6" t="n">
        <v>8282</v>
      </c>
    </row>
    <row r="60">
      <c r="A60" s="4" t="inlineStr">
        <is>
          <t>Other comprehensive income (loss) item - unrealized holding gains (losses) on AFS securities arising during the period (net of tax (expense) benefit of $38 and $10)</t>
        </is>
      </c>
      <c r="B60" s="6" t="n">
        <v>-97</v>
      </c>
      <c r="C60" s="6" t="n">
        <v>-28</v>
      </c>
    </row>
    <row r="61">
      <c r="A61" s="4" t="inlineStr">
        <is>
          <t>Total comprehensive income</t>
        </is>
      </c>
      <c r="B61" s="6" t="n">
        <v>6803</v>
      </c>
      <c r="C61" s="6" t="n">
        <v>8310</v>
      </c>
    </row>
    <row r="62">
      <c r="A62" s="4" t="inlineStr">
        <is>
          <t>Unrealized holding gains on available-for-sale securities arising during the period, income taxes</t>
        </is>
      </c>
      <c r="B62" s="6" t="n">
        <v>-38</v>
      </c>
      <c r="C62" s="6" t="n">
        <v>-10</v>
      </c>
    </row>
    <row r="63">
      <c r="A63" s="3" t="inlineStr">
        <is>
          <t>Cash flows from operating activities:</t>
        </is>
      </c>
    </row>
    <row r="64">
      <c r="A64" s="4" t="inlineStr">
        <is>
          <t>Net income</t>
        </is>
      </c>
      <c r="B64" s="6" t="n">
        <v>6706</v>
      </c>
      <c r="C64" s="6" t="n">
        <v>8282</v>
      </c>
    </row>
    <row r="65">
      <c r="A65" s="3" t="inlineStr">
        <is>
          <t>Adjustments to reconcile net income to net cash from operating activities:</t>
        </is>
      </c>
    </row>
    <row r="66">
      <c r="A66" s="4" t="inlineStr">
        <is>
          <t>Equity in undistributed earnings of subsidiaries</t>
        </is>
      </c>
      <c r="B66" s="6" t="n">
        <v>-4289</v>
      </c>
      <c r="C66" s="6" t="n">
        <v>-3248</v>
      </c>
    </row>
    <row r="67">
      <c r="A67" s="4" t="inlineStr">
        <is>
          <t>Stock-based compensation</t>
        </is>
      </c>
      <c r="B67" s="6" t="n">
        <v>133</v>
      </c>
      <c r="C67" s="6" t="n">
        <v>146</v>
      </c>
    </row>
    <row r="68">
      <c r="A68" s="4" t="inlineStr">
        <is>
          <t>Deferred income taxes</t>
        </is>
      </c>
      <c r="B68" s="6" t="n">
        <v>1</v>
      </c>
    </row>
    <row r="69">
      <c r="A69" s="4" t="inlineStr">
        <is>
          <t>Decrease in other assets</t>
        </is>
      </c>
      <c r="C69" s="6" t="n">
        <v>18</v>
      </c>
    </row>
    <row r="70">
      <c r="A70" s="4" t="inlineStr">
        <is>
          <t>Decrease in accrued expenses and other liabilities</t>
        </is>
      </c>
      <c r="B70" s="6" t="n">
        <v>123</v>
      </c>
      <c r="C70" s="6" t="n">
        <v>-66</v>
      </c>
    </row>
    <row r="71">
      <c r="A71" s="4" t="inlineStr">
        <is>
          <t>Net cash (used in) provided by operating activities</t>
        </is>
      </c>
      <c r="B71" s="6" t="n">
        <v>2674</v>
      </c>
      <c r="C71" s="6" t="n">
        <v>5132</v>
      </c>
    </row>
    <row r="72">
      <c r="A72" s="3" t="inlineStr">
        <is>
          <t>Cash flows from financing activities:</t>
        </is>
      </c>
    </row>
    <row r="73">
      <c r="A73" s="4" t="inlineStr">
        <is>
          <t>Repayment of borrowings</t>
        </is>
      </c>
      <c r="C73" s="6" t="n">
        <v>-3500</v>
      </c>
    </row>
    <row r="74">
      <c r="A74" s="4" t="inlineStr">
        <is>
          <t>Common stock dividends</t>
        </is>
      </c>
      <c r="B74" s="6" t="n">
        <v>-2050</v>
      </c>
      <c r="C74" s="6" t="n">
        <v>-1789</v>
      </c>
    </row>
    <row r="75">
      <c r="A75" s="4" t="inlineStr">
        <is>
          <t>Exercise of stock options</t>
        </is>
      </c>
      <c r="B75" s="6" t="n">
        <v>174</v>
      </c>
      <c r="C75" s="6" t="n">
        <v>260</v>
      </c>
    </row>
    <row r="76">
      <c r="A76" s="4" t="inlineStr">
        <is>
          <t>Net cash provided by (used in) financing activities</t>
        </is>
      </c>
      <c r="B76" s="6" t="n">
        <v>-1876</v>
      </c>
      <c r="C76" s="6" t="n">
        <v>-5029</v>
      </c>
    </row>
    <row r="77">
      <c r="A77" s="4" t="inlineStr">
        <is>
          <t>Increase (decrease) in cash and cash equivalents</t>
        </is>
      </c>
      <c r="B77" s="6" t="n">
        <v>798</v>
      </c>
      <c r="C77" s="6" t="n">
        <v>103</v>
      </c>
    </row>
    <row r="78">
      <c r="A78" s="4" t="inlineStr">
        <is>
          <t>Cash and cash equivalents at beginning of period</t>
        </is>
      </c>
      <c r="B78" s="6" t="n">
        <v>1481</v>
      </c>
      <c r="C78" s="6" t="n">
        <v>1378</v>
      </c>
    </row>
    <row r="79">
      <c r="A79" s="4" t="inlineStr">
        <is>
          <t>Cash and cash equivalents at end of period</t>
        </is>
      </c>
      <c r="B79" s="5" t="n">
        <v>2279</v>
      </c>
      <c r="C79" s="5" t="n">
        <v>148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 $ / shares in Units, $ in Thousands</t>
        </is>
      </c>
      <c r="B1" s="2" t="inlineStr">
        <is>
          <t>Mar. 03, 2021</t>
        </is>
      </c>
      <c r="C1" s="2" t="inlineStr">
        <is>
          <t>Feb. 24, 2021</t>
        </is>
      </c>
      <c r="D1" s="2" t="inlineStr">
        <is>
          <t>Jan. 01, 2021</t>
        </is>
      </c>
    </row>
    <row r="2">
      <c r="A2" s="3" t="inlineStr">
        <is>
          <t>Subsequent Event [Line Items]</t>
        </is>
      </c>
    </row>
    <row r="3">
      <c r="A3" s="4" t="inlineStr">
        <is>
          <t>Assets at sale date</t>
        </is>
      </c>
      <c r="D3" s="5" t="n">
        <v>1600</v>
      </c>
    </row>
    <row r="4">
      <c r="A4" s="4" t="inlineStr">
        <is>
          <t>Cash that stayed with the Company</t>
        </is>
      </c>
      <c r="D4" s="6" t="n">
        <v>1100</v>
      </c>
    </row>
    <row r="5">
      <c r="A5" s="4" t="inlineStr">
        <is>
          <t>Proceeds from sale</t>
        </is>
      </c>
      <c r="D5" s="6" t="n">
        <v>334</v>
      </c>
    </row>
    <row r="6">
      <c r="A6" s="4" t="inlineStr">
        <is>
          <t>Loss on sale</t>
        </is>
      </c>
      <c r="D6" s="5" t="n">
        <v>45</v>
      </c>
    </row>
    <row r="7">
      <c r="A7" s="4" t="inlineStr">
        <is>
          <t>Dividend declared (in dollars per share)</t>
        </is>
      </c>
      <c r="C7" s="7" t="n">
        <v>0.05</v>
      </c>
    </row>
    <row r="8">
      <c r="A8" s="4" t="inlineStr">
        <is>
          <t>Shares received per share upon conversion</t>
        </is>
      </c>
      <c r="B8" s="11" t="n">
        <v>0.6207</v>
      </c>
    </row>
    <row r="9">
      <c r="A9" s="4" t="inlineStr">
        <is>
          <t>Cash received per share upon conversion</t>
        </is>
      </c>
      <c r="B9" s="7" t="n">
        <v>1.59</v>
      </c>
    </row>
    <row r="10">
      <c r="A10" s="4" t="inlineStr">
        <is>
          <t>Consideration, percentage in stock</t>
        </is>
      </c>
      <c r="B10" s="4" t="inlineStr">
        <is>
          <t>85.00%</t>
        </is>
      </c>
    </row>
    <row r="11">
      <c r="A11" s="4" t="inlineStr">
        <is>
          <t>Consideration, percentage in cash</t>
        </is>
      </c>
      <c r="B11" s="4" t="inlineStr">
        <is>
          <t>1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6706</v>
      </c>
      <c r="C4" s="5" t="n">
        <v>8282</v>
      </c>
    </row>
    <row r="5">
      <c r="A5" s="3" t="inlineStr">
        <is>
          <t>Adjustments to reconcile net income to net cash from operating activities:</t>
        </is>
      </c>
    </row>
    <row r="6">
      <c r="A6" s="4" t="inlineStr">
        <is>
          <t>Depreciation and amortization</t>
        </is>
      </c>
      <c r="B6" s="6" t="n">
        <v>1578</v>
      </c>
      <c r="C6" s="6" t="n">
        <v>1443</v>
      </c>
    </row>
    <row r="7">
      <c r="A7" s="4" t="inlineStr">
        <is>
          <t>Amortization of deferred loan fees</t>
        </is>
      </c>
      <c r="B7" s="6" t="n">
        <v>-2543</v>
      </c>
      <c r="C7" s="6" t="n">
        <v>-1911</v>
      </c>
    </row>
    <row r="8">
      <c r="A8" s="4" t="inlineStr">
        <is>
          <t>Net amortization (accretion) of premiums and discounts on securities</t>
        </is>
      </c>
      <c r="B8" s="6" t="n">
        <v>336</v>
      </c>
      <c r="C8" s="6" t="n">
        <v>-45</v>
      </c>
    </row>
    <row r="9">
      <c r="A9" s="4" t="inlineStr">
        <is>
          <t>Provision for (reversal of) loan losses</t>
        </is>
      </c>
      <c r="B9" s="6" t="n">
        <v>900</v>
      </c>
      <c r="C9" s="6" t="n">
        <v>-500</v>
      </c>
    </row>
    <row r="10">
      <c r="A10" s="4" t="inlineStr">
        <is>
          <t>Write-downs and losses on real estate acquired through foreclosure, net of gains</t>
        </is>
      </c>
      <c r="B10" s="6" t="n">
        <v>80</v>
      </c>
      <c r="C10" s="6" t="n">
        <v>259</v>
      </c>
    </row>
    <row r="11">
      <c r="A11" s="4" t="inlineStr">
        <is>
          <t>Gain on sale of mortgage loans</t>
        </is>
      </c>
      <c r="B11" s="6" t="n">
        <v>-9466</v>
      </c>
      <c r="C11" s="6" t="n">
        <v>-3747</v>
      </c>
    </row>
    <row r="12">
      <c r="A12" s="4" t="inlineStr">
        <is>
          <t>Loss on disposal of premises and equipment</t>
        </is>
      </c>
      <c r="B12" s="6" t="n">
        <v>74</v>
      </c>
    </row>
    <row r="13">
      <c r="A13" s="4" t="inlineStr">
        <is>
          <t>Proceeds from sale of mortgage loans held for sale</t>
        </is>
      </c>
      <c r="B13" s="6" t="n">
        <v>304166</v>
      </c>
      <c r="C13" s="6" t="n">
        <v>173630</v>
      </c>
    </row>
    <row r="14">
      <c r="A14" s="4" t="inlineStr">
        <is>
          <t>Originations of loans held for sale</t>
        </is>
      </c>
      <c r="B14" s="6" t="n">
        <v>-320089</v>
      </c>
      <c r="C14" s="6" t="n">
        <v>-171755</v>
      </c>
    </row>
    <row r="15">
      <c r="A15" s="4" t="inlineStr">
        <is>
          <t>Stock-based compensation</t>
        </is>
      </c>
      <c r="B15" s="6" t="n">
        <v>133</v>
      </c>
      <c r="C15" s="6" t="n">
        <v>146</v>
      </c>
    </row>
    <row r="16">
      <c r="A16" s="4" t="inlineStr">
        <is>
          <t>Increase in cash surrender value of bank-owned life insurance</t>
        </is>
      </c>
      <c r="B16" s="6" t="n">
        <v>-140</v>
      </c>
      <c r="C16" s="6" t="n">
        <v>-152</v>
      </c>
    </row>
    <row r="17">
      <c r="A17" s="4" t="inlineStr">
        <is>
          <t>Deferred income taxes</t>
        </is>
      </c>
      <c r="B17" s="6" t="n">
        <v>-320</v>
      </c>
      <c r="C17" s="6" t="n">
        <v>696</v>
      </c>
    </row>
    <row r="18">
      <c r="A18" s="4" t="inlineStr">
        <is>
          <t>Increase in accrued interest receivable</t>
        </is>
      </c>
      <c r="B18" s="6" t="n">
        <v>-118</v>
      </c>
      <c r="C18" s="6" t="n">
        <v>390</v>
      </c>
    </row>
    <row r="19">
      <c r="A19" s="4" t="inlineStr">
        <is>
          <t>Increase in other assets</t>
        </is>
      </c>
      <c r="B19" s="6" t="n">
        <v>-1959</v>
      </c>
      <c r="C19" s="6" t="n">
        <v>-32</v>
      </c>
    </row>
    <row r="20">
      <c r="A20" s="4" t="inlineStr">
        <is>
          <t>(Decrease) increase in accrued expenses and other liabilities</t>
        </is>
      </c>
      <c r="B20" s="6" t="n">
        <v>941</v>
      </c>
      <c r="C20" s="6" t="n">
        <v>86</v>
      </c>
    </row>
    <row r="21">
      <c r="A21" s="4" t="inlineStr">
        <is>
          <t>Net cash (used in) provided by operating activities</t>
        </is>
      </c>
      <c r="B21" s="6" t="n">
        <v>-19721</v>
      </c>
      <c r="C21" s="6" t="n">
        <v>6790</v>
      </c>
    </row>
    <row r="22">
      <c r="A22" s="3" t="inlineStr">
        <is>
          <t>Cash flows from investing activities:</t>
        </is>
      </c>
    </row>
    <row r="23">
      <c r="A23" s="4" t="inlineStr">
        <is>
          <t>Purchase of certificates of deposit held for investment</t>
        </is>
      </c>
      <c r="B23" s="6" t="n">
        <v>-3000</v>
      </c>
    </row>
    <row r="24">
      <c r="A24" s="4" t="inlineStr">
        <is>
          <t>Redemption of certificates of deposit held for investment</t>
        </is>
      </c>
      <c r="B24" s="6" t="n">
        <v>6960</v>
      </c>
      <c r="C24" s="6" t="n">
        <v>1240</v>
      </c>
    </row>
    <row r="25">
      <c r="A25" s="4" t="inlineStr">
        <is>
          <t>Loan principal repayments, net of disbursements</t>
        </is>
      </c>
      <c r="B25" s="6" t="n">
        <v>5978</v>
      </c>
      <c r="C25" s="6" t="n">
        <v>37476</v>
      </c>
    </row>
    <row r="26">
      <c r="A26" s="4" t="inlineStr">
        <is>
          <t>Redemption of restricted stock investments</t>
        </is>
      </c>
      <c r="B26" s="6" t="n">
        <v>1195</v>
      </c>
      <c r="C26" s="6" t="n">
        <v>1335</v>
      </c>
    </row>
    <row r="27">
      <c r="A27" s="4" t="inlineStr">
        <is>
          <t>Purchases of premises and equipment, net</t>
        </is>
      </c>
      <c r="B27" s="6" t="n">
        <v>-448</v>
      </c>
      <c r="C27" s="6" t="n">
        <v>-842</v>
      </c>
    </row>
    <row r="28">
      <c r="A28" s="3" t="inlineStr">
        <is>
          <t>Activity in securities held to maturity:</t>
        </is>
      </c>
    </row>
    <row r="29">
      <c r="A29" s="4" t="inlineStr">
        <is>
          <t>Maturities/calls/repayments</t>
        </is>
      </c>
      <c r="B29" s="6" t="n">
        <v>9914</v>
      </c>
      <c r="C29" s="6" t="n">
        <v>12850</v>
      </c>
    </row>
    <row r="30">
      <c r="A30" s="3" t="inlineStr">
        <is>
          <t>Activity in available-for-sale securities:</t>
        </is>
      </c>
    </row>
    <row r="31">
      <c r="A31" s="4" t="inlineStr">
        <is>
          <t>Purchases</t>
        </is>
      </c>
      <c r="B31" s="6" t="n">
        <v>-62762</v>
      </c>
      <c r="C31" s="6" t="n">
        <v>-7958</v>
      </c>
    </row>
    <row r="32">
      <c r="A32" s="4" t="inlineStr">
        <is>
          <t>Maturities/calls/repayments</t>
        </is>
      </c>
      <c r="B32" s="6" t="n">
        <v>10472</v>
      </c>
      <c r="C32" s="6" t="n">
        <v>7215</v>
      </c>
    </row>
    <row r="33">
      <c r="A33" s="4" t="inlineStr">
        <is>
          <t>Proceeds from sales of real estate acquired through foreclosure</t>
        </is>
      </c>
      <c r="B33" s="6" t="n">
        <v>1297</v>
      </c>
      <c r="C33" s="6" t="n">
        <v>233</v>
      </c>
    </row>
    <row r="34">
      <c r="A34" s="4" t="inlineStr">
        <is>
          <t>Net cash (used in) provided by investing activities</t>
        </is>
      </c>
      <c r="B34" s="6" t="n">
        <v>-30394</v>
      </c>
      <c r="C34" s="6" t="n">
        <v>51549</v>
      </c>
    </row>
    <row r="35">
      <c r="A35" s="3" t="inlineStr">
        <is>
          <t>Cash flows from financing activities:</t>
        </is>
      </c>
    </row>
    <row r="36">
      <c r="A36" s="4" t="inlineStr">
        <is>
          <t>Net increase (decrease) in deposits</t>
        </is>
      </c>
      <c r="B36" s="6" t="n">
        <v>145407</v>
      </c>
      <c r="C36" s="6" t="n">
        <v>-118457</v>
      </c>
    </row>
    <row r="37">
      <c r="A37" s="4" t="inlineStr">
        <is>
          <t>Repayments of long-term borrowings</t>
        </is>
      </c>
      <c r="B37" s="6" t="n">
        <v>-25000</v>
      </c>
      <c r="C37" s="6" t="n">
        <v>-38500</v>
      </c>
    </row>
    <row r="38">
      <c r="A38" s="4" t="inlineStr">
        <is>
          <t>Common stock dividends</t>
        </is>
      </c>
      <c r="B38" s="6" t="n">
        <v>-2050</v>
      </c>
      <c r="C38" s="6" t="n">
        <v>-1789</v>
      </c>
    </row>
    <row r="39">
      <c r="A39" s="4" t="inlineStr">
        <is>
          <t>Exercise of stock options</t>
        </is>
      </c>
      <c r="B39" s="6" t="n">
        <v>174</v>
      </c>
      <c r="C39" s="6" t="n">
        <v>260</v>
      </c>
    </row>
    <row r="40">
      <c r="A40" s="4" t="inlineStr">
        <is>
          <t>Net cash provided by (used in) financing activities</t>
        </is>
      </c>
      <c r="B40" s="6" t="n">
        <v>118531</v>
      </c>
      <c r="C40" s="6" t="n">
        <v>-158486</v>
      </c>
    </row>
    <row r="41">
      <c r="A41" s="4" t="inlineStr">
        <is>
          <t>Increase (decrease) in cash and cash equivalents</t>
        </is>
      </c>
      <c r="B41" s="6" t="n">
        <v>68416</v>
      </c>
      <c r="C41" s="6" t="n">
        <v>-100147</v>
      </c>
    </row>
    <row r="42">
      <c r="A42" s="4" t="inlineStr">
        <is>
          <t>Cash and cash equivalents at beginning of period</t>
        </is>
      </c>
      <c r="B42" s="6" t="n">
        <v>88193</v>
      </c>
      <c r="C42" s="6" t="n">
        <v>188340</v>
      </c>
    </row>
    <row r="43">
      <c r="A43" s="4" t="inlineStr">
        <is>
          <t>Cash and cash equivalents at end of period</t>
        </is>
      </c>
      <c r="B43" s="6" t="n">
        <v>156609</v>
      </c>
      <c r="C43" s="6" t="n">
        <v>88193</v>
      </c>
    </row>
    <row r="44">
      <c r="A44" s="3" t="inlineStr">
        <is>
          <t>Supplemental Noncash Disclosures:</t>
        </is>
      </c>
    </row>
    <row r="45">
      <c r="A45" s="4" t="inlineStr">
        <is>
          <t>Interest paid on deposits and borrowed funds</t>
        </is>
      </c>
      <c r="B45" s="6" t="n">
        <v>6544</v>
      </c>
      <c r="C45" s="6" t="n">
        <v>9354</v>
      </c>
    </row>
    <row r="46">
      <c r="A46" s="4" t="inlineStr">
        <is>
          <t>Income taxes paid</t>
        </is>
      </c>
      <c r="B46" s="6" t="n">
        <v>2428</v>
      </c>
      <c r="C46" s="6" t="n">
        <v>1919</v>
      </c>
    </row>
    <row r="47">
      <c r="A47" s="4" t="inlineStr">
        <is>
          <t>Real estate acquired in satisfaction of loans</t>
        </is>
      </c>
      <c r="C47" s="6" t="n">
        <v>1342</v>
      </c>
    </row>
    <row r="48">
      <c r="A48" s="4" t="inlineStr">
        <is>
          <t>Transfers of mortgage loans held for sale to loan portfolio</t>
        </is>
      </c>
      <c r="C48" s="6" t="n">
        <v>648</v>
      </c>
    </row>
    <row r="49">
      <c r="A49" s="4" t="inlineStr">
        <is>
          <t>Initial recognition of operating lease right-of-use asset</t>
        </is>
      </c>
      <c r="B49" s="6" t="n">
        <v>111</v>
      </c>
      <c r="C49" s="6" t="n">
        <v>2684</v>
      </c>
    </row>
    <row r="50">
      <c r="A50" s="4" t="inlineStr">
        <is>
          <t>Initial recognition of operating lease liability</t>
        </is>
      </c>
      <c r="B50" s="5" t="n">
        <v>111</v>
      </c>
      <c r="C50" s="5" t="n">
        <v>26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40:23Z</dcterms:created>
  <dcterms:modified xmlns:dcterms="http://purl.org/dc/terms/" xmlns:xsi="http://www.w3.org/2001/XMLSchema-instance" xsi:type="dcterms:W3CDTF">2021-03-31T15:40:23Z</dcterms:modified>
</cp:coreProperties>
</file>